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Inventories and Ore on Leach Pa" sheetId="10" state="visible" r:id="rId10"/>
    <sheet xmlns:r="http://schemas.openxmlformats.org/officeDocument/2006/relationships" name="Prepaids and Deposits, Net" sheetId="11" state="visible" r:id="rId11"/>
    <sheet xmlns:r="http://schemas.openxmlformats.org/officeDocument/2006/relationships" name="Plant and Equipment, Net" sheetId="12" state="visible" r:id="rId12"/>
    <sheet xmlns:r="http://schemas.openxmlformats.org/officeDocument/2006/relationships" name="Restricted Cash" sheetId="13" state="visible" r:id="rId13"/>
    <sheet xmlns:r="http://schemas.openxmlformats.org/officeDocument/2006/relationships" name="Assets Held For Sale" sheetId="14" state="visible" r:id="rId14"/>
    <sheet xmlns:r="http://schemas.openxmlformats.org/officeDocument/2006/relationships" name="Contract Liabilities" sheetId="15" state="visible" r:id="rId15"/>
    <sheet xmlns:r="http://schemas.openxmlformats.org/officeDocument/2006/relationships" name="Other Liabilities" sheetId="16" state="visible" r:id="rId16"/>
    <sheet xmlns:r="http://schemas.openxmlformats.org/officeDocument/2006/relationships" name="Debt, Net" sheetId="17" state="visible" r:id="rId17"/>
    <sheet xmlns:r="http://schemas.openxmlformats.org/officeDocument/2006/relationships" name="Deferred Gain on Sale of Royalt" sheetId="18" state="visible" r:id="rId18"/>
    <sheet xmlns:r="http://schemas.openxmlformats.org/officeDocument/2006/relationships" name="Warrant Liabilities" sheetId="19" state="visible" r:id="rId19"/>
    <sheet xmlns:r="http://schemas.openxmlformats.org/officeDocument/2006/relationships" name="Asset Retirement Obligation (_A" sheetId="20" state="visible" r:id="rId20"/>
    <sheet xmlns:r="http://schemas.openxmlformats.org/officeDocument/2006/relationships" name="Stockholders' Equity" sheetId="21" state="visible" r:id="rId21"/>
    <sheet xmlns:r="http://schemas.openxmlformats.org/officeDocument/2006/relationships" name="Revenu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Supplemental Cash Flow Informat" sheetId="28" state="visible" r:id="rId28"/>
    <sheet xmlns:r="http://schemas.openxmlformats.org/officeDocument/2006/relationships" name="Employee Benefit Plan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counting Policies (Tables)" sheetId="34" state="visible" r:id="rId34"/>
    <sheet xmlns:r="http://schemas.openxmlformats.org/officeDocument/2006/relationships" name="Inventories and Ore on Leach _2" sheetId="35" state="visible" r:id="rId35"/>
    <sheet xmlns:r="http://schemas.openxmlformats.org/officeDocument/2006/relationships" name="Prepaids and Deposits, Net (Tab" sheetId="36" state="visible" r:id="rId36"/>
    <sheet xmlns:r="http://schemas.openxmlformats.org/officeDocument/2006/relationships" name="Plant and Equipment, Net (Table" sheetId="37" state="visible" r:id="rId37"/>
    <sheet xmlns:r="http://schemas.openxmlformats.org/officeDocument/2006/relationships" name="Restricted Cash (Tables)" sheetId="38" state="visible" r:id="rId38"/>
    <sheet xmlns:r="http://schemas.openxmlformats.org/officeDocument/2006/relationships" name="Assets Held For Sale (Tables)" sheetId="39" state="visible" r:id="rId39"/>
    <sheet xmlns:r="http://schemas.openxmlformats.org/officeDocument/2006/relationships" name="Contract Liabilities (Tables)" sheetId="40" state="visible" r:id="rId40"/>
    <sheet xmlns:r="http://schemas.openxmlformats.org/officeDocument/2006/relationships" name="Other Liabilities (Tables)" sheetId="41" state="visible" r:id="rId41"/>
    <sheet xmlns:r="http://schemas.openxmlformats.org/officeDocument/2006/relationships" name="Debt, Net (Tables)" sheetId="42" state="visible" r:id="rId42"/>
    <sheet xmlns:r="http://schemas.openxmlformats.org/officeDocument/2006/relationships" name="Warrant Liabilities (Tables)" sheetId="43" state="visible" r:id="rId43"/>
    <sheet xmlns:r="http://schemas.openxmlformats.org/officeDocument/2006/relationships" name="Asset Retirement Obligation (_2" sheetId="44" state="visible" r:id="rId44"/>
    <sheet xmlns:r="http://schemas.openxmlformats.org/officeDocument/2006/relationships" name="Stockholders' Equity (Tables)" sheetId="45" state="visible" r:id="rId45"/>
    <sheet xmlns:r="http://schemas.openxmlformats.org/officeDocument/2006/relationships" name="Revenue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Loss Per Share (Tables)" sheetId="49" state="visible" r:id="rId49"/>
    <sheet xmlns:r="http://schemas.openxmlformats.org/officeDocument/2006/relationships" name="Segment Information (Tables)" sheetId="50" state="visible" r:id="rId50"/>
    <sheet xmlns:r="http://schemas.openxmlformats.org/officeDocument/2006/relationships" name="Fair Value Measurements (Tables" sheetId="51" state="visible" r:id="rId51"/>
    <sheet xmlns:r="http://schemas.openxmlformats.org/officeDocument/2006/relationships" name="Supplemental Cash Flow Inform_2" sheetId="52" state="visible" r:id="rId52"/>
    <sheet xmlns:r="http://schemas.openxmlformats.org/officeDocument/2006/relationships" name="Company Overview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Inventories and Ore on Leach _3" sheetId="56" state="visible" r:id="rId56"/>
    <sheet xmlns:r="http://schemas.openxmlformats.org/officeDocument/2006/relationships" name="Inventories and Ore on Leach _4" sheetId="57" state="visible" r:id="rId57"/>
    <sheet xmlns:r="http://schemas.openxmlformats.org/officeDocument/2006/relationships" name="Inventories and Ore on Leach _5" sheetId="58" state="visible" r:id="rId58"/>
    <sheet xmlns:r="http://schemas.openxmlformats.org/officeDocument/2006/relationships" name="Write-down of Inventories Narra" sheetId="59" state="visible" r:id="rId59"/>
    <sheet xmlns:r="http://schemas.openxmlformats.org/officeDocument/2006/relationships" name="Prepaids and Deposits, Net - Co" sheetId="60" state="visible" r:id="rId60"/>
    <sheet xmlns:r="http://schemas.openxmlformats.org/officeDocument/2006/relationships" name="Prepaids and Deposits, Net - Na" sheetId="61" state="visible" r:id="rId61"/>
    <sheet xmlns:r="http://schemas.openxmlformats.org/officeDocument/2006/relationships" name="Plant and Equipment, Net - Comp" sheetId="62" state="visible" r:id="rId62"/>
    <sheet xmlns:r="http://schemas.openxmlformats.org/officeDocument/2006/relationships" name="Plant and Equipment, Net - Narr" sheetId="63" state="visible" r:id="rId63"/>
    <sheet xmlns:r="http://schemas.openxmlformats.org/officeDocument/2006/relationships" name="Restricted Cash (Details)" sheetId="64" state="visible" r:id="rId64"/>
    <sheet xmlns:r="http://schemas.openxmlformats.org/officeDocument/2006/relationships" name="Assets Held For Sale - Schedule" sheetId="65" state="visible" r:id="rId65"/>
    <sheet xmlns:r="http://schemas.openxmlformats.org/officeDocument/2006/relationships" name="Assets Held For Sale (Details)" sheetId="66" state="visible" r:id="rId66"/>
    <sheet xmlns:r="http://schemas.openxmlformats.org/officeDocument/2006/relationships" name="Contract Liabilities (Details)" sheetId="67" state="visible" r:id="rId67"/>
    <sheet xmlns:r="http://schemas.openxmlformats.org/officeDocument/2006/relationships" name="Other Liabilities (Details)" sheetId="68" state="visible" r:id="rId68"/>
    <sheet xmlns:r="http://schemas.openxmlformats.org/officeDocument/2006/relationships" name="Other Liabilities - Narrative (" sheetId="69" state="visible" r:id="rId69"/>
    <sheet xmlns:r="http://schemas.openxmlformats.org/officeDocument/2006/relationships" name="Debt, Net - Narrative (Details)" sheetId="70" state="visible" r:id="rId70"/>
    <sheet xmlns:r="http://schemas.openxmlformats.org/officeDocument/2006/relationships" name="Debt, Net - Components of debt " sheetId="71" state="visible" r:id="rId71"/>
    <sheet xmlns:r="http://schemas.openxmlformats.org/officeDocument/2006/relationships" name="Debt, Net - Schedule of maturit" sheetId="72" state="visible" r:id="rId72"/>
    <sheet xmlns:r="http://schemas.openxmlformats.org/officeDocument/2006/relationships" name="Debt, Net - Components of recor" sheetId="73" state="visible" r:id="rId73"/>
    <sheet xmlns:r="http://schemas.openxmlformats.org/officeDocument/2006/relationships" name="Deferred Gain on Sale of Roya_2" sheetId="74" state="visible" r:id="rId74"/>
    <sheet xmlns:r="http://schemas.openxmlformats.org/officeDocument/2006/relationships" name="Warrant Liabilities - Summary o" sheetId="75" state="visible" r:id="rId75"/>
    <sheet xmlns:r="http://schemas.openxmlformats.org/officeDocument/2006/relationships" name="Warrant Liabilities - Narrative" sheetId="76" state="visible" r:id="rId76"/>
    <sheet xmlns:r="http://schemas.openxmlformats.org/officeDocument/2006/relationships" name="Asset Retirement Obligation (_3" sheetId="77" state="visible" r:id="rId77"/>
    <sheet xmlns:r="http://schemas.openxmlformats.org/officeDocument/2006/relationships" name="Stockholders' Equity - Narrativ" sheetId="78" state="visible" r:id="rId78"/>
    <sheet xmlns:r="http://schemas.openxmlformats.org/officeDocument/2006/relationships" name="Stockholders' Equity - Summary " sheetId="79" state="visible" r:id="rId79"/>
    <sheet xmlns:r="http://schemas.openxmlformats.org/officeDocument/2006/relationships" name="Stockholders' Equity - Fair val" sheetId="80" state="visible" r:id="rId80"/>
    <sheet xmlns:r="http://schemas.openxmlformats.org/officeDocument/2006/relationships" name="Stockholder's Equity - Outstand" sheetId="81" state="visible" r:id="rId81"/>
    <sheet xmlns:r="http://schemas.openxmlformats.org/officeDocument/2006/relationships" name="Revenues - Disaggregation of re"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Income Taxes (Details)" sheetId="85" state="visible" r:id="rId85"/>
    <sheet xmlns:r="http://schemas.openxmlformats.org/officeDocument/2006/relationships" name="Income Taxes - Components of in" sheetId="86" state="visible" r:id="rId86"/>
    <sheet xmlns:r="http://schemas.openxmlformats.org/officeDocument/2006/relationships" name="Income Taxes - Schedule of effe" sheetId="87" state="visible" r:id="rId87"/>
    <sheet xmlns:r="http://schemas.openxmlformats.org/officeDocument/2006/relationships" name="Income Taxes - Components of de" sheetId="88" state="visible" r:id="rId88"/>
    <sheet xmlns:r="http://schemas.openxmlformats.org/officeDocument/2006/relationships" name="Loss Per Share - Schedule of ba" sheetId="89" state="visible" r:id="rId89"/>
    <sheet xmlns:r="http://schemas.openxmlformats.org/officeDocument/2006/relationships" name="Loss Per Share - Schedule of an" sheetId="90" state="visible" r:id="rId90"/>
    <sheet xmlns:r="http://schemas.openxmlformats.org/officeDocument/2006/relationships" name="Segment Information (Details)" sheetId="91" state="visible" r:id="rId91"/>
    <sheet xmlns:r="http://schemas.openxmlformats.org/officeDocument/2006/relationships" name="Fair Value Measurements - Sched" sheetId="92" state="visible" r:id="rId92"/>
    <sheet xmlns:r="http://schemas.openxmlformats.org/officeDocument/2006/relationships" name="Fair Value Measurements - Narra" sheetId="93" state="visible" r:id="rId93"/>
    <sheet xmlns:r="http://schemas.openxmlformats.org/officeDocument/2006/relationships" name="Supplemental Cash Flow Inform_3" sheetId="94" state="visible" r:id="rId94"/>
    <sheet xmlns:r="http://schemas.openxmlformats.org/officeDocument/2006/relationships" name="Employee Benefit Plans (Details" sheetId="95" state="visible" r:id="rId95"/>
    <sheet xmlns:r="http://schemas.openxmlformats.org/officeDocument/2006/relationships" name="Commitments and Contingencies ("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87</t>
        </is>
      </c>
      <c r="C9" s="4" t="inlineStr">
        <is>
          <t xml:space="preserve"> </t>
        </is>
      </c>
      <c r="D9" s="4" t="inlineStr">
        <is>
          <t xml:space="preserve"> </t>
        </is>
      </c>
    </row>
    <row r="10">
      <c r="A10" s="4" t="inlineStr">
        <is>
          <t>Entity Registrant Name</t>
        </is>
      </c>
      <c r="B10" s="4" t="inlineStr">
        <is>
          <t>HYCROFT MINING HOL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657796</t>
        </is>
      </c>
      <c r="C12" s="4" t="inlineStr">
        <is>
          <t xml:space="preserve"> </t>
        </is>
      </c>
      <c r="D12" s="4" t="inlineStr">
        <is>
          <t xml:space="preserve"> </t>
        </is>
      </c>
    </row>
    <row r="13">
      <c r="A13" s="4" t="inlineStr">
        <is>
          <t>Entity Address, Address Line One</t>
        </is>
      </c>
      <c r="B13" s="4" t="inlineStr">
        <is>
          <t>4300 Water Canyon Road</t>
        </is>
      </c>
      <c r="C13" s="4" t="inlineStr">
        <is>
          <t xml:space="preserve"> </t>
        </is>
      </c>
      <c r="D13" s="4" t="inlineStr">
        <is>
          <t xml:space="preserve"> </t>
        </is>
      </c>
    </row>
    <row r="14">
      <c r="A14" s="4" t="inlineStr">
        <is>
          <t>Entity Address, Address Line Two</t>
        </is>
      </c>
      <c r="B14" s="4" t="inlineStr">
        <is>
          <t>Unit 1</t>
        </is>
      </c>
      <c r="C14" s="4" t="inlineStr">
        <is>
          <t xml:space="preserve"> </t>
        </is>
      </c>
      <c r="D14" s="4" t="inlineStr">
        <is>
          <t xml:space="preserve"> </t>
        </is>
      </c>
    </row>
    <row r="15">
      <c r="A15" s="4" t="inlineStr">
        <is>
          <t>Entity Address, City or Town</t>
        </is>
      </c>
      <c r="B15" s="4" t="inlineStr">
        <is>
          <t>Winnemucca</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445</t>
        </is>
      </c>
      <c r="C17" s="4" t="inlineStr">
        <is>
          <t xml:space="preserve"> </t>
        </is>
      </c>
      <c r="D17" s="4" t="inlineStr">
        <is>
          <t xml:space="preserve"> </t>
        </is>
      </c>
    </row>
    <row r="18">
      <c r="A18" s="4" t="inlineStr">
        <is>
          <t>City Area Code</t>
        </is>
      </c>
      <c r="B18" s="4" t="inlineStr">
        <is>
          <t>775</t>
        </is>
      </c>
      <c r="C18" s="4" t="inlineStr">
        <is>
          <t xml:space="preserve"> </t>
        </is>
      </c>
      <c r="D18" s="4" t="inlineStr">
        <is>
          <t xml:space="preserve"> </t>
        </is>
      </c>
    </row>
    <row r="19">
      <c r="A19" s="4" t="inlineStr">
        <is>
          <t>Local Phone Number</t>
        </is>
      </c>
      <c r="B19" s="4" t="inlineStr">
        <is>
          <t>304-026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5448903</v>
      </c>
    </row>
    <row r="30">
      <c r="A30" s="4" t="inlineStr">
        <is>
          <t>Entity Common Stock, Shares Outstanding</t>
        </is>
      </c>
      <c r="B30" s="4" t="inlineStr">
        <is>
          <t xml:space="preserve"> </t>
        </is>
      </c>
      <c r="C30" s="6" t="n">
        <v>200270599</v>
      </c>
      <c r="D30" s="4" t="inlineStr">
        <is>
          <t xml:space="preserve"> </t>
        </is>
      </c>
    </row>
    <row r="31">
      <c r="A31" s="4" t="inlineStr">
        <is>
          <t>Documents Incorporated by Reference</t>
        </is>
      </c>
      <c r="B31" s="4" t="inlineStr">
        <is>
          <t>DOCUMENTS INCORPORATED BY REFERENCE None.</t>
        </is>
      </c>
      <c r="C31" s="4" t="inlineStr">
        <is>
          <t xml:space="preserve"> </t>
        </is>
      </c>
      <c r="D31" s="4" t="inlineStr">
        <is>
          <t xml:space="preserve"> </t>
        </is>
      </c>
    </row>
    <row r="32">
      <c r="A32" s="4" t="inlineStr">
        <is>
          <t>Entity Central Index Key</t>
        </is>
      </c>
      <c r="B32" s="4" t="inlineStr">
        <is>
          <t>000171840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HYM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HYMC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to purchase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ommon stock</t>
        </is>
      </c>
      <c r="C48" s="4" t="inlineStr">
        <is>
          <t xml:space="preserve"> </t>
        </is>
      </c>
      <c r="D48" s="4" t="inlineStr">
        <is>
          <t xml:space="preserve"> </t>
        </is>
      </c>
    </row>
    <row r="49">
      <c r="A49" s="4" t="inlineStr">
        <is>
          <t>Trading Symbol</t>
        </is>
      </c>
      <c r="B49" s="4" t="inlineStr">
        <is>
          <t>HYMC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Ore on Leach Pads</t>
        </is>
      </c>
      <c r="B1" s="2" t="inlineStr">
        <is>
          <t>12 Months Ended</t>
        </is>
      </c>
    </row>
    <row r="2">
      <c r="B2" s="2" t="inlineStr">
        <is>
          <t>Dec. 31, 2022</t>
        </is>
      </c>
    </row>
    <row r="3">
      <c r="A3" s="3" t="inlineStr">
        <is>
          <t>Inventory Disclosure [Abstract]</t>
        </is>
      </c>
      <c r="B3" s="4" t="inlineStr">
        <is>
          <t xml:space="preserve"> </t>
        </is>
      </c>
    </row>
    <row r="4">
      <c r="A4" s="4" t="inlineStr">
        <is>
          <t>Inventories and Ore on Leach Pads</t>
        </is>
      </c>
      <c r="B4" s="4" t="inlineStr">
        <is>
          <t>Inventories and Ore on Leach Pads The following table provides the components of Inventories and the estimated recoverable gold ounces therein (dollars in thousands): Year Ended December 31, 2022 2021 Amount Gold Ounces Amount Gold Ounces Inventories: Materials and supplies $ 2,808 — $ 4,376 — Merrill-Crowe process plant — — 11 6 Carbon-in-column (on-site) — — 3,493 2,044 Finished goods (doré and off-site carbon) — — 3,189 1,799 Total $ 2,808 — $ 11,069 3,849 As of December 31, 2021, in-process inventories and finished goods inventories included $0.4 million of capitalized depreciation and amortization costs. The following table summarizes Ore on leach pads and the estimated recoverable gold ounces therein (dollars in thousands): Year Ended December 31, 2022 2021 Amount Gold Ounces Amount Gold Ounces Ore on leach pads $ — — $ 10,106 7,130 During the year ended December 31, 2022, the Company completed processing of gold and silver ore previously placed on leach pads prior to ceasing mining operations in November 2021. As of December 31, 2021, Ore on leach pads included $0.6 million of capitalized depreciation and amortization costs. Write-down of materials and supplies inventories The Company recognized a Write-down of materials and supplies inventories on the Consolidated Statement of Operations of $1.1 million for the year ended December 31, 2022 for obsolete and slow moving materials and supplies inventories. The Company recognized a Write-down of materials and supplies inventories on the Consolidated Statements of Operations of $8.0 million for the year ended December 31, 2021 related to the following: • A write-down of Inventories of $5.9 million for obsolete and slow moving materials and supplies inventories. As a result of ceasing mining operations, it was determined that certain materials and supplies were not expected to be used in the next 12 months and, accordingly, a reserve was placed against these items. • A loss of $2.1 million related to a firm purchase commitment for crusher liners that the Company agreed to purchase under consignment over a period of three years beginning in August 2020. This loss relates to the unfulfilled commitment obligation and has been reduced to reflect the Company’s negotiated settlement with the supplier and the Company has reflected the $2.1 million obligation in Accounts payable and accrued expenses on the Consolidated Balance Sheets. Write-down of ore on leach pads During the year ended December 31, 2021, the Company recognized a write-down of the non-current portion of Ore on leach pads of $5.9 million that included $5.5 million Production costs and $0.4 million of capitalized depreciation and amortization costs related to 3,612 ounces of gold contained in the over liner material on the new larger leach pad which the Company began constructing in 2020. As the 2022 Hycroft TRS did not include mineral reserves, it was determined that the recoverability of these ounces was dependent upon additional work and technical studies and, as a result, it was determined that the ounces and related capitalized amounts should be writte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s and Deposits, Net</t>
        </is>
      </c>
      <c r="B4" s="4" t="inlineStr">
        <is>
          <t>Prepaids and Deposits, Net The following table provides the components of Prepaids and deposits, net and Other assets (dollars in thousands): Year Ended December 31, 2022 2021 Prepaids and deposits, net – current Prepaids Insurance $ 1,221 $ 1,014 Mining claims and permitting fees 940 891 License fees 287 186 Other 154 56 Deposits 238 195 Total $ 2,840 $ 2,342 Other assets – non-current Royalty – advance payment on Crofoot Royalty $ 600 $ 600 Deposits During the year ended December 31, 2021, the Company determined that additional equipment was no longer expected to be purchased under the current mine plan. Accordingly, a full reserve was applied against a $0.9 million deposit previously paid by the Company to an equipment supplier. Royalty – advance payment As of December 31, 2022 and 2021, royalty-advance payments included annual advance payments for a portion of the Hycroft Mine that is subject to a mining lease requiring a 4% net profit royalty be paid to the previous owners of certain patented and unpatented mining claims. See Note 23 – Commitments and Contingencies for further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 Net</t>
        </is>
      </c>
      <c r="B4" s="4" t="inlineStr">
        <is>
          <t>Plant and Equipment, Net The following table provides the components of Plant and equipment, net (dollars in thousands): Year Ended December 31, Depreciation Life 2022 2021 Production leach pads Units-of-production $ 11,190 $ 11,190 Test leach pads 18 months 6,241 6,241 Process equipment 5 - 15 years 17,302 17,735 Buildings and leasehold improvements 10 years 9,280 9,280 Mine equipment 5 - 7 years 4,872 6,224 Vehicles 3 - 5 years 1,578 1,454 Furniture and office equipment 7 years 370 330 Construction in progress and other 35,721 35,794 $ 86,554 $ 88,248 Less, accumulated depreciation and amortization (31,722) (29,764) Total $ 54,832 $ 58,484 Depreciation expense related to Plant and equipment, net was $3.4 million and $8.5 million for the years ended December 31, 2022 and December 31, 2021, respectively. Leach pads The Company has historically recorded depreciation on its production leach pads by dividing the monthly ounce production by the estimated mineral reserves included in its technical reports. As the Company ceased mining activities in November 2021 and no longer reports mineral reserves for the Hycroft Mine, the Company estimated the remaining leach pad life based on available capacity in tons. As a result of this change in estimate, the Company recorded additional depreciation expense of $1.7 million for the year ended December 31, 2021. The Company has historically recorded depreciation on its test leach pads over the test pads estimated remaining useful life. An estimated useful life of 18 months was based upon the expectation of when the tests would be completed. During the year ended December 31, 2022 the Company’s test leach pads were fully depreciated. Construction in progress and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dollars in thousands): Year Ended December 31, 2022 2021 Reclamation and other surety bond cash collateral $ 33,982 $ 34,293 As of December 31, 2022 and December 31, 2021, the Company’s surface management surety bonds totaled $58.7 million and $59.3 million, respectively. In both periods, $58.3 million secured the financial assurance requirements for the Hycroft Mine. The remaining portion related to the securitization of the financial assurance requirements for the adjacent water supply well field and exploration project. The financial assurance requirement for the adjacent water supply well field and exploration within the project boundary was reduced to $0.4 million during the second quarter of 2022. This reduction was achieved by canceling a $1.0 million surety bond and replacing it with a $0.4 million increase to an existing surety bond. The $1.0 million surety bond was collateralized with $0.3 million cash which, upon cancellation, was returned to the Company. The $0.4 million increase to the existing surety bond was achieved without additional cash collateral. Also in the second quarter of 2022, the Company began receiving interest on its cash collateral for certain surety bonds. During the year ended December 31, 2022, the Company earned $0.4 million of Interest income on its Restricted cash . Interest received on cash collateral balances is restricted as to its use and is included as an increase to Restricted cash with a corresponding recognition of Interest income when earned. During the year ended December 31, 2021 the Company replaced certain surety bonds with new surety bonds with lower cash collateral requirements, resulting in an approximate $5.4 million reduction in Restricted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s Held For Sale</t>
        </is>
      </c>
      <c r="B4" s="4" t="inlineStr">
        <is>
          <t>Assets Held For Sale The following table summarizes the Company’s Assets held for sale by asset class as of December 31, 2022 and December 31, 2021 (dollars in thousands): Year Ended December 31, 2022 2021 Equipment not in use $ 7,148 $ 11,163 Mine equipment — 125 Materials and supplies — 270 Total $ 7,148 $ 11,558 In August 2022, the Company entered into an Equipment Purchase Agreement to sell one ball mill and one semi-autogenous (“SAG”) mill for consideration of $12.0 million. The Company amended the Equipment Purchase Agreement in December 2022 to include a sub-station transformer for an additional amount of $1.6 million for a total amended agreement amount of $13.6 million of which the Company has received payments totaling $1.1 million. Under the terms of the agreement, the final payment for the ball mill and SAG mill was due December 31, 2022 and the buyer was permitted to extend the payment of all or any portion of the final payment of $12.5 million up to and including June 30, 2023 provided that the buyer pays the Company interest at a rate of 5% per annum on any outstanding balance for the ball mill and SAG mill from January 1, 2023 through March 31, 2023 and 7.5% per annum on any outstanding balance from April 1, 2023 until June 30, 2023. In addition, the Company is reimbursed by the buyer for certain holding costs related to the ball and SAG mills. These costs are recorded as an offset to the expense included in the Consolidated Statement of Operations . As of December 31, 2022, the remaining Assets held for sale that are not included in the Equipment Purchase Agreement discussed above are being marketed for sale. The Company has received interest from potential purchasers. It is the Company’s intention to complete the sales of these assets within the upcoming year. A summary of the Company’s completed sales of equipment included in Assets held for sale during the year ended December 31, 2022: • In February 2022, the Company completed the sale of a regrind mill that was included in Equipment not in use for gross proceeds of $1.3 million. • In August 2022, the Company completed the sale of the Mine equipment for gross proceeds of $0.1 million. • In December 2022, the Company completed the sale of the dual pinion ball mill and related assets included in Equipment not in use for gross proceeds of $6.3 million, reduced by a commissions expense calculated as 17.5% of total gross proceeds less certain other selling expenses. As of December 31, 2022, the Company still held title to and risk of loss of the ball mills and SAG mill and, as such, all payments received toward the purchase of these assets have been included in Contract liabilities. See Note 8 – Contract Liabilities below for additional information. As of December 31, 2022, the Company estimated the fair value of the Assets held for sale and determined that the fair value estimate exceeded the carrying value and as such no impairment loss was recorded. During the year ended December 31, 2021, the Company determined that the carrying value of its Assets held for sale exceeded the estimated fair value and, as a result, the Company recorded an impairment loss of $1.8 million related to the difference between the carrying value of its Assets held for sale and the est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Liabilities</t>
        </is>
      </c>
      <c r="B4" s="4" t="inlineStr">
        <is>
          <t>Contract Liabilities The following table summarizes the components of Contract liabilities (dollars in thousands): Year Ended December 31, 2022 2021 Assets held for sale Equipment not in use (1) $ 1,050 $ — Total $ 1,050 $ — (1) As of December 31, 2022, the Company has received three payments totaling $1.1 million in accordance with the amended sales agreement for one SAG mill, one ball mill and a sub-station transformer. The Company will receive a final payment of $12.6 million no later than June 30, 2023. See Note 7 – Assets Held for Sale for additional details. The table below is a summary of the Company’s gold and silver sales (dollars in thousands): Year Ended December 31, 2022 2021 Amount Ounces Amount Ounces Gold sales $ 32,249 17,728 $ 100,532 56,045 Silver sales 980 44,084 10,202 397,546 Total $ 33,229 $ 110,734 The Company’s gold and silver sales during the year ended December 31, 2022 and 2021 were attributable to the following customers: Year Ended December 31, 2022 2021 Amount Percentage Amount Percentage Customer A $ 12,159 36.6 % $ 10,610 9.6 % Customer B 10,997 33.1 % 99,480 89.8 % Customer C 10,073 30.3 % — 0.0 % Customer D — 0.0 % 644 0.6 % Total $ 33,229 100.0 % $ 110,734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The following table summarizes the components of current and non-current portions of Other liabilities (dollars in thousands): Year Ended December 31, 2022 2021 Other liabilities, current Accrued compensation $ 2,868 $ 2,641 Salary continuation payments — 935 Restricted stock units — 714 Deferred payroll tax liability — 471 Excise tax liability 96 268 Accrued directors’ fees 36 15 Operating lease liability 11 — Total $ 3,011 $ 5,044 Other liabilities, non-current Finance lease liability $ — $ 286 Operating lease liability — 53 Total $ — $ 339 Accrued compensation Accrued compensation reflects amounts for pay earned but not yet due, amounts for accrued and unused vacation pay, and accrued incentive compensation. Salary continuation payments The Company entered into separation agreements with former executives that provide for, among other things, continuation of such former executives’ salaries and certain benefits for periods of 12-24 months from the dates of separation. On October 6, 2021, the Company entered in a Waiver and Amendment to the Transition and Succession Agreement and Consulting Agreement with a former employee of the Company. The Waiver and Amendment amends the Transition and Succession Agreement and the Consulting Agreement between the Company and the former employee, dated July 1, 2020. The Waiver and Amendment terminated the remaining unpaid cash payments to the former employee pursuant to the Transition and Succession Agreement and Consulting Agreement in the aggregate amount of $0.7 million, in exchange for the issuance of an aggregate of up to 275,000 shares of the Company’s common stock, of which 137,500 shares of common stock were issued on October 8, 2021 and 137,500 shares of common stock were issued on June 30, 2022. See Note 14 – Stockholders’ Equity for additional details . Deferred payroll tax liability Under the Coronavirus Aid, Relief, and Economic Security Act (the “CARES Act”), the Company previously deferred payment of certain employer payroll taxes. As of December 31, 2022, the Company had repaid all previously deferred amounts. Excise tax liability A gold and silver excise tax applied to gross sales proceeds became effective for the Company on July 1, 2021 following the passing of Assembly Bill 495 at the Nevada Legislative Session ended on May 31, 2021. This gold and silver excise tax is a tiered tax, with a highest rate of 1.1% and the first payment was made on April 1, 2022. The bill does not take into consideration expenses or costs incurred to generate gross proceeds. Therefore, this tax is treated as a gross receipts tax and not as a tax based on income. As a result, the gold and silver excise tax has been reported as a component of Cost of sales and not as income tax expense. As of December 31, 2022, the Company has accrued $0.1 million related to the annual excise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Debt, Net Debt covenants The Company’s debt agreements contain representations and warranties, events of default, restrictions and limitations, reporting requirements, and covenants that are customary for agreements of these types. On November 9, 2021, the Company entered into a waiver (the “Waiver”) with Sprott Private Resource Lending II (Collector), LP (the “Lender”) of certain provisions of the Sprott Credit Agreement. Pursuant to the Waiver, the Lender permitted the Company to cease active mining operations. On February 28, 2022, the Company entered into the February 2022 Waiver and Amendment with the Lender amending the November 2021 Waiver. Pursuant to the February 2022 Waiver and Amendment, the Lender: (i) waived the Company’s obligation under the Sprott Credit Agreement (as then amended in 2020) to maintain at least $9.0 million of Unrestricted Cash on the last day of each calendar month during the period ending May 10, 2022 (the “Waiver Period”), provided that, the Company maintained at least $7.5 million of Unrestricted Cash on the last day of February 2022 and at least $9.0 million on the last day of each month thereafter during the Waiver Period; (ii) waived all obligations of the Company to prepay the facility with the net cash proceeds of any Mill Asset Sales (as defined in the February 2022 Waiver and Amendment) until the earlier of: (a) the date on which the Company completes a private placement or other offering or issuance of its equity securities (the “Offering Date”); and (b) March 31, 2022; and (iii) extended the payment due date for the additional February interest payment and the February principal payment until the earlier of: (a) the Offering Date; and (b) March 31, 2022. Further, pursuant to the February 2022 Waiver and Amendment, any failure by the Company to comply with the terms of the preceding sentence would constitute an immediate Event of Default under the Credit Agreement. As of December 31, 2022, the Company was in compliance with all financial covenants under its debt agreements. See Note 25 – Subsequent Events for further details on the Company’s debt covenants. Sprott Credit Agreement On October 4, 2019, the Company, as borrower, certain subsidiaries of the Company, as guarantors, and Sprott Private Resource Lending II (Collector), LP. (“Lender”), as arranger, executed a secured multi-advance term credit facility pursuant to which Lender committed to make, subject to certain conditions set forth therein, term loans in an aggregate principal amount up to $110.0 million. On May 29, 2020, the Company entered into the Amended and Restated Credit Agreement (the “Sprott Credit Agreement”) to update the conditions precedent and effect certain other changes to conform to the details of the business combination. On May 29, 2020, at the consummation of the Recapitalization Transaction, the Company borrowed $70.0 million under the Sprott Credit Agreement, which was equal to the amount available under the first and second tranches, and issued to Lender 496,634 shares of common stock, which was equal to 1.0% of the Company’s post-closing shares of common stock outstanding. The Company paid an original issuance discount equal to 2.0% ($1.4 million) of the amount borrowed. Advances under the Sprott Credit Agreement bear interest monthly at a floating rate equal to 7.0% plus the greater of (i) U.S. Dollar three-month LIBOR and (ii) 1.5%, per annum, accruing daily and compounded monthly. For each three-month period commencing on February 28, 2021 and ending on the maturity date, the Company shall pay Lender additional interest on the last business day of such three-month period, calculated according to a formula set forth in the Sprott Credit Agreement and currently equal to $0.5 million per quarter ($9.3 million in total over the life of the Sprott Credit Agreement). Upon a prepayment of the entire Sprott Credit Agreement, all remaining additional interest payments and all remaining and yet unpaid additional interest must be prepaid as well. The Company was required to make principal repayments beginning on August 31, 2021 and on the last business day every three months thereafter. The first four principal repayments are equal to 2.5% of the outstanding principal amount of the Sprott Credit Agreement on May 31, 2021 (including all capitalized interest thereon, if any, but excluding the principal repayment then due). All subsequent principal repayments are equal to 7.5% of the outstanding principal amount of the Sprott Credit Agreement on May 31, 2021 (including all capitalized interest thereon, if any, but excluding the principal repayment then due). The Company is required to make prepayments of its outstanding principal balance equal to 50% or 100% of the proceeds received as outlined in the Sprott Credit Agreement. The Company reviewed the features of the Sprott Credit Agreement for embedded derivatives, and determined no such instruments exist. Second Amendment to Sprott Credit Agreement On March 30, 2022, the Company and Lender under the Sprott Credit Agreement entered into the Second Amended and Restated Credit Agreement (“Second A&amp;R Agreement”), which: (i) extended the maturity date for all of the loans and other principal obligations under the Sprott Credit Facility by two years, to May 31, 2027; (ii) provided for the Company to prepay principal under the facility in the amount of $10.0 million promptly upon the Company’s receipt of cash proceeds from the Private Placement Offering with AMC and 2176423 Ontario Limited (the “Initial Equity Proceeds Prepayment”); (iii) provided for the Company to prepay principal under the Sprott Credit Facility in the amount of $13.9 million (representing 10% of the subsequent issuance of its equity interests consummated on or prior to March 31, 2022) (the “Subsequent Equity Proceeds Prepayments”); and (iv) eliminated the prepayment premiums otherwise payable with respect to the Initial Equity Proceeds Prepayment, the Subsequent Equity Proceeds Prepayments and all future prepayments of principal under the Sprott Credit Facility. In addition, the Company’s obligations: (i) to prepay principal with proceeds of asset sales will be credited/offset by the aggregate amount of Initial Equity Proceeds Prepayment and the Subsequent Equity Proceeds Prepayments ($23.9 million); and (ii) to maintain a minimum amount of Unrestricted Cash (as defined in the Second A&amp;R Agreement) was increased to $15.0 million. The Company: (i) paid the previously deferred additional interest of $0.5 million; (ii) made the Initial Equity Proceeds Prepayment of $10.0 million and paid in-kind a $3.3 million fee in connection with the modification and capitalized it to principal on March 16, 2022; and (iii) made the Subsequent Equity Proceeds Prepayment of $13.9 million on March 30, 2022. The Company accounted for the Second A&amp;R Agreement as a debt modification as the Second A&amp;R Agreement did not result in debt that was substantially different. In addition, the Company prepaid principal of $1.1 million for the Sprott Credit Agreement in November 2022. Subordinated Notes In connection with the business combination and pursuant to a 1.25 Lien Exchange Agreement, on May 29, 2020, the Company assumed $80.0 million in aggregate principal amount of Seller’s 1.25 Lien Notes that were exchanged as part of the Recapitalization Transaction (the “Subordinated Notes”). The Subordinated Notes are secured and subordinate in priority to the obligations under the Sprott Credit Agreement. The Subordinated Notes bear interest at a rate of 10.0% per annum, payable in-kind on a quarterly basis. The principal on the new Subordinated Notes is due December 1, 2025. On November 28, 2022, the Company entered into a Note Purchase and Sale Agreement (the “Highbridge Agreement”) with Highbridge MSF International Ltd. (“Highbridge”) whereby the Company agreed to purchase and Highbridge agreed to sell, $11.1 million (including $0.2 million in accrued unpaid interest) of Subordinated Notes. The purchase of the Subordinated Notes was completed in two transactions: (i) cash consideration of $5.6 million; and (ii) the issuance of 500,000 shares of common stock with a grant date fair value of $0.4 million. In addition, the Company paid $0.1 million in legal fees related to the Highbridge Agreement. As a result of the Highbridge Agreement, the Company recorded a Gain on extinguishment of debt of $5.0 million which represented the difference between the carrying value of the Subordinated Notes of $11.1 million and the total consideration paid, including legal fees, of $6.1 million. The purchase of the Subordinated Notes represented a discount of approximately 42% to the face value of the debt.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Subordinated Notes, including certain funds affiliated with, or managed by, Mudrick Capital Management, L.P, Whitebox Advisors, LLC, Highbridge Capital Management, LLC, and Aristeia Capital, LLC (collectively, the “Amending Holders”); and (iii) Wilmington Trust, National Association, in its capacity as collateral agent. The Note Amendment amends the Note Exchange Agreement dated as of January 13, 2020 (the “Note Exchange Agreement”) and the Subordinated Notes issued thereunder in order to extend the maturity date of the Subordinated Notes from December 1, 2025 to December 1, 2027. The Note Amendment also removed the requirements that a holder receive the consent of the Company and the other holders in order to transfer any Subordinated Note. The Amending Holders constituted all of the holders of the Subordinated Notes. The Note Amendment became effective upon the closing of a private placement upon receipt of $55.9 million gross cash proceeds (before deduction of fees and expenses). The Company accounted for the Note Amendment as a debt modification as the Note Amendment did not result in debt that was substantially different. The Company incurred a $1.8 million liability management fee attributable to the completion of the Note Amendment. As the Note Amendment was accounted for as a debt modification, the $1.8 million paid to a third-party was charged to General and administrative. Debt balances The following table summarizes the components of Debt, net (dollars in thousands): Year Ended December 31, 2022 2021 Debt, net, current: Sprott Credit Agreement $ 2,200 $ 17,223 Note payable 128 115 Less, debt issuance costs — (672) Total $ 2,328 $ 16,666 Debt, net, non-current: Sprott Credit Agreement, net of original issue discount ($10.5 million, net) $ 42,503 $ 51,809 Subordinated Notes 92,080 93,599 Note payable 205 345 Less, debt issuance costs (2,098) (2,115) Total $ 132,690 $ 143,638 The following table summarizes the Company’s contractual payments of Debt, net , including current maturities, for the five years subsequent to December 31, 2022 (dollars in thousands): 2023 $ 2,328 2024 2,329 2025 1,154 2026 22 2027 141,770 Total 147,603 Less, original issue discount, net of accumulated amortization ($9.8 million) (10,487) Less, debt issuance costs, net of accumulated amortization ($2.8 million) (2,098) Total debt, net $ 135,018 Interest expense, net of capitalized interest The following table summarizes the components of recorded Interest expense, net of capitalized interest (dollars in thousands): Year Ended December 31, 2022 2021 Sprott Credit Agreement $ 5,310 $ 6,349 Subordinated Notes 9,620 8,803 Amortization of original issue discount 2,840 1,394 Amortization of debt issuance costs 689 4,648 Other interest expense 22 53 Capitalized interest — (654) Total $ 18,481 $ 20,593 The Company capitalizes interest to Plant and equipment, net for construction projects in accordance with ASC Topic 835, Interest . Interest expense incurred under the Subordinated Notes is payable-in-kind. In May 2021, the Company began paying cash for interest expense incurred under the Sprott Credit Agreement. Prior to May 2021, interest expense incurred under the Sprott Credit Agreement was payable-in-ki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Gain on Sale of Royalty</t>
        </is>
      </c>
      <c r="B1" s="2" t="inlineStr">
        <is>
          <t>12 Months Ended</t>
        </is>
      </c>
    </row>
    <row r="2">
      <c r="B2" s="2" t="inlineStr">
        <is>
          <t>Dec. 31, 2022</t>
        </is>
      </c>
    </row>
    <row r="3">
      <c r="A3" s="3" t="inlineStr">
        <is>
          <t>Other Liabilities Disclosure [Abstract]</t>
        </is>
      </c>
      <c r="B3" s="4" t="inlineStr">
        <is>
          <t xml:space="preserve"> </t>
        </is>
      </c>
    </row>
    <row r="4">
      <c r="A4" s="4" t="inlineStr">
        <is>
          <t>Deferred Gain on Sale of Royalty</t>
        </is>
      </c>
      <c r="B4" s="4" t="inlineStr">
        <is>
          <t xml:space="preserve">Deferred Gain on Sale of Royalty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the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The Company had the right to repurchase up to 33.3% (0.5% of the 1.5% royalty) of the royalty on each of the first and second anniversaries from May 29, 2020. The Company did not exercise its right to repurchase 0.5% on the first anniversary and waived its right to the repurchase on the second anniversary. The Sprott Royalty Agreement is secured by a first priority lien on certain property of the Hycroft Mine, including: (1) all land and mineral claims, leases, interests, and rights; (2) water rights, wells, and related infrastructure; and (3)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As of December 31, 2022, the Company classified the entire deferred gain from the sale of its royalty as a non-current liability as a result of the cessation of mining operations in November 2021. During the years ended December 31, 2022 and 2021, the Company made payments under the Sprott Royalty Agreement of $0.4 million and $2.3 million, respectively, which are included in Cost of sales on the Consolidated Statements of Operations. During the year ended December 31, 2021, the Company recorded amortization of its Deferred gain on sale of royal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Equity [Abstract]</t>
        </is>
      </c>
      <c r="B3" s="4" t="inlineStr">
        <is>
          <t xml:space="preserve"> </t>
        </is>
      </c>
    </row>
    <row r="4">
      <c r="A4" s="4" t="inlineStr">
        <is>
          <t>Warrant Liabilities</t>
        </is>
      </c>
      <c r="B4" s="4" t="inlineStr">
        <is>
          <t>Warrant Liabilities The following table summarizes the Company’s outstanding warrant liabilities (dollars in thousands): Transfers to an Unrelated Third Party (2) Balance at December 31, 2021 Fair Value Adjustments (1) Expiration Balance at December 31, 2022 Warrants Amount Warrants Amount Warrants Amount Warrants Amount Warrants Amount 5-Year Private Warrants 9,478,830 $ 664 — $ 164 (352,315) $ (42) — $ — 9,126,515 $ 786 Seller Warrants 12,721,901 5 — (5) — — (12,721,901) — — — Total 22,200,731 $ 669 — $ 159 (352,315) $ (42) (12,721,901) $ — 9,126,515 $ 786 Balance at Fair Value Adjustments (1) Transfers to an Unrelated Third Party (2) Balance at Warrants Amount Warrants Amount Warrants Amount Warrants Amount 5-Year Private Warrants 9,888,415 $ 15,326 — $ (14,368) (409,585) $ (294) 9,478,830 $ 664 Seller Warrants 12,721,901 63 — (58) — — 12,721,901 5 Total 22,610,316 $ 15,389 — $ (14,426) (409,585) $ (294) 22,200,731 $ 669 (1) Liability classified warrants are subject to fair value remeasurement at each balance sheet date in accordance with ASC 815-40, Contracts on Entity’s Own Equity . As a result, fair value adjustments related exclusively to the Company’s liability classified warrants. See Note 20 – Fair Value Measurements for further detail on the fair value of the Company’s liability classified warrants. (2) See Note 14 – Stockholders Equity. The following table summarizes additional information on the Company’s outstanding warrants as of December 31, 2022: Exercise Price Exercise Period Expiration Date Warrants Outstanding 5-Year Private Warrants $ 11.50 5 years May 29, 2025 9,126,515 Warrant Liabilities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an “Unrelated Third Party”), such warrants become redeemable by the Company under substantially the same terms as the 5-Year Public Warrants. Since the original issue of private warrants, transfers to an Unrelated Third Party totaled 1,113,485, including 352,315, 409,585 and 351,585 during the years ended December 31, 2022, 2021 and 2020, respectively, and therefore became classified as 5-Year Public Warrants. Seller Warrants On August 3, 2022, the Company issued a notice under the Seller Warrant Agreement notifying the holders of its Seller Warrants that the terms of the Seller Warrants were adjusted effective as of August 3, 2022 as a result of the issuance or deemed issuance of additional equity awards under the HYMC 2020 Performance and Incentive Pay Plan to “Restricted Persons” (as defined in the Seller Warrant Agreement) through August 3, 2022 in the aggregate amount of 2,570,602 restricted stock units convertible into shares of common stock and for the prospective issuance of up to 500,000 shares of common stock to participants who may be deemed to be Restricted Persons. These shares of common stock were not prospectively adjusted for previously under the Seller Warrant provisions. In accordance with the adjustment provisions of the Seller Warrant Agreement: (1) the exercise price of each Seller Warrant was decreased from $40.31 per share of common stock to $39.90 per share of common stock; (2) the number of shares of common stock issuable upon exercise of each Seller Warrant was increased from 0.28055 to 0.28347; and (3) as adjusted, the aggregate number of shares of common stock issuable upon full exercise of the 12,721,901 outstanding Seller Warrants was increased from 3,569,051 to 3,606,256 shares of common stock. Pursuant to the terms of the Seller Warrant Agreement, the Seller Warrants expired on October 22, 2022, seven years following the original issuance date. As of their expiration, the Seller Warrants were no longer exercisable or outstanding. See Note 23 – Commitments and Contingencies for further details regarding legal proceedings related to the Seller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6" customWidth="1" min="3" max="3"/>
  </cols>
  <sheetData>
    <row r="1">
      <c r="A1" s="1" t="inlineStr">
        <is>
          <t>Audit Information</t>
        </is>
      </c>
      <c r="B1" s="2" t="inlineStr">
        <is>
          <t>12 Months Ended</t>
        </is>
      </c>
      <c r="C1" s="2" t="inlineStr">
        <is>
          <t>24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659</t>
        </is>
      </c>
      <c r="C4" s="4" t="inlineStr">
        <is>
          <t>166</t>
        </is>
      </c>
    </row>
    <row r="5">
      <c r="A5" s="4" t="inlineStr">
        <is>
          <t>Auditor Name</t>
        </is>
      </c>
      <c r="B5" s="4" t="inlineStr">
        <is>
          <t>Moss Adams LLP</t>
        </is>
      </c>
      <c r="C5" s="4" t="inlineStr">
        <is>
          <t xml:space="preserve"> </t>
        </is>
      </c>
    </row>
    <row r="6">
      <c r="A6" s="4" t="inlineStr">
        <is>
          <t>Auditor Location</t>
        </is>
      </c>
      <c r="B6" s="4" t="inlineStr">
        <is>
          <t>Dallas, Texas</t>
        </is>
      </c>
      <c r="C6"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ARO”)</t>
        </is>
      </c>
      <c r="B4" s="4" t="inlineStr">
        <is>
          <t>Asset Retirement Obligation (“ARO”) The following table summarizes changes in the Company’s ARO (dollars in thousands): Year Ended December 31, 2022 2021 Balance, beginning of period $ 5,193 $ 4,785 Accretion 408 408 Changes in estimates 4,701 — Balance, end of period $ 10,302 $ 5,193 During the year ended December 31, 2022, the Company recorded a change in estimate to the ARO of $4.7 million. The change in estimate was due to updated assumptions regarding cost estimate, regulatory changes requiring additional sloping, and timing of costs for reclamation activities associated with the Crofoot leach pad prior to recommencing operations. In accordance with the change in estimate, the Company recorded an expense of $4.7 million as the Company does not have mineral reserves and accordingly all costs are expensed until such time that it declares mineral reserves. The Company estimates that no significant reclamation expenditures associated with the ARO will be made until 2026 and that reclamation work will be completed by the end of 2065. Any underestimate or unanticipated reclamation costs or any changes in governmental reclamation requirements could require us to record or incur additional reclam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As of December 31, 2022, there were 200,270,599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of Directors in accordance with applicable law and to receive other distributions from the Company. Preferred stock As of December 31, 2022, there were no shares of preferred stock issued and outstanding. Dividend policy The Sprott Credit Agreement contains provisions that restrict the Company’s ability to pay dividends. For additional information see Note 10 – Debt, Net . Amendment to the Company’s Second Amended and Restated Certificate of Incorporation On March 11, 2022, the Board approved an amendment to the Company’s Second Amended and Restated Certificate of Incorporation increasing the number of authorized shares of the Company’s common stock by 1,000,000,000 to a total of 1,400,000,000 (the “Certificate of Incorporation Amendment”) and directed that the Certificate of Incorporation Amendment be submitted for consideration by the stockholders of the Corporation. On March 15, 2022, AMC, 2176423 Ontario Limited, and entities affiliated with Mudrick Capital Management LP, who together constituted the holders of a majority of the issued and outstanding common stock, approved the Certificate of Incorporation Amendment by written consent. The Certificate of Incorporation Amendment became effective upon filing of the Certificate of Incorporation Amendment with the Delaware Secretary of State on April 22, 2022, 20 days after the Company commenced distribution of an Information Statement on Schedule 14C to the stockholders of the Company. Common Stock Private placement offering On March 14, 2022, the Company entered into subscription agreements with AMC and 2176423 Ontario Limited pursuant to which the Company agreed to sell the entities an aggregate of 46,816,480 units at a purchase price per unit of $1.193 with each unit consisting of one share of the Company’s common stock and one warrant to purchase a share of Common Stock (“Warrants”) and the shares issuable upon exercise of the Warrants (the “Warrant Shares”), providing for a total purchase price of approximately $55.9 million (the “Private Placement Offering”). The Warrants have an exercise price of $1.068 per Warrant Share and will expire five years after issuance. On March 15, 2022, the Private Placement Offering closed and the Company received gross proceeds of $55.9 million before deducting expenses incurred in connection with therewith. Net proceeds were $53.6 million, after deducting legal and other fees of $2.3 million (including a non-cash $1.8 million financial advisor fee related to the Private Placement Offering discussed under Settlement fee below). At-the-market offering On March 15, 2022, the Company implemented an “at-the-market” offering (“ATM Program”) by entering into an At Market Issuance Sales Agreement with B. Riley Securities, Inc. (“Sales Agreement”). Under the terms of the Sales Agreement, the Company may from time to time to or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 declared effective on July 13, 2021, including the prospectus, dated July 13, 2021, and the prospectus supplement, dated March 15, 2022. The Company terminated the ATM Program on March 25, 2022, and received total gross proceeds, before deducting fees and expenses of the ATM Program, of $138.6 million from the sale of 89,553,584 shares of the Company’s common stock. Net proceeds, after deducting commissions and fees of $5.0 million were $133.5 million. Stock issuance – other Settlement fee In February 2022, the Company engaged the financial advisor to assist with its financing efforts. During March 2022, the Company completed the Private Placement Offering, the ATM Program and entered into the Second A&amp;R Agreement and Note Amendment without assistance from the financial advisor. As the Company completed the aforementioned equity and debt transactions during the engagement period, the Company and the financial advisor agreed to a fee of $3.5 million of which 50% is related to liability management for the Note Amendment and 50% is attributable to the Private Placement Offering. On July 26, 2022, the Company executed this settlement agreement and the engagement was terminated with no future obligations. The Company agreed to pay $1.75 million in cash and issue shares of common stock under a private placement for the remaining $1.75 million. The Company issued 1,714,678 shares of common stock on July 28, 2022 and remitted the cash payment on August 1, 2022. The number of shares of common stock issued was determined using the volume weighted average price on the Nasdaq Capital Market for the ten trading days preceding the effective date of the settlement agreement. Salary continuation payments The Company entered into separation agreements with former executives that provide for, among other things, continuation of such former executives’ salaries and certain benefits for periods of 12-24 months from the dates of separation. On October 6, 2021, the Company entered in a Waiver and Amendment to the Transition and Succession Agreement and Consulting Agreement with a former employee. The Waiver and Amendment amends the Transition and Succession Agreement and the Consulting Agreement between the Company and the employee, dated July 1, 2020. The Waiver and Amendment terminated the remaining unpaid cash payments to the employee pursuant to the Transition and Succession Agreement and Consulting Agreement in the aggregate amount of $0.7 million, in exchange for the issuance of an aggregate of up to 275,000 shares of the Company’s common stock, of which 137,500 shares of common stock were issued on October 8, 2021 and 137,500 shares of common stock were issued on June 30, 2022. Equity Classified Warrants The following table summarizes the Company’s outstanding equity classified warrants included in Additional paid-in capital on the Consolidated Balance Sheets (dollars in thousands): Balance at Warrant Issuances Transfers to an Unrelated Third Party (1) Balance at Warrants Amount Warrants Amount Warrants Amount Warrants Amount 5-Year Public Warrants 24,811,068 $ 28,912 — $ — 352,315 $ 42 25,163,383 $ 28,954 Public Offering Warrants 9,583,334 12,938 — — — — 9,583,334 12,938 Private Placement Offering Warrants — — 46,816,480 25,604 — — 46,816,480 25,604 Total 34,394,402 $ 41,850 46,816,480 $ 25,604 352,315 $ 42 81,563,197 $ 67,496 Balance at Transfers to an Unrelated Third Party (1) Balance at Warrants Amount Warrants Amount Warrants Amount 5-Year Public Warrants 24,401,483 $ 28,619 409,585 $ 294 24,811,068 $ 28,912 Public Offering Warrants 9,583,334 12,938 — — 9,583,334 12,938 Total 33,984,817 $ 41,557 409,585 $ 294 34,394,402 $ 41,850 (1) See Note 12 – Warrant Liabilities. 5-Year Public Warrants Prior to the Recapitalization Transaction, MUDS issued 20,800,000 units, with each unit consisting of one share of common stock and one warrant to purchase one share of common stock at an exercise price of $11.50 per share for a period of five years from the May 29, 2020 Recapitalization Transaction (the “IPO Warrants”), and concurrently with the Recapitalization Transaction, the Company issued 3,249,999 warrants upon substantially the same terms as part of a backstop unit offering at an exercise price of $11.50 per share for a period of five years from the issuance date (the “Backstop Warrants” and collectively with the IPO Warrants, the “5-Year Public Warrants”). During the years ended December 31, 2021 and 2020, 409,585 and 351,585, respectively, 5-Year Private Warrants were transferred from a 5-Year Private Warrant holder to an Unrelated Third Party and, accordingly those warrants are now included with the 5-Year Public Warrants. The Company has certain abilities to call the 5-Year Public Warrants if the last reported sale price of common stock equals or exceeds $18.00 per share (as adjusted for share splits, share capitalizations, reorganizations, recapitalizations and the like) for any 20 trading days within a 30-trading day period. As of December 31, 2022, the Company had 25,163,383 5-Year Public Warrants outstanding. The 5-Year Public Warrants (other than the Backstop Warrants) are listed for trading on the Nasdaq Capital Market under the symbol “HYMCW”. Public Offering Warrants On October 6, 2020, the Company issued 9,583,334 units in an underwritten public offering at an offering price to of $9.00 per unit (the “Public Offering”), with each unit consisting of one share of common stock and one warrant to purchase one share of common stock at an exercise price of $10.50 per share (“Public Offering Warrants”). Of the 9.6 million units issued, 5.0 million units were issued to Restricted Persons, as defined under the Seller Warrant Agreement. After deducting underwriting discounts and commission and offering expenses, the proceeds net of discount and equity issuance costs to the Company were $83.1 million. The Public Offering Warrants are immediately exercisable and entitle the holder thereof to purchase one share of common stock at an exercise price of $10.50 for a period of five years from the closing date of the Public Offering. The shares of common stock and the Public Offering Warrants were separated upon issuance in the Public Offering. The Public Offering Warrants are listed for trading on the Nasdaq Capital Market under the symbol “HYCML”. Private Placement Warrants Pursuant to the Private Placement Offering, the Company issued 46,816,480 Warrants with an exercise price of $1.068 per Warrant Share that expire five years from the date of issuance. The Warrants are deemed freestanding, equity-linked financial instructions that do not require liability classification under ASC Topic 480-10 Overall Debt because: (1) they are not mandatory redeemable shares; (2) they do not obligate the Company to buy back shares; and (3)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As of March 15, 2022 Expected term (years) 5 Risk-free interest rate 2.1 % Expected volatility 118.4 % Expected dividend yield — The following table summarizes additional information on the Company’s outstanding equity-classified warrants as of December 31, 2022: Exercise price Exercise period Expiration date Warrants outstanding 5-Year Public Warrants $ 11.50 5 years May 29, 2025 25,163,383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Contract Liabilities The following table summarizes the components of Contract liabilities (dollars in thousands): Year Ended December 31, 2022 2021 Assets held for sale Equipment not in use (1) $ 1,050 $ — Total $ 1,050 $ — (1) As of December 31, 2022, the Company has received three payments totaling $1.1 million in accordance with the amended sales agreement for one SAG mill, one ball mill and a sub-station transformer. The Company will receive a final payment of $12.6 million no later than June 30, 2023. See Note 7 – Assets Held for Sale for additional details. The table below is a summary of the Company’s gold and silver sales (dollars in thousands): Year Ended December 31, 2022 2021 Amount Ounces Amount Ounces Gold sales $ 32,249 17,728 $ 100,532 56,045 Silver sales 980 44,084 10,202 397,546 Total $ 33,229 $ 110,734 The Company’s gold and silver sales during the year ended December 31, 2022 and 2021 were attributable to the following customers: Year Ended December 31, 2022 2021 Amount Percentage Amount Percentage Customer A $ 12,159 36.6 % $ 10,610 9.6 % Customer B 10,997 33.1 % 99,480 89.8 % Customer C 10,073 30.3 % — 0.0 % Customer D — 0.0 % 644 0.6 % Total $ 33,229 100.0 % $ 110,734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erformance and Incentive Pay Plan The Company’s Performance and Incentive Pay Plan (the “PIPP”) was approved on February 20, 2019 and amended on May 29, 2020 and June 2, 2022. The PIPP is a stock-based compensation plan to attract, retain and motivate employees and directors while directly linking incentives to increases in stockholder value. Terms and conditions (including performance-based vesting criteria) of awards granted under the PIPP are approv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On June 2, 2022, the Company’s stockholders approved an amendment to the PIPP which increased the number of authorized shares of common stock available for issuance by 12.0 million shares of common stock. As a result, 14,508,002 shares are authorized for issuance under the PIPP. As of December 31, 2022, there were 9,452,267 shares available for issuance under the PIPP. As of December 31, 2022, all awards granted under the PIPP were in the form of restricted stock units to employees or consultants of the Company. Restricted stock units granted under the PIPP without performance-based vesting criteria typically vest in either equal annual installments over two two For restricted stock units granted prior to August 2020, a price per share was not determined upon the grant date. The number of shares of common stock of the Company to be issued upon vesting was calculated on the vesting date, which was either the second or third anniversary of the date of the grant, or the annual date the compensation committee determined the achievement of the corporate performance targets. Such unvested restricted stock unit awards were included in Other liabilities until each vesting date when the amount was transferred to Additional paid-in capital . As of December 31, 2022, there were no remaining restricted stock unit grants outstanding required to be accounted for as Other liabilities . Prior to each vesting date, the Company estimated the number of shares of common stock to be issued upon vesting using the closing share price of its common stock on the last day of each reporting period as quoted on the Nasdaq Capital Market. The following tables summarize the Company’s unvested share awards outstanding as of December 31, 2022 and 2021 under the PIPP: Number of Restricted Stock Units Weighted Average Grant Date Fair Value Unvested at December 31, 2021 (1) 2,210,911 $ 2.82 Granted 3,307,072 1.30 Impact of fluctuations in share price (2) (515,198) 0.60 Canceled/forfeited (282,500) 3.10 Vested (3) (1,173,132) 2.96 Unvested at December 31, 2022 3,547,153 $ 1.99 Number of Restricted Stock Units Weighted Average Grant Date Fair Value Unvested at December 31, 2020 (1) 545,696 $ 8.12 Granted 1,171,869 5.08 Impact of fluctuations in share price (2) 1,632,136 0.61 Canceled/forfeited (1) (762,822) 3.42 Vested (375,968) 4.06 Unvested at December 31, 2021 (1) 2,210,911 $ 2.82 (1) Amount includes liability-based awards for which the number of units awarded was not determined until the vesting date. The number of liability-based award units included in this amount were estimated using the market value of the Company’s common shares as of the end of each reporting period . (2) Amount represents difference between liability-based awards estimated as of the end of the previous reporting period and the number of shares of common stock issued upon vesting. (3) On December 31, 2022, 31,152 restricted stock units vested and the corresponding issuance of shares of common stock was deferred as the Company was under a trading black-out as of the date of vesting. The shares of common stock will be issued upon expiration of the trading black-out. During the years ended December 31, 2022 and 2021, the Company reclassified $0.7 million and $0.8 million from Other liabilities, current to Additional paid-in capital for performance-based restricted stock units that vested. The total intrinsic value of restricted stock units (calculated as the product of price per share on the vesting date times the number of restricted stock units vested) vested during the years ended December 31, 2022 and 2021 was $1.3 million for both periods. During the years ended December 31, 2022 and 2021, the Company recorded compensation expense of $2.5 million and $2.3 million related to restricted stock awards. As of December 31, 2022, there was $4.8 million of unrecognized compensation cost related to unvested restricted stock units, which is expected to be recognized over a weighted-average period of approximately 2.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 ended December 31, 2022 the Company recorded no Income tax benefit or expense. For the year ended December 31, 2021, the Company recorded a current Income tax benefit of $1.5 million. The annual effective tax rate was Nil and 1.7% for 2022 and 2021, respectively, which was driven primarily by losses for each period. The Company is subject to state income tax in Colorado, but did not incur any income tax expense related to Colorado due to continued net operating losses. The Company is subject to mining taxes in Nevada, which are classified as income taxes as such taxes are based on a percentage of mining profits but did not incur any mining tax expense due to continued mining losses. The Company is not subject to foreign income taxes as all of the Company’s operations and properties are located within the United States. The Company’s loss before income taxes was attributable solely to domestic operations in the United States. The components of the Company’s income tax expense (benefit) were as follows (in thousands): Year Ended December 31, 2022 2021 Current Federal $ — $ (1,530) Deferred Federal (17,719) (14,495) Change in valuation allowance 17,719 14,495 Income tax benefit $ — $ (1,530) For the year ended December 31, 2022, the Company incurred no net income tax expense or benefit. For the year ended December 31, 2021, the Company recorded a current Income tax benefit of $1.5 million for discrete items related estimated tax payments submitted prior to the Recapitalization Transaction as well as a carryback of 2020 net operating loss to 2018 and 2019 under the provisions of the CARES Act. The following table provides a reconciliation of income taxes computed at the United States federal statutory tax rate of 21% in 2022 and 2021 to the income tax provision (in thousands): Year Ended December 31, 2022 2021 Loss before income taxes $ (60,828) $ (90,094) United States statutory income tax rate 21% 21% Income tax (benefit) at United States statutory income tax rate (12,774) (18,920) Change in valuation allowance 17,719 14,495 Warrant fair value adjustment 33 3,030 Adjustment of prior year income taxes (4,978) — Other — (135) Income tax benefit $ — $ (1,530) For the year ended December 31, 2022, the effective tax rate was a result of an increase in the valuation allowance of $17.7 million and warrant fair value adjustment. For the year ended December 31, 2021, the effective tax rate was a result of a decrease in the valuation allowance of $14.5 million. The components of the Company’s deferred tax assets are as follows (in thousands): Year Ended December 31, 2022 2021 Net operating loss $ 49,765 $ 30,355 Mineral properties 39,322 39,371 Plant, equipment, and mine development 23,219 25,506 Intangible assets 18,698 20,204 Royalty 6,266 6,266 Asset retirement obligation 2,163 1,083 Stock-based compensation 536 856 Accrued compensation 1,258 502 Inventories 221 76 Lease liability 23 — Valuation allowance (141,471) (124,219) Total net deferred tax assets $ — $ — Based on the weight of evidence available as of both December 31, 2022, and 2021, which included recent operating results, future projections, and historical inability to generate operating cash flow, the Company concluded that it was more likely than not that the benefit of its net deferred tax assets would not be realized and, as such, recorded full valuation allowances of $141.5 million and $124.2 million, respectively, against its net deferred tax assets. The Company had net operating loss carryovers as of December 31, 2022 and 2021 of $237.5 million and $144.5 million, respectively, for federal income tax purposes. The carryforward amount as of December 31, 2022 can be carried forward indefinitely and can be used to offset taxable income and reduce income taxes payable in future periods, subject to limitations under Section 382. Section 382 of the Internal Revenue Code imposes limitations on the use of U.S. federal net operating losses upon a more than 50% change in ownership in the Company within a three-year period. In connection with its at-the-market equity offering, the Company underwent a Section 382 ownership change on March 25, 2022. As a result, utilization of $180.7 million of the Company’s net operating losses and certain unrealized losses are limited on an annual basis. The Company’s annual limitation under Section 382 is approximately $1.3 million. If the Section 382 annual limitation amount is not fully utilized in a particular tax year, then the unused portion from that tax year is added to the Section 382 annual limitation in subsequent years.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come tax reserves or related interest or penalties related to income tax liabilities as of December 31, 2022. The Company’s policy, if it were to have uncertain tax positions, is to recognize interest and/or penalties related to unrecognized tax benefits as part of its income tax expense. With limited exception, the Company is no longer subject to U.S. federal income tax audits by taxing authorities for tax years 2018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The table below summarizes the Company’s basic and diluted loss per share calculations (in thousands, except share and per share amounts): Year Ended December 31, 2022 2021 Net loss $ (60,828) $ (88,564) Weighted average shares outstanding Basic 169,773,055 60,101,499 Diluted 169,773,055 60,101,499 Basic loss per common share $ (0.36) $ (1.47) Diluted loss per common share $ (0.36) $ (1.47) Basic and diluted net loss per share is computed by dividing the net loss for the period by the weighted average number of shares of common stock outstanding during the period. Due to the Company’s net loss during the years ended December 31, 2022 and 2021,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Year Ended December 31, 2022 2021 Warrants 90,690 47,442 Restricted stock units 3,547 2,211 Total 94,237 49,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dollars in thousands): Year Ended December 31, 2022 Hycroft Mine Corporate and Other Total Revenues – Note 15 $ 33,229 $ — $ 33,229 Cost of sales 53,589 — 53,589 Other operating costs 18,763 14,367 33,130 Loss from operations (39,123) (14,367) (53,490) Interest expense, net of capitalized interest – Note 10 (10) (18,471) (18,481) Interest income 439 1,874 2,313 Gain on extinguishment of debt — 5,041 5,041 Fair value adjustment to warrants – Notes 12 and 20 — (159) (159) Gain on sale of equipment 3,948 — 3,948 Net loss $ (34,746) $ (26,082) $ (60,828) Total Assets $ 102,057 $ 146,897 $ 248,954 Year Ended December 31, 2021 Hycroft Mine Corporate and Other Total Revenues – Note 15 $ 110,734 $ — $ 110,734 Cost of sales 163,338 — 163,338 Other operating costs 16,688 14,619 31,307 Loss from operations (69,292) (14,619) (83,911) Interest expense, net of capitalized interest – Note 10 — (20,593) (20,593) Fair value adjustment to warrants – Notes 12 and 20 — 14,426 14,426 Gain on sale of equipment (16) — (16) Loss before income taxes (69,308) (20,786) (90,094) Income tax benefit — 1,530 1,530 Net income (loss) $ (69,308) $ (19,256) $ (88,564) Total Assets $ 138,971 $ 3,353 $ 142,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dollars in thousands). Hierarchy Year Ended December 31, 2022 2021 Warrant liabilities 5-Year Private Warrants 2 $ 786 $ 664 Seller Warrants 2 — 5 Total $ 786 $ 669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certain holders or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s The Seller Warrant Agreement contains certain terms and features to reduce the exercise price and increase the number of shares of common stock each warrant is exercisable into. As a result, Seller Warrants we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d the fair value calculation on at least an annual basis, or more frequently if changes in circumstances and assumptions indicate a change from the existing carrying value. As of October 22, 2022 the Seller Warrants expired pursuant to their terms and are no longer exercisable or outstanding. Items disclosed at fair value Debt,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dollars in thousands): Year Ended December 31, 2022 2021 Cash interest paid $ 5,318 $ 3,732 Significant non-cash financing and investing activities: Increase in debt from in-kind interest – Note 10 9,619 11,425 Debt issuance costs paid in-kind – Note 10 3,300 — Shares issued as payment of Settlement Fee – Note 14 1,749 — Liability based restricted stock units transferred to equity – Note 16 727 765 Shares issued for purchase of Subordinated Notes – Note 10 385 — Shares issued for salary continuation payments – Note 14 158 — Plant and equipment additions included in accounts payable — 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The Hycroft Mining Corporation 401(k) Plan (the “401(k) Plan”) is a defined contribution plan that is available to all employees of the Company upon their date of hire. The 401(k) Plan is subject to the provisions of the Employee Retirement Income Security Act of 1974, as amended, and Section 401(k) of the Internal Revenue Code. Administration fees of the 401(k) Plan are paid by the Company. The assets of the 401(k) Plan are held and the related investments are executed by the 401(k) Plan’s trustee. Participants in the 401(k) Plan exercise control and direct the investment of their contributions and account balances among various investment alternatives. The Company matches a percentage of employee deferrals to the 401(k) Plan up to certain limits. For the years ended December 31, 2022 and 2021, the Company’s matching contributions totaled $0.4 million and $1.1 million, respectively. During the quarter ended December 31, 2022, the Company switched the 401(k) plan provider from Fidelity Investments to Aon. Aon’s pooled employer plan will reduce risks and costs for the Company by (i) eliminating future 401(k) audits, (ii) reduced fees and administrative costs, and (iii) reduced time performing plan maintenance. As of December 15, 2022, all plan assets were transferred to the new provider. These changes will not affect the benefits or rights of plan participants and the Company will continue to make contributions to the plan as befo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41984</v>
      </c>
      <c r="C3" s="5" t="n">
        <v>12342</v>
      </c>
    </row>
    <row r="4">
      <c r="A4" s="4" t="inlineStr">
        <is>
          <t>Accounts receivable</t>
        </is>
      </c>
      <c r="B4" s="6" t="n">
        <v>2771</v>
      </c>
      <c r="C4" s="6" t="n">
        <v>0</v>
      </c>
    </row>
    <row r="5">
      <c r="A5" s="4" t="inlineStr">
        <is>
          <t>Income tax receivable</t>
        </is>
      </c>
      <c r="B5" s="6" t="n">
        <v>1530</v>
      </c>
      <c r="C5" s="6" t="n">
        <v>1530</v>
      </c>
    </row>
    <row r="6">
      <c r="A6" s="4" t="inlineStr">
        <is>
          <t>Interest receivable</t>
        </is>
      </c>
      <c r="B6" s="6" t="n">
        <v>459</v>
      </c>
      <c r="C6" s="6" t="n">
        <v>0</v>
      </c>
    </row>
    <row r="7">
      <c r="A7" s="4" t="inlineStr">
        <is>
          <t>Inventories – Note 3</t>
        </is>
      </c>
      <c r="B7" s="6" t="n">
        <v>2808</v>
      </c>
      <c r="C7" s="6" t="n">
        <v>11069</v>
      </c>
    </row>
    <row r="8">
      <c r="A8" s="4" t="inlineStr">
        <is>
          <t>Ore on leach pads – Note 3</t>
        </is>
      </c>
      <c r="B8" s="6" t="n">
        <v>0</v>
      </c>
      <c r="C8" s="6" t="n">
        <v>10106</v>
      </c>
    </row>
    <row r="9">
      <c r="A9" s="4" t="inlineStr">
        <is>
          <t>Prepaids and deposits, net – Note 4</t>
        </is>
      </c>
      <c r="B9" s="6" t="n">
        <v>2840</v>
      </c>
      <c r="C9" s="6" t="n">
        <v>2342</v>
      </c>
    </row>
    <row r="10">
      <c r="A10" s="4" t="inlineStr">
        <is>
          <t>Current assets</t>
        </is>
      </c>
      <c r="B10" s="6" t="n">
        <v>152392</v>
      </c>
      <c r="C10" s="6" t="n">
        <v>37389</v>
      </c>
    </row>
    <row r="11">
      <c r="A11" s="4" t="inlineStr">
        <is>
          <t>Plant and equipment, net – Note 5</t>
        </is>
      </c>
      <c r="B11" s="6" t="n">
        <v>54832</v>
      </c>
      <c r="C11" s="6" t="n">
        <v>58484</v>
      </c>
    </row>
    <row r="12">
      <c r="A12" s="4" t="inlineStr">
        <is>
          <t>Restricted cash – Note 6</t>
        </is>
      </c>
      <c r="B12" s="6" t="n">
        <v>33982</v>
      </c>
      <c r="C12" s="6" t="n">
        <v>34293</v>
      </c>
    </row>
    <row r="13">
      <c r="A13" s="4" t="inlineStr">
        <is>
          <t>Other assets – Note 4</t>
        </is>
      </c>
      <c r="B13" s="6" t="n">
        <v>600</v>
      </c>
      <c r="C13" s="6" t="n">
        <v>600</v>
      </c>
    </row>
    <row r="14">
      <c r="A14" s="4" t="inlineStr">
        <is>
          <t>Assets held for sale – Note 7</t>
        </is>
      </c>
      <c r="B14" s="6" t="n">
        <v>7148</v>
      </c>
      <c r="C14" s="6" t="n">
        <v>11558</v>
      </c>
    </row>
    <row r="15">
      <c r="A15" s="4" t="inlineStr">
        <is>
          <t>Total assets</t>
        </is>
      </c>
      <c r="B15" s="6" t="n">
        <v>248954</v>
      </c>
      <c r="C15" s="6" t="n">
        <v>142324</v>
      </c>
    </row>
    <row r="16">
      <c r="A16" s="3" t="inlineStr">
        <is>
          <t>Liabilities:</t>
        </is>
      </c>
      <c r="B16" s="4" t="inlineStr">
        <is>
          <t xml:space="preserve"> </t>
        </is>
      </c>
      <c r="C16" s="4" t="inlineStr">
        <is>
          <t xml:space="preserve"> </t>
        </is>
      </c>
    </row>
    <row r="17">
      <c r="A17" s="4" t="inlineStr">
        <is>
          <t>Accounts payable and accrued expenses</t>
        </is>
      </c>
      <c r="B17" s="6" t="n">
        <v>5644</v>
      </c>
      <c r="C17" s="6" t="n">
        <v>9430</v>
      </c>
    </row>
    <row r="18">
      <c r="A18" s="4" t="inlineStr">
        <is>
          <t>Contract liabilities – Note 8</t>
        </is>
      </c>
      <c r="B18" s="6" t="n">
        <v>1050</v>
      </c>
      <c r="C18" s="6" t="n">
        <v>0</v>
      </c>
    </row>
    <row r="19">
      <c r="A19" s="4" t="inlineStr">
        <is>
          <t>Debt, net – Note 10</t>
        </is>
      </c>
      <c r="B19" s="6" t="n">
        <v>2328</v>
      </c>
      <c r="C19" s="6" t="n">
        <v>16666</v>
      </c>
    </row>
    <row r="20">
      <c r="A20" s="4" t="inlineStr">
        <is>
          <t>Deferred gain on sale of royalty – Note 11</t>
        </is>
      </c>
      <c r="B20" s="6" t="n">
        <v>0</v>
      </c>
      <c r="C20" s="6" t="n">
        <v>125</v>
      </c>
    </row>
    <row r="21">
      <c r="A21" s="4" t="inlineStr">
        <is>
          <t>Other liabilities – Note 9</t>
        </is>
      </c>
      <c r="B21" s="6" t="n">
        <v>3011</v>
      </c>
      <c r="C21" s="6" t="n">
        <v>5044</v>
      </c>
    </row>
    <row r="22">
      <c r="A22" s="4" t="inlineStr">
        <is>
          <t>Current liabilities</t>
        </is>
      </c>
      <c r="B22" s="6" t="n">
        <v>12033</v>
      </c>
      <c r="C22" s="6" t="n">
        <v>31265</v>
      </c>
    </row>
    <row r="23">
      <c r="A23" s="4" t="inlineStr">
        <is>
          <t>Debt, net – Notes 10 and 20</t>
        </is>
      </c>
      <c r="B23" s="6" t="n">
        <v>132690</v>
      </c>
      <c r="C23" s="6" t="n">
        <v>143638</v>
      </c>
    </row>
    <row r="24">
      <c r="A24" s="4" t="inlineStr">
        <is>
          <t>Deferred gain on sale of royalty – Note 11</t>
        </is>
      </c>
      <c r="B24" s="6" t="n">
        <v>29837</v>
      </c>
      <c r="C24" s="6" t="n">
        <v>29714</v>
      </c>
    </row>
    <row r="25">
      <c r="A25" s="4" t="inlineStr">
        <is>
          <t>Warrant liabilities – Notes 12 and 20</t>
        </is>
      </c>
      <c r="B25" s="6" t="n">
        <v>786</v>
      </c>
      <c r="C25" s="6" t="n">
        <v>669</v>
      </c>
    </row>
    <row r="26">
      <c r="A26" s="4" t="inlineStr">
        <is>
          <t>Asset retirement obligation – Note 13</t>
        </is>
      </c>
      <c r="B26" s="6" t="n">
        <v>10302</v>
      </c>
      <c r="C26" s="6" t="n">
        <v>5193</v>
      </c>
    </row>
    <row r="27">
      <c r="A27" s="4" t="inlineStr">
        <is>
          <t>Other liabilities – Note 9</t>
        </is>
      </c>
      <c r="B27" s="6" t="n">
        <v>0</v>
      </c>
      <c r="C27" s="6" t="n">
        <v>339</v>
      </c>
    </row>
    <row r="28">
      <c r="A28" s="4" t="inlineStr">
        <is>
          <t>Total liabilities</t>
        </is>
      </c>
      <c r="B28" s="6" t="n">
        <v>185648</v>
      </c>
      <c r="C28" s="6" t="n">
        <v>210818</v>
      </c>
    </row>
    <row r="29">
      <c r="A29" s="4" t="inlineStr">
        <is>
          <t>Commitments and contingencies – Note 23</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1,400,000,000 shares authorized; 200,270,599 issued and outstanding at December 31, 2022, and 60,433,395 issued and outstanding at December 31, 2021 – Note 14</t>
        </is>
      </c>
      <c r="B31" s="6" t="n">
        <v>20</v>
      </c>
      <c r="C31" s="6" t="n">
        <v>6</v>
      </c>
    </row>
    <row r="32">
      <c r="A32" s="4" t="inlineStr">
        <is>
          <t>Additional paid-in capital – Note 14</t>
        </is>
      </c>
      <c r="B32" s="6" t="n">
        <v>733437</v>
      </c>
      <c r="C32" s="6" t="n">
        <v>540823</v>
      </c>
    </row>
    <row r="33">
      <c r="A33" s="4" t="inlineStr">
        <is>
          <t>Accumulated deficit</t>
        </is>
      </c>
      <c r="B33" s="6" t="n">
        <v>-670151</v>
      </c>
      <c r="C33" s="6" t="n">
        <v>-609323</v>
      </c>
    </row>
    <row r="34">
      <c r="A34" s="4" t="inlineStr">
        <is>
          <t>Total stockholders’ equity (deficit)</t>
        </is>
      </c>
      <c r="B34" s="6" t="n">
        <v>63306</v>
      </c>
      <c r="C34" s="6" t="n">
        <v>-68494</v>
      </c>
    </row>
    <row r="35">
      <c r="A35" s="4" t="inlineStr">
        <is>
          <t>Total liabilities and stockholders’ equity (deficit)</t>
        </is>
      </c>
      <c r="B35" s="5" t="n">
        <v>248954</v>
      </c>
      <c r="C35" s="5" t="n">
        <v>142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anuary 10, 2023, Plaintiff Travus Pope (“Plaintiff”) filed a complaint (the “Complaint”) in the Delaware Chancery Court (the “Court”) against the Company. The Complaint included two claims: (i) breach of contract; and (ii) declaratory relief. Plaintiff challenges the method by which the Company calculated mechanical adjustments to his 16 expired warrants. The Company believes Plaintiff’s Complaint is without merit. On January 30, 2023, the Company filed its Motion to Dismiss the Complaint. On February 14, 2023, Plaintiff filed an Amended Complaint, wherein Plaintiff listed additional alleged facts, but did not add additional claims for relief, maintaining the breach of contract and declaratory claims for relief. The Company believes Plaintiff’s amended Complaint is without merit. On February 28, 2023, the Company filed its Motion to Dismiss the Amended Complaint. Currently, the Company is awaiting the Court’s briefing schedule to be issued in order that the Company’s Motion to Dismiss can be fully briefed. The Company expenses legal fees and other costs associated with legal proceedings as incurred. The Company assessed, in conjunction with its legal counsel, the need to record a liability related to the Complaint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year ended December 31, 2022 or 2021, respectively, with respect to litigation or loss contingencies. Insurance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Royalties As of December 31, 2022 and December 31, 2021, the Company’s off-balance sheet arrangements consisted of a net smelter royalty arrangement and a net profit royalty arrangement. Crofoot Royalty A portion of the Hycroft Mine is subject to a mining lease that requires a 4% net profit royalty be paid to the owner of certain patented and unpatented mining claims (“Crofoot Royalty”).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the Company ceased mining operations in November 2021, the Company was not required to pay the annual advance payment of $120,000 in 2022. The total payments due under the mining lease are capped at $7.6 million, of which the Company has paid or accrued $3.3 million and included $0.6 million of advanced annual payments in Other assets in the Consolidated Balance Sheets as of December 31, 2022. Net smelter royalty Pursuant to the Sprott Royalty Agreement in which the Company received cash consideration in the amount of $30.0 million, the Company granted a perpetual royalty equal to 1.5% of the Net Smelter Returns from the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December 31, 2022, the estimated net present value of the Company’s net smelter royalty was $146.0 million and at December 31, 2021, the estimated net present value of the Company’s net smelter royalty was $154.0 million. The net present value of the Company’s net smelter royalty was modeled using the following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During the year ended December 31, 2022 and 2021, the Company paid $0.9 million and $1.2 million, respectively, to Ausenco Engineering South USA, Inc. (“Ausenco”) for the preparation of the 2022 Hycroft TRS, 2023 Hycroft TRS and for other engineering services. The Company’s President and Chief Executive Officer is currently a non-executive director for Ausenco’s parent company Board of Directors. As of December 31, 2022, AMC was considered a related party, because (i) they held more than 10% of the common stock of the Company, and (ii) an AMC representative serves on the Company’s Board of Directors. The AMC representative disclaims any beneficial ownership of the shares of our common stock and all cash payments for directorship are paid directly to AMC. In total, the Company paid the AMC representative $0.2 million, including $0.1 million in cash compensation and granted restricted stock units with a grant date fair value of $0.1 million. As of December 31, 2022, AMC is entitled to receive 61,189 shares of common stock upon the future vesting of restricted stock units. Certain amounts of the Company’s indebtedness have historically, and with regard to the Subordinated Notes, were held by five financial institutions. As of December 31, 2022, one of the financial institutions, Mudrick Capital Management, L.P (“Mudrick”), held more than 10% of the common stock of the Company and, as a result, was considered a related party (a “Related Party” or the “Related Parties”) in accordance with ASC 850, Related Party Disclosures . For the year ended December 31, 2022, Interest expense, net of capitalized interest included $4.0 million, for the debt held by the Related Party. As of December 31, 2021, two of the financial institutions, Mudrick and Whitebox Advisors, LLC (“Whitebox”), held more than 10% of the common stock of the Company and, as a result, each was considered to be a Related Party. For the year ended December 31, 2021, Interest expense, net of capitalized interest included $6.0 million for the debt held by the 2021 Related Pa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2023 Waiver and Amendment On March 9, 2023, the Company entered into a letter agreement (the “2023 Waiver and Amendment”), by and between the Company, the Lender, and Sprott Private Resource Lending II (Co) Inc. (“SPRL II” and together with the Lender, the “Sprott Parties”). Pursuant to the terms of the Sprott Credit Agreement, the Company agreed that while any indebtedness is outstanding under the Sprott Credit Agreement or while the credit facility under the Sprott Credit Agreement remains available to the Company, the Company and guarantors under the Sprott Credit Agreement would not undertake certain corporate actions without the Lender’s prior written consent. The Company expects to ask its stockholders to approve, at the Company’s upcoming annual meeting of stockholders, the amendment of the Company’s second amended and restated certificate of incorporation (the “Certificate of Incorporation”) to effectuate a reverse stock split of the Company’s outstanding shares of Class A common stock, par value $0.0001 per share, at a ratio of no less than 1-for-10 and no more than 1-for-25, with such ratio to be determined at the sole discretion of the Board (the “Reverse Stock Split”). Pursuant to the terms of the 2023 Waiver and Amendment, the Sprott Parties agreed to waive certain provisions of the Credit Agreement so that the Company may effectuate the proposed Reverse Stock Split of the Company’s common stock, including amendment of the Certificate of Incorporation necessary to effectuate the Reverse Stock Split, assuming stockholders approve the Reverse Stock Split. The Reverse Stock Split will not be effectuated unless and until (i) the Company files a definitive proxy statement on Schedule 14A with the SEC, and mails the definitive proxy statement to its stockholders; (ii) amendment of the Certificate of Incorporation to effectuate the Reverse Stock Split is approved by the affirmative vote of a majority of the votes cast by stockholders present and in person (virtually) or represented by proxy and entitled to vote on the matter; and (iii) an amendment to the Certificate of Incorporation to effectuate the Reverse Stock Split is filed with the Delaware Secretary of State. The Board of Directors of the Company also may determine in its discretion to abandon such an amendment, and not effectuate the Reverse Stock Spl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of the Company have been prepared in accordance with U.S. generally accepted accounting principles (“GAAP”) and pursuant to the rules and regulations of the U.S. Securities and Exchange Commission (“SEC”).</t>
        </is>
      </c>
    </row>
    <row r="5">
      <c r="A5" s="4" t="inlineStr">
        <is>
          <t>Liquidity</t>
        </is>
      </c>
      <c r="B5" s="4" t="inlineStr">
        <is>
          <t>Liquidity As of December 31, 2022, the Company had available unrestricted cash on hand of $142.0 million and net working capital of $140.4 million which is expected to provide it with the necessary liquidity to fund its operating and investing requirements and future obligations as they become due within the next twelve months from the date of this filing. The Company generated revenue in 2022 from processing gold and silver ore previously placed on leach pads prior to ceasing mining operations in November 2021 that partially offset the cash used in its operations and investing activities. Since the Company completed processing of gold and silver ore as of December 31, 2022, the Company does not expect to generate net positive cash from operations for the foreseeable future. Accordingly, the Company will be dependent on its unrestricted cash and other sources of cash to fund its business. As discussed in Note 14 – Stockholders’ Equity, the Company raised gross proceeds of $194.4 million in the year ended December 31, 2022 through the following equity financings: • On March 14, 2022, the Company entered into subscription agreements with American Multi-Cinema, Inc. (“AMC”) and 2176423 Ontario Limited, an entity affiliated with Eric Sprott, pursuant to which the Company agreed to sell an aggregate of 46,816,480 units at a purchase price of $1.193 per unit for total gross proceeds, before deduction of fees and expenses, of $55.9 million. • On March 15, 2022, the Company implemented an ATM pursuant to which the Company registered the offer and sale from time to time of its common stock having an aggregate offering price of up to $500.0 million of gross proceeds. Under the ATM Program, which was completed on March 25, 2022, the Company sold 89,553,584 shares of common stock for gross proceeds, before commissions and offering expenses, of $138.6 million. • On November 28, 2022, the Company reduced the outstanding principal amount of Subordinated Notes (as defined in Note 10 – Debt, Net ) by $11,139,707 in exchange for (i) payment of $5,569,854 and (ii) issuance of 500,000 shares of the Company’s Class A common stock. Also, as discussed in Note 10 – Debt, Net , as a result of the equity financings above, the Company reached an agreement with Sprott Private Resource Lending II (Collector), LP (the “Lender”) with respect to the Credit Agreement among Hycroft Mining Holding Corporation, as borrower, Autar Gold Corporation, MUDS, MUDS Holdco Inc., Allied VGH LLC, Hycroft Resources and Development, LLC, Sprott Private Resource Lending II (Collector) Inc., and Sprott Resources Lending Corp. (“Sprott Credit Agreement”), which required the Company to prepay principal under the facility in the amount of $10.0 million following the Company’s receipt of the $55.9 million cash proceeds discussed above. The Company also made additional prepayments of $13.9 million in March 2022 and $1.1 million in November 2022. In addition to the above equity financings, the Company will continue to evaluate alternatives to raise additional capital necessary to fund the future exploration and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t>
        </is>
      </c>
    </row>
    <row r="6">
      <c r="A6" s="4" t="inlineStr">
        <is>
          <t>Use of estimates</t>
        </is>
      </c>
      <c r="B6" s="4" t="inlineStr">
        <is>
          <t>Use of estimates The preparation of the Company’s consolidated financial statements requires management to make estimates and assumptions that affect amounts reported in these consolidated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future processing plans; environmental reclamation and closure costs and timing; deferred taxes and related valuation allowances; estimates of the fair value of liability classified warrants, and estimates of fair value for long-lived assets and financial instruments. The Company bases its estimates on historical experience and various other assumptions that are believed to be reasonable at the time the estimate is made. Actual results may differ from amounts estimated in these consolidated financial statements, and such differences could be material. Accordingly, amounts presented in these consolidated financial statements are not indicative of results that may be expected for future periods.</t>
        </is>
      </c>
    </row>
    <row r="7">
      <c r="A7" s="4" t="inlineStr">
        <is>
          <t>Reclassification of prior year presentation</t>
        </is>
      </c>
      <c r="B7" s="4" t="inlineStr">
        <is>
          <t xml:space="preserve">Reclassification of prior year presentation Certain prior year amounts have been reclassified for consistency with the current year presentation. These reclassifications had no effect on the reported results of operations. An adjustment has been made to the Consolidated Statement of Operations to separately disclose Write-down of non-current ore on leach pads and Write-down of materials and supplies inventories . This change in classification does not affect the previously reported Write-down of inventories. An additional adjustment has been made to the table presented in Note 5 – Plant and Equipment, Net to separately disclose leach pad assets depreciated under the units of production method from leach pad assets depreciated under the straight-line method using the estimated service life of the leach pad asset. This change in classification does not affect previously reported Plant and equipment, net </t>
        </is>
      </c>
    </row>
    <row r="8">
      <c r="A8" s="4" t="inlineStr">
        <is>
          <t>Cash and cash equivalents</t>
        </is>
      </c>
      <c r="B8" s="4" t="inlineStr">
        <is>
          <t>Cash and cash equivalents During 2022, the Company invested in the AAAm rated U.S. Government Money Market Funds that are readily convertible to cash and, as such, the Company has included them in Cash and cash equivalents . As of December 31, 2022, cash consisted of the Company’s cash and money market fund balances. The Company has not experienced any losses on cash balances and believes that no significant risk of loss exists with respect to its cash.</t>
        </is>
      </c>
    </row>
    <row r="9">
      <c r="A9" s="4" t="inlineStr">
        <is>
          <t>Restricted cash</t>
        </is>
      </c>
      <c r="B9" s="4" t="inlineStr">
        <is>
          <t xml:space="preserve">Restricted cash The Restricted cash balance is primarily held as collateral for surety bonds that the Company uses to fulfill financial assurance obligations related to reclamation activity (see Note 13 – Asset Retirement Obligation for further detail). Additionally, interest received on cash collateral balances is restricted as to its use and is included as an increase to Restricted cash with a corresponding recognition of Interest income </t>
        </is>
      </c>
    </row>
    <row r="10">
      <c r="A10" s="4" t="inlineStr">
        <is>
          <t>Accounts receivable</t>
        </is>
      </c>
      <c r="B10" s="4" t="inlineStr">
        <is>
          <t>Accounts receivable Accounts receivable consists of amounts due from customers for gold and silver sales. The Company evaluates the customers’ credit risk, payment history and financial condition to determine whether an allowance for doubtful accounts is necessary. The Company collected the outstanding Accounts receivable balance during the first three months of 2023.</t>
        </is>
      </c>
    </row>
    <row r="11">
      <c r="A11" s="4" t="inlineStr">
        <is>
          <t>Inventories and ore on leach pads</t>
        </is>
      </c>
      <c r="B11" s="4" t="inlineStr">
        <is>
          <t>Inventories and Ore on Leach Pads Materials and supplies Materials and supplies are valued at the lower of average cost or net realizable value. Cost includes applicable taxes and freight. The Company monitors its materials and supplies for turnover and obsolescence and records losses for excess and obsolete inventory, as appropriate. Production inventories The Company’s production-related inventories include: (i) Ore on leach pads; (ii) in-process inventories; and (iii) doré, off-site carbon and slag finished goods. Production-related inventories are carried at the lower of average cost or net realizable value per estimated recoverable gold ounce, which is computed for each category of production-related inventories at each reporting period. As of December 31, 2022, the Company completed processing of gold and silver ore previously placed on leach pads prior to ceasing mining operations in November 2021 and, as such, production-related inventories were Nil.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gold prices. Estimates for silver revenue by-products credits is based on LBMA quoted period-end silver prices and deductions for estimated costs to complete reflect the Company’s historical experience and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Ore on leach pads Ore on leach pads represents ore that has been mined and placed on leach pads where a solution is applied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off-site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t>
        </is>
      </c>
    </row>
    <row r="12">
      <c r="A12" s="4" t="inlineStr">
        <is>
          <t>Plant, equipment, and mine development, net</t>
        </is>
      </c>
      <c r="B12" s="4" t="inlineStr">
        <is>
          <t>Plant and equi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See Note 5 – Plant and Equipment, Net for additional information.</t>
        </is>
      </c>
    </row>
    <row r="13">
      <c r="A13" s="4" t="inlineStr">
        <is>
          <t>Impairment of long-lived assets</t>
        </is>
      </c>
      <c r="B13" s="4" t="inlineStr">
        <is>
          <t>Impairment of long-lived assets The Company’s long-lived assets consist of Note 5 – Plant and Equipment, Net .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5 – Plant and Equipment, Net for additional information. During the year ended December 31, 2022, the Company determined a triggering event had occurred as the Company completed processing of gold and silver ore previously placed on leach pads prior to ceasing mining operations and, as such, the Company does not expect to have significant revenue or cash flows from operations during 2023. In addition, the 2023 Hycroft TRS does not include estimates of mineral reserves. As a result, the Company does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2. 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 for sale</t>
        </is>
      </c>
    </row>
    <row r="14">
      <c r="A14" s="4" t="inlineStr">
        <is>
          <t>Contract liabilities</t>
        </is>
      </c>
      <c r="B14" s="4" t="inlineStr">
        <is>
          <t>Contract liabilities The Company’s Contract liabilities consist of deposits received toward the purchase of Assets held for sale. The Company records the deposits as Contract liabilities until risk of loss and title to the equipment is transferred to the buyer and the sale is considered complete.</t>
        </is>
      </c>
    </row>
    <row r="15">
      <c r="A15" s="4" t="inlineStr">
        <is>
          <t>Deferred gain on sale of royalty</t>
        </is>
      </c>
      <c r="B15" s="4" t="inlineStr">
        <is>
          <t>Deferred gain on sale of royalty The Company’s Deferred gain on sale of royalty is carried at amortized cost with reductions calculated by dividing actual gold and silver production by the estimated total life-of-mine production from mineral reserves. Any updates to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A portion of the Company’s Deferred gain on sale of royalty was previously classified as current based upon the estimated gold and silver expected to be produced over the next 12 months. The Deferred gain on sale of royalty and its embedded features do not meet the requirements for derivative accounting.</t>
        </is>
      </c>
    </row>
    <row r="16">
      <c r="A16" s="4" t="inlineStr">
        <is>
          <t>Asset retirement obligation</t>
        </is>
      </c>
      <c r="B16" s="4" t="inlineStr">
        <is>
          <t>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its operating property, the Hycroft Mine, and was recognized as a liability at fair value in the period incurred. An ARO, which is initially estimated based on discounted cash flow estimates, is accreted to full value over time using the expected timing of future payments through charges to Accretion</t>
        </is>
      </c>
    </row>
    <row r="17">
      <c r="A17" s="4" t="inlineStr">
        <is>
          <t>Revenue recognition</t>
        </is>
      </c>
      <c r="B17" s="4" t="inlineStr">
        <is>
          <t>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Historically, the majority of sales have been in the form of doré bars, but the Company also sells gold and silver laden carbon and slag, a by-product. During the year ended December 31, 2022, a majority of sales were attributable to the latter. All sales are final.</t>
        </is>
      </c>
    </row>
    <row r="18">
      <c r="A18" s="4" t="inlineStr">
        <is>
          <t>Mine site period costs</t>
        </is>
      </c>
      <c r="B18" s="4" t="inlineStr">
        <is>
          <t>Mine site period costsMine site period costs are costs related to care and maintenance activities at the Hycroft Mine, costs of activities that do not qualify for capitalization to production-related inventories and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t>
        </is>
      </c>
    </row>
    <row r="19">
      <c r="A19" s="4" t="inlineStr">
        <is>
          <t>Stock-based compensation</t>
        </is>
      </c>
      <c r="B19" s="4" t="inlineStr">
        <is>
          <t>Stock-based compensation Stock-based compensation costs for non-employee directors and eligible employees are measured at fair value on the date of grant. Stock-based compensation costs are charged to General and administrative on the Consolidated Statements of Operations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6 – Stock-Based Compensation for additional information.</t>
        </is>
      </c>
    </row>
    <row r="20">
      <c r="A20" s="4" t="inlineStr">
        <is>
          <t>Income taxes</t>
        </is>
      </c>
      <c r="B20"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7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1">
      <c r="A21" s="4" t="inlineStr">
        <is>
          <t>Fair value measurements</t>
        </is>
      </c>
      <c r="B21" s="4" t="inlineStr">
        <is>
          <t>Fair value measurements The Financial Accounting Standards Board’s (the “FASB”)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net , and Accounts payable and accrued expenses, are carried at cost, which approximates their fair value due to the short-term nature of these instruments. See Note 20 – Fair Value Measurements for additional information.</t>
        </is>
      </c>
    </row>
    <row r="22">
      <c r="A22" s="4" t="inlineStr">
        <is>
          <t>Warrants policy</t>
        </is>
      </c>
      <c r="B22" s="4" t="inlineStr">
        <is>
          <t xml:space="preserve">Warrants Warrant liabilities The Company accounts for certain warrants to purchase shares of the Company’s common stock that were issued to the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with no subsequent remeasurement of the fair value. Equity classified warrants Warrants that are considered indexed to the Company’s own stock, which are not required to be recorded as a liability are measured at fair value at the date of issuance and included in Additional paid-in capital </t>
        </is>
      </c>
    </row>
    <row r="23">
      <c r="A23" s="4" t="inlineStr">
        <is>
          <t>Projects, exploration and development</t>
        </is>
      </c>
      <c r="B23" s="4" t="inlineStr">
        <is>
          <t>Projects, exploration, and development Costs incurred for exploration, development and other project related expenses that do not qualify for capitalization are expensed within Projects, exploration, and development , which is included in Operating expenses on the Consolidated Statements of Operations. Projects, exploration, and development costs include expenditures for: (i) publishing technical studies; (ii) conducting geological studies; (iii) oversight and project management; and (iv) drilling, engineering, and metallurgical activities related to exploration and development.</t>
        </is>
      </c>
    </row>
    <row r="24">
      <c r="A24" s="4" t="inlineStr">
        <is>
          <t>Recently adopted accounting pronouncements</t>
        </is>
      </c>
      <c r="B24" s="4" t="inlineStr">
        <is>
          <t>Accounting pronouncements not yet adopted In March of 2022, the FASB issued Accounting Standards Update (“ASU”) 2022-03, Fair Value Measurement (Topic 820): Fair Value Measurement of Equity Securities to Contractual Sale Restrictions (“ASU 2022-03”).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Recently adopted accounting pronouncement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The Company early adopted ASU 2020-06 as of January 1, 2022, with no material impact on its consolidated financial statements or the related disclosures. In December of 2019, the FASB issued ASU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was effective for annual periods beginning after December 15, 2021 and the Company adopted ASU 2019-12 as of January 1, 2022, with no material impact on its consolidated financial statements or the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For emerging growth companies, the new guidance was effective for annual periods beginning after December 15, 2021 and the Company adopted ASU 2021-04 as of January 1, 2022, with no material impact on its consolidated financial statements or the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ine Site Period Costs</t>
        </is>
      </c>
      <c r="B4" s="4" t="inlineStr">
        <is>
          <t xml:space="preserve">The following table summarize the components of Mine site period costs (dollars in thousands): Year Ended December 31, 2022 2021 Production related costs $ 13,328 $ 36,512 Capitalized depreciation and amortization 392 1,654 Total $ 13,720 $ 38,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and Ore on Leach Pad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following table provides the components of Inventories and the estimated recoverable gold ounces therein (dollars in thousands): Year Ended December 31, 2022 2021 Amount Gold Ounces Amount Gold Ounces Inventories: Materials and supplies $ 2,808 — $ 4,376 — Merrill-Crowe process plant — — 11 6 Carbon-in-column (on-site) — — 3,493 2,044 Finished goods (doré and off-site carbon) — — 3,189 1,799 Total $ 2,808 — $ 11,069 3,849 </t>
        </is>
      </c>
    </row>
    <row r="5">
      <c r="A5" s="4" t="inlineStr">
        <is>
          <t>Schedule of Inventory, Ore on Leach Pads</t>
        </is>
      </c>
      <c r="B5" s="4" t="inlineStr">
        <is>
          <t xml:space="preserve">The following table summarizes Ore on leach pads and the estimated recoverable gold ounces therein (dollars in thousands): Year Ended December 31, 2022 2021 Amount Gold Ounces Amount Gold Ounces Ore on leach pads $ — — $ 10,106 7,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Prepaids and deposits, net and Other assets (dollars in thousands): Year Ended December 31, 2022 2021 Prepaids and deposits, net – current Prepaids Insurance $ 1,221 $ 1,014 Mining claims and permitting fees 940 891 License fees 287 186 Other 154 56 Deposits 238 195 Total $ 2,840 $ 2,342 Other assets – non-current Royalty – advance payment on Crofoot Royalty $ 600 $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lant and equipment, net (dollars in thousands): Year Ended December 31, Depreciation Life 2022 2021 Production leach pads Units-of-production $ 11,190 $ 11,190 Test leach pads 18 months 6,241 6,241 Process equipment 5 - 15 years 17,302 17,735 Buildings and leasehold improvements 10 years 9,280 9,280 Mine equipment 5 - 7 years 4,872 6,224 Vehicles 3 - 5 years 1,578 1,454 Furniture and office equipment 7 years 370 330 Construction in progress and other 35,721 35,794 $ 86,554 $ 88,248 Less, accumulated depreciation and amortization (31,722) (29,764) Total $ 54,832 $ 58,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dollars in thousands): Year Ended December 31, 2022 2021 Reclamation and other surety bond cash collateral $ 33,982 $ 34,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Disclosure of Long Lived Assets Held-for-Sale</t>
        </is>
      </c>
      <c r="B4" s="4" t="inlineStr">
        <is>
          <t xml:space="preserve">The following table summarizes the Company’s Assets held for sale by asset class as of December 31, 2022 and December 31, 2021 (dollars in thousands): Year Ended December 31, 2022 2021 Equipment not in use $ 7,148 $ 11,163 Mine equipment — 125 Materials and supplies — 270 Total $ 7,148 $ 11,5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Dec. 31, 2022</t>
        </is>
      </c>
      <c r="C1" s="2" t="inlineStr">
        <is>
          <t>Mar. 1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001</v>
      </c>
      <c r="C3" s="4" t="inlineStr">
        <is>
          <t xml:space="preserve"> </t>
        </is>
      </c>
      <c r="D3" s="7" t="n">
        <v>0.0001</v>
      </c>
    </row>
    <row r="4">
      <c r="A4" s="4" t="inlineStr">
        <is>
          <t>Common stock, authorized (in shares)</t>
        </is>
      </c>
      <c r="B4" s="6" t="n">
        <v>1400000000</v>
      </c>
      <c r="C4" s="6" t="n">
        <v>1400000000</v>
      </c>
      <c r="D4" s="6" t="n">
        <v>1400000000</v>
      </c>
    </row>
    <row r="5">
      <c r="A5" s="4" t="inlineStr">
        <is>
          <t>Common stock, issued (in shares)</t>
        </is>
      </c>
      <c r="B5" s="6" t="n">
        <v>200270599</v>
      </c>
      <c r="C5" s="4" t="inlineStr">
        <is>
          <t xml:space="preserve"> </t>
        </is>
      </c>
      <c r="D5" s="6" t="n">
        <v>60433395</v>
      </c>
    </row>
    <row r="6">
      <c r="A6" s="4" t="inlineStr">
        <is>
          <t>Common stock, outstanding (in shares)</t>
        </is>
      </c>
      <c r="B6" s="6" t="n">
        <v>200270599</v>
      </c>
      <c r="C6" s="4" t="inlineStr">
        <is>
          <t xml:space="preserve"> </t>
        </is>
      </c>
      <c r="D6" s="6" t="n">
        <v>60433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Liabilities</t>
        </is>
      </c>
      <c r="B4" s="4" t="inlineStr">
        <is>
          <t>The following table summarizes the components of Contract liabilities (dollars in thousands): Year Ended December 31, 2022 2021 Assets held for sale Equipment not in use (1) $ 1,050 $ — Total $ 1,050 $ — (1) As of December 31, 2022, the Company has received three payments totaling $1.1 million in accordance with the amended sales agreement for one SAG mill, one ball mill and a sub-station transformer. The Company will receive a final payment of $12.6 million no later than June 30, 2023. See Note 7 – Assets Held for Sale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current and non-current portions of Other liabilities (dollars in thousands): Year Ended December 31, 2022 2021 Other liabilities, current Accrued compensation $ 2,868 $ 2,641 Salary continuation payments — 935 Restricted stock units — 714 Deferred payroll tax liability — 471 Excise tax liability 96 268 Accrued directors’ fees 36 15 Operating lease liability 11 — Total $ 3,011 $ 5,044 Other liabilities, non-current Finance lease liability $ — $ 286 Operating lease liability — 53 Total $ — $ 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dollars in thousands): Year Ended December 31, 2022 2021 Debt, net, current: Sprott Credit Agreement $ 2,200 $ 17,223 Note payable 128 115 Less, debt issuance costs — (672) Total $ 2,328 $ 16,666 Debt, net, non-current: Sprott Credit Agreement, net of original issue discount ($10.5 million, net) $ 42,503 $ 51,809 Subordinated Notes 92,080 93,599 Note payable 205 345 Less, debt issuance costs (2,098) (2,115) Total $ 132,690 $ 143,638 </t>
        </is>
      </c>
    </row>
    <row r="5">
      <c r="A5" s="4" t="inlineStr">
        <is>
          <t>Schedule of Maturities of Long-Term Debt</t>
        </is>
      </c>
      <c r="B5" s="4" t="inlineStr">
        <is>
          <t xml:space="preserve">The following table summarizes the Company’s contractual payments of Debt, net , including current maturities, for the five years subsequent to December 31, 2022 (dollars in thousands): 2023 $ 2,328 2024 2,329 2025 1,154 2026 22 2027 141,770 Total 147,603 Less, original issue discount, net of accumulated amortization ($9.8 million) (10,487) Less, debt issuance costs, net of accumulated amortization ($2.8 million) (2,098) Total debt, net $ 135,018 </t>
        </is>
      </c>
    </row>
    <row r="6">
      <c r="A6" s="4" t="inlineStr">
        <is>
          <t>Schedule of Components of Recorded Interest Expense</t>
        </is>
      </c>
      <c r="B6" s="4" t="inlineStr">
        <is>
          <t xml:space="preserve">The following table summarizes the components of recorded Interest expense, net of capitalized interest (dollars in thousands): Year Ended December 31, 2022 2021 Sprott Credit Agreement $ 5,310 $ 6,349 Subordinated Notes 9,620 8,803 Amortization of original issue discount 2,840 1,394 Amortization of debt issuance costs 689 4,648 Other interest expense 22 53 Capitalized interest — (654) Total $ 18,481 $ 20,5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12 Months Ended</t>
        </is>
      </c>
    </row>
    <row r="2">
      <c r="B2" s="2" t="inlineStr">
        <is>
          <t>Dec. 31, 2022</t>
        </is>
      </c>
    </row>
    <row r="3">
      <c r="A3" s="3" t="inlineStr">
        <is>
          <t>Equity [Abstract]</t>
        </is>
      </c>
      <c r="B3" s="4" t="inlineStr">
        <is>
          <t xml:space="preserve"> </t>
        </is>
      </c>
    </row>
    <row r="4">
      <c r="A4" s="4" t="inlineStr">
        <is>
          <t>Schedule of Outstanding Warrants</t>
        </is>
      </c>
      <c r="B4" s="4" t="inlineStr">
        <is>
          <t xml:space="preserve">The following table summarizes the Company’s outstanding warrant liabilities (dollars in thousands): Transfers to an Unrelated Third Party (2) Balance at December 31, 2021 Fair Value Adjustments (1) Expiration Balance at December 31, 2022 Warrants Amount Warrants Amount Warrants Amount Warrants Amount Warrants Amount 5-Year Private Warrants 9,478,830 $ 664 — $ 164 (352,315) $ (42) — $ — 9,126,515 $ 786 Seller Warrants 12,721,901 5 — (5) — — (12,721,901) — — — Total 22,200,731 $ 669 — $ 159 (352,315) $ (42) (12,721,901) $ — 9,126,515 $ 786 Balance at Fair Value Adjustments (1) Transfers to an Unrelated Third Party (2) Balance at Warrants Amount Warrants Amount Warrants Amount Warrants Amount 5-Year Private Warrants 9,888,415 $ 15,326 — $ (14,368) (409,585) $ (294) 9,478,830 $ 664 Seller Warrants 12,721,901 63 — (58) — — 12,721,901 5 Total 22,610,316 $ 15,389 — $ (14,426) (409,585) $ (294) 22,200,731 $ 669 (1) Liability classified warrants are subject to fair value remeasurement at each balance sheet date in accordance with ASC 815-40, Contracts on Entity’s Own Equity . As a result, fair value adjustments related exclusively to the Company’s liability classified warrants. See Note 20 – Fair Value Measurements for further detail on the fair value of the Company’s liability classified warrants. (2) See Note 14 – Stockholders Equity. The following table summarizes additional information on the Company’s outstanding warrants as of December 31, 2022: Exercise Price Exercise Period Expiration Date Warrants Outstanding 5-Year Private Warrants $ 11.50 5 years May 29, 2025 9,126,515 The following table summarizes the Company’s outstanding equity classified warrants included in Additional paid-in capital on the Consolidated Balance Sheets (dollars in thousands): Balance at Warrant Issuances Transfers to an Unrelated Third Party (1) Balance at Warrants Amount Warrants Amount Warrants Amount Warrants Amount 5-Year Public Warrants 24,811,068 $ 28,912 — $ — 352,315 $ 42 25,163,383 $ 28,954 Public Offering Warrants 9,583,334 12,938 — — — — 9,583,334 12,938 Private Placement Offering Warrants — — 46,816,480 25,604 — — 46,816,480 25,604 Total 34,394,402 $ 41,850 46,816,480 $ 25,604 352,315 $ 42 81,563,197 $ 67,496 Balance at Transfers to an Unrelated Third Party (1) Balance at Warrants Amount Warrants Amount Warrants Amount 5-Year Public Warrants 24,401,483 $ 28,619 409,585 $ 294 24,811,068 $ 28,912 Public Offering Warrants 9,583,334 12,938 — — 9,583,334 12,938 Total 33,984,817 $ 41,557 409,585 $ 294 34,394,402 $ 41,850 (1) See Note 12 – Warrant Liabilities. The following table summarizes additional information on the Company’s outstanding equity-classified warrants as of December 31, 2022: Exercise price Exercise period Expiration date Warrants outstanding 5-Year Public Warrants $ 11.50 5 years May 29, 2025 25,163,383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RO (dollars in thousands): Year Ended December 31, 2022 2021 Balance, beginning of period $ 5,193 $ 4,785 Accretion 408 408 Changes in estimates 4,701 — Balance, end of period $ 10,302 $ 5,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utstanding Warrants</t>
        </is>
      </c>
      <c r="B4" s="4" t="inlineStr">
        <is>
          <t xml:space="preserve">The following table summarizes the Company’s outstanding warrant liabilities (dollars in thousands): Transfers to an Unrelated Third Party (2) Balance at December 31, 2021 Fair Value Adjustments (1) Expiration Balance at December 31, 2022 Warrants Amount Warrants Amount Warrants Amount Warrants Amount Warrants Amount 5-Year Private Warrants 9,478,830 $ 664 — $ 164 (352,315) $ (42) — $ — 9,126,515 $ 786 Seller Warrants 12,721,901 5 — (5) — — (12,721,901) — — — Total 22,200,731 $ 669 — $ 159 (352,315) $ (42) (12,721,901) $ — 9,126,515 $ 786 Balance at Fair Value Adjustments (1) Transfers to an Unrelated Third Party (2) Balance at Warrants Amount Warrants Amount Warrants Amount Warrants Amount 5-Year Private Warrants 9,888,415 $ 15,326 — $ (14,368) (409,585) $ (294) 9,478,830 $ 664 Seller Warrants 12,721,901 63 — (58) — — 12,721,901 5 Total 22,610,316 $ 15,389 — $ (14,426) (409,585) $ (294) 22,200,731 $ 669 (1) Liability classified warrants are subject to fair value remeasurement at each balance sheet date in accordance with ASC 815-40, Contracts on Entity’s Own Equity . As a result, fair value adjustments related exclusively to the Company’s liability classified warrants. See Note 20 – Fair Value Measurements for further detail on the fair value of the Company’s liability classified warrants. (2) See Note 14 – Stockholders Equity. The following table summarizes additional information on the Company’s outstanding warrants as of December 31, 2022: Exercise Price Exercise Period Expiration Date Warrants Outstanding 5-Year Private Warrants $ 11.50 5 years May 29, 2025 9,126,515 The following table summarizes the Company’s outstanding equity classified warrants included in Additional paid-in capital on the Consolidated Balance Sheets (dollars in thousands): Balance at Warrant Issuances Transfers to an Unrelated Third Party (1) Balance at Warrants Amount Warrants Amount Warrants Amount Warrants Amount 5-Year Public Warrants 24,811,068 $ 28,912 — $ — 352,315 $ 42 25,163,383 $ 28,954 Public Offering Warrants 9,583,334 12,938 — — — — 9,583,334 12,938 Private Placement Offering Warrants — — 46,816,480 25,604 — — 46,816,480 25,604 Total 34,394,402 $ 41,850 46,816,480 $ 25,604 352,315 $ 42 81,563,197 $ 67,496 Balance at Transfers to an Unrelated Third Party (1) Balance at Warrants Amount Warrants Amount Warrants Amount 5-Year Public Warrants 24,401,483 $ 28,619 409,585 $ 294 24,811,068 $ 28,912 Public Offering Warrants 9,583,334 12,938 — — 9,583,334 12,938 Total 33,984,817 $ 41,557 409,585 $ 294 34,394,402 $ 41,850 (1) See Note 12 – Warrant Liabilities. The following table summarizes additional information on the Company’s outstanding equity-classified warrants as of December 31, 2022: Exercise price Exercise period Expiration date Warrants outstanding 5-Year Public Warrants $ 11.50 5 years May 29, 2025 25,163,383 Public Offering Warrants $ 10.50 5 years October 6, 2025 9,583,334 Private Placement Offering Warrants $ 1.068 5 years March 15, 2027 46,816,480 </t>
        </is>
      </c>
    </row>
    <row r="5">
      <c r="A5" s="4" t="inlineStr">
        <is>
          <t>Schedule of Fair Value of the Warrants Upon the Issuance</t>
        </is>
      </c>
      <c r="B5" s="4" t="inlineStr">
        <is>
          <t xml:space="preserve">The Company used the Black-Scholes option pricing model to determine the fair value of the Warrants upon the issuance date using the following assumptions: As of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table below is a summary of the Company’s gold and silver sales (dollars in thousands): Year Ended December 31, 2022 2021 Amount Ounces Amount Ounces Gold sales $ 32,249 17,728 $ 100,532 56,045 Silver sales 980 44,084 10,202 397,546 Total $ 33,229 $ 110,734 The Company’s gold and silver sales during the year ended December 31, 2022 and 2021 were attributable to the following customers: Year Ended December 31, 2022 2021 Amount Percentage Amount Percentage Customer A $ 12,159 36.6 % $ 10,610 9.6 % Customer B 10,997 33.1 % 99,480 89.8 % Customer C 10,073 30.3 % — 0.0 % Customer D — 0.0 % 644 0.6 % Total $ 33,229 100.0 % $ 110,734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The following tables summarize the Company’s unvested share awards outstanding as of December 31, 2022 and 2021 under the PIPP: Number of Restricted Stock Units Weighted Average Grant Date Fair Value Unvested at December 31, 2021 (1) 2,210,911 $ 2.82 Granted 3,307,072 1.30 Impact of fluctuations in share price (2) (515,198) 0.60 Canceled/forfeited (282,500) 3.10 Vested (3) (1,173,132) 2.96 Unvested at December 31, 2022 3,547,153 $ 1.99 Number of Restricted Stock Units Weighted Average Grant Date Fair Value Unvested at December 31, 2020 (1) 545,696 $ 8.12 Granted 1,171,869 5.08 Impact of fluctuations in share price (2) 1,632,136 0.61 Canceled/forfeited (1) (762,822) 3.42 Vested (375,968) 4.06 Unvested at December 31, 2021 (1) 2,210,911 $ 2.82 (1) Amount includes liability-based awards for which the number of units awarded was not determined until the vesting date. The number of liability-based award units included in this amount were estimated using the market value of the Company’s common shares as of the end of each reporting period . (2) Amount represents difference between liability-based awards estimated as of the end of the previous reporting period and the number of shares of common stock issued upon vesting. (3) On December 31, 2022, 31,152 restricted stock units vested and the corresponding issuance of shares of common stock was deferred as the Company was under a trading black-out as of the date of vesting. The shares of common stock will be issued upon expiration of the trading black-ou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The Company’s loss before income taxes was attributable solely to domestic operations in the United States. The components of the Company’s income tax expense (benefit) were as follows (in thousands): Year Ended December 31, 2022 2021 Current Federal $ — $ (1,530) Deferred Federal (17,719) (14,495) Change in valuation allowance 17,719 14,495 Income tax benefit $ — $ (1,530)</t>
        </is>
      </c>
    </row>
    <row r="5">
      <c r="A5" s="4" t="inlineStr">
        <is>
          <t>Schedule of effective income tax rate reconciliation</t>
        </is>
      </c>
      <c r="B5" s="4" t="inlineStr">
        <is>
          <t>The following table provides a reconciliation of income taxes computed at the United States federal statutory tax rate of 21% in 2022 and 2021 to the income tax provision (in thousands): Year Ended December 31, 2022 2021 Loss before income taxes $ (60,828) $ (90,094) United States statutory income tax rate 21% 21% Income tax (benefit) at United States statutory income tax rate (12,774) (18,920) Change in valuation allowance 17,719 14,495 Warrant fair value adjustment 33 3,030 Adjustment of prior year income taxes (4,978) — Other — (135) Income tax benefit $ — $ (1,530)</t>
        </is>
      </c>
    </row>
    <row r="6">
      <c r="A6" s="4" t="inlineStr">
        <is>
          <t>Components of deferred tax assets</t>
        </is>
      </c>
      <c r="B6" s="4" t="inlineStr">
        <is>
          <t xml:space="preserve">The components of the Company’s deferred tax assets are as follows (in thousands): Year Ended December 31, 2022 2021 Net operating loss $ 49,765 $ 30,355 Mineral properties 39,322 39,371 Plant, equipment, and mine development 23,219 25,506 Intangible assets 18,698 20,204 Royalty 6,266 6,266 Asset retirement obligation 2,163 1,083 Stock-based compensation 536 856 Accrued compensation 1,258 502 Inventories 221 76 Lease liability 23 — Valuation allowance (141,471) (124,219) Total net deferred tax asset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Year Ended December 31, 2022 2021 Net loss $ (60,828) $ (88,564) Weighted average shares outstanding Basic 169,773,055 60,101,499 Diluted 169,773,055 60,101,499 Basic loss per common share $ (0.36) $ (1.47) Diluted loss per common share $ (0.36) $ (1.47)</t>
        </is>
      </c>
    </row>
    <row r="5">
      <c r="A5" s="4" t="inlineStr">
        <is>
          <t>Schedule of Antidilutive Securities Excluded from Computation</t>
        </is>
      </c>
      <c r="B5" s="4" t="inlineStr">
        <is>
          <t xml:space="preserve">The following table summarizes the shares excluded from the weighted average number of shares of common stock outstanding, as the impact would be anti-dilutive (in thousands): Year Ended December 31, 2022 2021 Warrants 90,690 47,442 Restricted stock units 3,547 2,211 Total 94,237 49,6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2</t>
        </is>
      </c>
      <c r="C2" s="2" t="inlineStr">
        <is>
          <t>Dec. 31, 2021</t>
        </is>
      </c>
    </row>
    <row r="3">
      <c r="A3" s="4" t="inlineStr">
        <is>
          <t>Revenues – Note 15</t>
        </is>
      </c>
      <c r="B3" s="5" t="n">
        <v>33229</v>
      </c>
      <c r="C3" s="5" t="n">
        <v>110734</v>
      </c>
    </row>
    <row r="4">
      <c r="A4" s="3" t="inlineStr">
        <is>
          <t>Cost of sales:</t>
        </is>
      </c>
      <c r="B4" s="4" t="inlineStr">
        <is>
          <t xml:space="preserve"> </t>
        </is>
      </c>
      <c r="C4" s="4" t="inlineStr">
        <is>
          <t xml:space="preserve"> </t>
        </is>
      </c>
    </row>
    <row r="5">
      <c r="A5" s="4" t="inlineStr">
        <is>
          <t>Production costs</t>
        </is>
      </c>
      <c r="B5" s="6" t="n">
        <v>30756</v>
      </c>
      <c r="C5" s="6" t="n">
        <v>102750</v>
      </c>
    </row>
    <row r="6">
      <c r="A6" s="4" t="inlineStr">
        <is>
          <t>Depreciation and amortization</t>
        </is>
      </c>
      <c r="B6" s="6" t="n">
        <v>3361</v>
      </c>
      <c r="C6" s="6" t="n">
        <v>8544</v>
      </c>
    </row>
    <row r="7">
      <c r="A7" s="4" t="inlineStr">
        <is>
          <t>Mine site period costs – Note 2</t>
        </is>
      </c>
      <c r="B7" s="6" t="n">
        <v>13720</v>
      </c>
      <c r="C7" s="6" t="n">
        <v>38166</v>
      </c>
    </row>
    <row r="8">
      <c r="A8" s="4" t="inlineStr">
        <is>
          <t>Asset retirement obligation adjustments – Note 13</t>
        </is>
      </c>
      <c r="B8" s="6" t="n">
        <v>4701</v>
      </c>
      <c r="C8" s="6" t="n">
        <v>0</v>
      </c>
    </row>
    <row r="9">
      <c r="A9" s="4" t="inlineStr">
        <is>
          <t>Total cost of sales</t>
        </is>
      </c>
      <c r="B9" s="6" t="n">
        <v>53589</v>
      </c>
      <c r="C9" s="6" t="n">
        <v>163338</v>
      </c>
    </row>
    <row r="10">
      <c r="A10" s="3" t="inlineStr">
        <is>
          <t>Operating expenses:</t>
        </is>
      </c>
      <c r="B10" s="4" t="inlineStr">
        <is>
          <t xml:space="preserve"> </t>
        </is>
      </c>
      <c r="C10" s="4" t="inlineStr">
        <is>
          <t xml:space="preserve"> </t>
        </is>
      </c>
    </row>
    <row r="11">
      <c r="A11" s="4" t="inlineStr">
        <is>
          <t>General and administrative</t>
        </is>
      </c>
      <c r="B11" s="6" t="n">
        <v>14367</v>
      </c>
      <c r="C11" s="6" t="n">
        <v>14619</v>
      </c>
    </row>
    <row r="12">
      <c r="A12" s="4" t="inlineStr">
        <is>
          <t>Projects, exploration, and development</t>
        </is>
      </c>
      <c r="B12" s="6" t="n">
        <v>18355</v>
      </c>
      <c r="C12" s="6" t="n">
        <v>13587</v>
      </c>
    </row>
    <row r="13">
      <c r="A13" s="4" t="inlineStr">
        <is>
          <t>Write-off of deposit – Note 4</t>
        </is>
      </c>
      <c r="B13" s="6" t="n">
        <v>0</v>
      </c>
      <c r="C13" s="6" t="n">
        <v>916</v>
      </c>
    </row>
    <row r="14">
      <c r="A14" s="4" t="inlineStr">
        <is>
          <t>Accretion – Note 13</t>
        </is>
      </c>
      <c r="B14" s="6" t="n">
        <v>408</v>
      </c>
      <c r="C14" s="6" t="n">
        <v>408</v>
      </c>
    </row>
    <row r="15">
      <c r="A15" s="4" t="inlineStr">
        <is>
          <t>Impairment loss on assets held for sale</t>
        </is>
      </c>
      <c r="B15" s="6" t="n">
        <v>0</v>
      </c>
      <c r="C15" s="6" t="n">
        <v>1777</v>
      </c>
    </row>
    <row r="16">
      <c r="A16" s="4" t="inlineStr">
        <is>
          <t>Loss from operations</t>
        </is>
      </c>
      <c r="B16" s="6" t="n">
        <v>-53490</v>
      </c>
      <c r="C16" s="6" t="n">
        <v>-83911</v>
      </c>
    </row>
    <row r="17">
      <c r="A17" s="3" t="inlineStr">
        <is>
          <t>Other (expense) income:</t>
        </is>
      </c>
      <c r="B17" s="4" t="inlineStr">
        <is>
          <t xml:space="preserve"> </t>
        </is>
      </c>
      <c r="C17" s="4" t="inlineStr">
        <is>
          <t xml:space="preserve"> </t>
        </is>
      </c>
    </row>
    <row r="18">
      <c r="A18" s="4" t="inlineStr">
        <is>
          <t>Interest expense, net of capitalized interest – Note 10</t>
        </is>
      </c>
      <c r="B18" s="6" t="n">
        <v>-18481</v>
      </c>
      <c r="C18" s="6" t="n">
        <v>-20593</v>
      </c>
    </row>
    <row r="19">
      <c r="A19" s="4" t="inlineStr">
        <is>
          <t>Interest income</t>
        </is>
      </c>
      <c r="B19" s="6" t="n">
        <v>2313</v>
      </c>
      <c r="C19" s="6" t="n">
        <v>0</v>
      </c>
    </row>
    <row r="20">
      <c r="A20" s="4" t="inlineStr">
        <is>
          <t>Gain on extinguishment of debt – Note 10</t>
        </is>
      </c>
      <c r="B20" s="6" t="n">
        <v>5041</v>
      </c>
      <c r="C20" s="6" t="n">
        <v>0</v>
      </c>
    </row>
    <row r="21">
      <c r="A21" s="4" t="inlineStr">
        <is>
          <t>Fair value adjustment to warrants – Notes 12 and 20</t>
        </is>
      </c>
      <c r="B21" s="6" t="n">
        <v>-159</v>
      </c>
      <c r="C21" s="6" t="n">
        <v>14426</v>
      </c>
    </row>
    <row r="22">
      <c r="A22" s="4" t="inlineStr">
        <is>
          <t>Gain (loss) on sale of equipment and supplies inventories, net of commissions</t>
        </is>
      </c>
      <c r="B22" s="6" t="n">
        <v>3948</v>
      </c>
      <c r="C22" s="6" t="n">
        <v>-16</v>
      </c>
    </row>
    <row r="23">
      <c r="A23" s="4" t="inlineStr">
        <is>
          <t>Loss before income taxes</t>
        </is>
      </c>
      <c r="B23" s="6" t="n">
        <v>-60828</v>
      </c>
      <c r="C23" s="6" t="n">
        <v>-90094</v>
      </c>
    </row>
    <row r="24">
      <c r="A24" s="4" t="inlineStr">
        <is>
          <t>Income tax benefit – Note 17</t>
        </is>
      </c>
      <c r="B24" s="6" t="n">
        <v>0</v>
      </c>
      <c r="C24" s="6" t="n">
        <v>1530</v>
      </c>
    </row>
    <row r="25">
      <c r="A25" s="4" t="inlineStr">
        <is>
          <t>Net loss</t>
        </is>
      </c>
      <c r="B25" s="5" t="n">
        <v>-60828</v>
      </c>
      <c r="C25" s="5" t="n">
        <v>-88564</v>
      </c>
    </row>
    <row r="26">
      <c r="A26" s="3" t="inlineStr">
        <is>
          <t>Loss per share:</t>
        </is>
      </c>
      <c r="B26" s="4" t="inlineStr">
        <is>
          <t xml:space="preserve"> </t>
        </is>
      </c>
      <c r="C26" s="4" t="inlineStr">
        <is>
          <t xml:space="preserve"> </t>
        </is>
      </c>
    </row>
    <row r="27">
      <c r="A27" s="4" t="inlineStr">
        <is>
          <t>Basic (in USD per share)</t>
        </is>
      </c>
      <c r="B27" s="8" t="n">
        <v>-0.36</v>
      </c>
      <c r="C27" s="8" t="n">
        <v>-1.47</v>
      </c>
    </row>
    <row r="28">
      <c r="A28" s="4" t="inlineStr">
        <is>
          <t>Diluted (in USD per share)</t>
        </is>
      </c>
      <c r="B28" s="8" t="n">
        <v>-0.36</v>
      </c>
      <c r="C28" s="8" t="n">
        <v>-1.47</v>
      </c>
    </row>
    <row r="29">
      <c r="A29" s="3" t="inlineStr">
        <is>
          <t>Weighted average shares outstanding:</t>
        </is>
      </c>
      <c r="B29" s="4" t="inlineStr">
        <is>
          <t xml:space="preserve"> </t>
        </is>
      </c>
      <c r="C29" s="4" t="inlineStr">
        <is>
          <t xml:space="preserve"> </t>
        </is>
      </c>
    </row>
    <row r="30">
      <c r="A30" s="4" t="inlineStr">
        <is>
          <t>Basic (in shares)</t>
        </is>
      </c>
      <c r="B30" s="6" t="n">
        <v>169773055</v>
      </c>
      <c r="C30" s="6" t="n">
        <v>60101499</v>
      </c>
    </row>
    <row r="31">
      <c r="A31" s="4" t="inlineStr">
        <is>
          <t>Diluted (in shares)</t>
        </is>
      </c>
      <c r="B31" s="6" t="n">
        <v>169773055</v>
      </c>
      <c r="C31" s="6" t="n">
        <v>60101499</v>
      </c>
    </row>
    <row r="32">
      <c r="A32" s="4" t="inlineStr">
        <is>
          <t>Ore On Leach Pads Inventory</t>
        </is>
      </c>
      <c r="B32" s="4" t="inlineStr">
        <is>
          <t xml:space="preserve"> </t>
        </is>
      </c>
      <c r="C32" s="4" t="inlineStr">
        <is>
          <t xml:space="preserve"> </t>
        </is>
      </c>
    </row>
    <row r="33">
      <c r="A33" s="3" t="inlineStr">
        <is>
          <t>Cost of sales:</t>
        </is>
      </c>
      <c r="B33" s="4" t="inlineStr">
        <is>
          <t xml:space="preserve"> </t>
        </is>
      </c>
      <c r="C33" s="4" t="inlineStr">
        <is>
          <t xml:space="preserve"> </t>
        </is>
      </c>
    </row>
    <row r="34">
      <c r="A34" s="4" t="inlineStr">
        <is>
          <t>Write-down of materials and supplies inventories – Note 3</t>
        </is>
      </c>
      <c r="B34" s="5" t="n">
        <v>0</v>
      </c>
      <c r="C34" s="5" t="n">
        <v>5888</v>
      </c>
    </row>
    <row r="35">
      <c r="A35" s="4" t="inlineStr">
        <is>
          <t>Materials and supplies</t>
        </is>
      </c>
      <c r="B35" s="4" t="inlineStr">
        <is>
          <t xml:space="preserve"> </t>
        </is>
      </c>
      <c r="C35" s="4" t="inlineStr">
        <is>
          <t xml:space="preserve"> </t>
        </is>
      </c>
    </row>
    <row r="36">
      <c r="A36" s="3" t="inlineStr">
        <is>
          <t>Cost of sales:</t>
        </is>
      </c>
      <c r="B36" s="4" t="inlineStr">
        <is>
          <t xml:space="preserve"> </t>
        </is>
      </c>
      <c r="C36" s="4" t="inlineStr">
        <is>
          <t xml:space="preserve"> </t>
        </is>
      </c>
    </row>
    <row r="37">
      <c r="A37" s="4" t="inlineStr">
        <is>
          <t>Write-down of materials and supplies inventories – Note 3</t>
        </is>
      </c>
      <c r="B37" s="5" t="n">
        <v>1051</v>
      </c>
      <c r="C37" s="5" t="n">
        <v>7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dollars in thousands): Year Ended December 31, 2022 Hycroft Mine Corporate and Other Total Revenues – Note 15 $ 33,229 $ — $ 33,229 Cost of sales 53,589 — 53,589 Other operating costs 18,763 14,367 33,130 Loss from operations (39,123) (14,367) (53,490) Interest expense, net of capitalized interest – Note 10 (10) (18,471) (18,481) Interest income 439 1,874 2,313 Gain on extinguishment of debt — 5,041 5,041 Fair value adjustment to warrants – Notes 12 and 20 — (159) (159) Gain on sale of equipment 3,948 — 3,948 Net loss $ (34,746) $ (26,082) $ (60,828) Total Assets $ 102,057 $ 146,897 $ 248,954 Year Ended December 31, 2021 Hycroft Mine Corporate and Other Total Revenues – Note 15 $ 110,734 $ — $ 110,734 Cost of sales 163,338 — 163,338 Other operating costs 16,688 14,619 31,307 Loss from operations (69,292) (14,619) (83,911) Interest expense, net of capitalized interest – Note 10 — (20,593) (20,593) Fair value adjustment to warrants – Notes 12 and 20 — 14,426 14,426 Gain on sale of equipment (16) — (16) Loss before income taxes (69,308) (20,786) (90,094) Income tax benefit — 1,530 1,530 Net income (loss) $ (69,308) $ (19,256) $ (88,564) Total Assets $ 138,971 $ 3,353 $ 142,3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Recurring Basis</t>
        </is>
      </c>
      <c r="B4" s="4" t="inlineStr">
        <is>
          <t xml:space="preserve">The following table sets forth by level within the fair value hierarchy, the Company’s liabilities measured at fair value on a recurring basis (dollars in thousands). Hierarchy Year Ended December 31, 2022 2021 Warrant liabilities 5-Year Private Warrants 2 $ 786 $ 664 Seller Warrants 2 — 5 Total $ 786 $ 6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dollars in thousands): Year Ended December 31, 2022 2021 Cash interest paid $ 5,318 $ 3,732 Significant non-cash financing and investing activities: Increase in debt from in-kind interest – Note 10 9,619 11,425 Debt issuance costs paid in-kind – Note 10 3,300 — Shares issued as payment of Settlement Fee – Note 14 1,749 — Liability based restricted stock units transferred to equity – Note 16 727 765 Shares issued for purchase of Subordinated Notes – Note 10 385 — Shares issued for salary continuation payments – Note 14 158 — Plant and equipment additions included in accounts payable — 5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Overview (Details) $ in Millions</t>
        </is>
      </c>
      <c r="B1" s="2" t="inlineStr">
        <is>
          <t>3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Proceeds from issuance of equity</t>
        </is>
      </c>
      <c r="B4" s="9" t="n">
        <v>19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ummary of Significant Accounting Policies - Narrative (Details) - USD ($)</t>
        </is>
      </c>
      <c r="H1" s="2" t="inlineStr">
        <is>
          <t>3 Months Ended</t>
        </is>
      </c>
      <c r="I1" s="2" t="inlineStr">
        <is>
          <t>12 Months Ended</t>
        </is>
      </c>
    </row>
    <row r="2">
      <c r="B2" s="2" t="inlineStr">
        <is>
          <t>Nov. 30, 2022</t>
        </is>
      </c>
      <c r="C2" s="2" t="inlineStr">
        <is>
          <t>Nov. 28, 2022</t>
        </is>
      </c>
      <c r="D2" s="2" t="inlineStr">
        <is>
          <t>Mar. 30, 2022</t>
        </is>
      </c>
      <c r="E2" s="2" t="inlineStr">
        <is>
          <t>Mar. 16, 2022</t>
        </is>
      </c>
      <c r="F2" s="2" t="inlineStr">
        <is>
          <t>Mar. 15, 2022</t>
        </is>
      </c>
      <c r="G2" s="2" t="inlineStr">
        <is>
          <t>Mar. 14, 2022</t>
        </is>
      </c>
      <c r="H2" s="2" t="inlineStr">
        <is>
          <t>Mar. 31, 2022</t>
        </is>
      </c>
      <c r="I2" s="2" t="inlineStr">
        <is>
          <t>Dec. 31, 2022</t>
        </is>
      </c>
      <c r="J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2000000</v>
      </c>
      <c r="J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0400000</v>
      </c>
      <c r="J5" s="4" t="inlineStr">
        <is>
          <t xml:space="preserve"> </t>
        </is>
      </c>
    </row>
    <row r="6">
      <c r="A6" s="4" t="inlineStr">
        <is>
          <t>Proceeds from issuanc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4400000</v>
      </c>
      <c r="I6" s="4" t="inlineStr">
        <is>
          <t xml:space="preserve"> </t>
        </is>
      </c>
      <c r="J6" s="4" t="inlineStr">
        <is>
          <t xml:space="preserve"> </t>
        </is>
      </c>
    </row>
    <row r="7">
      <c r="A7" s="4" t="inlineStr">
        <is>
          <t>Reclamation and other surety bond cash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982000</v>
      </c>
      <c r="J7" s="5" t="n">
        <v>342930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issued upon conversion (in shares)</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rott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prepayment</t>
        </is>
      </c>
      <c r="B13" s="4" t="inlineStr">
        <is>
          <t xml:space="preserve"> </t>
        </is>
      </c>
      <c r="C13" s="5" t="n">
        <v>1100000</v>
      </c>
      <c r="D13" s="5"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prepaid</t>
        </is>
      </c>
      <c r="B14" s="5" t="n">
        <v>1100000</v>
      </c>
      <c r="C14" s="4" t="inlineStr">
        <is>
          <t xml:space="preserve"> </t>
        </is>
      </c>
      <c r="D14" s="5" t="n">
        <v>13900000</v>
      </c>
      <c r="E14" s="5" t="n">
        <v>1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ordinat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uction in subordinated notes</t>
        </is>
      </c>
      <c r="B17" s="4" t="inlineStr">
        <is>
          <t xml:space="preserve"> </t>
        </is>
      </c>
      <c r="C17" s="6" t="n">
        <v>111397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Subordinated Debt</t>
        </is>
      </c>
      <c r="B18" s="4" t="inlineStr">
        <is>
          <t xml:space="preserve"> </t>
        </is>
      </c>
      <c r="C18" s="5" t="n">
        <v>55698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6816480</v>
      </c>
      <c r="H21" s="4" t="inlineStr">
        <is>
          <t xml:space="preserve"> </t>
        </is>
      </c>
      <c r="I21" s="4" t="inlineStr">
        <is>
          <t xml:space="preserve"> </t>
        </is>
      </c>
      <c r="J21" s="4" t="inlineStr">
        <is>
          <t xml:space="preserve"> </t>
        </is>
      </c>
    </row>
    <row r="22">
      <c r="A22" s="4" t="inlineStr">
        <is>
          <t>Offering pric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10" t="n">
        <v>1.193</v>
      </c>
      <c r="H22" s="4" t="inlineStr">
        <is>
          <t xml:space="preserve"> </t>
        </is>
      </c>
      <c r="I22" s="4" t="inlineStr">
        <is>
          <t xml:space="preserve"> </t>
        </is>
      </c>
      <c r="J22" s="4" t="inlineStr">
        <is>
          <t xml:space="preserve"> </t>
        </is>
      </c>
    </row>
    <row r="23">
      <c r="A23" s="4" t="inlineStr">
        <is>
          <t>Consideration received,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5" t="n">
        <v>55900000</v>
      </c>
      <c r="H23" s="4" t="inlineStr">
        <is>
          <t xml:space="preserve"> </t>
        </is>
      </c>
      <c r="I23" s="4" t="inlineStr">
        <is>
          <t xml:space="preserve"> </t>
        </is>
      </c>
      <c r="J23" s="4" t="inlineStr">
        <is>
          <t xml:space="preserve"> </t>
        </is>
      </c>
    </row>
    <row r="24">
      <c r="A24" s="4" t="inlineStr">
        <is>
          <t>Proceeds from private placement and forward purchase contract</t>
        </is>
      </c>
      <c r="B24" s="4" t="inlineStr">
        <is>
          <t xml:space="preserve"> </t>
        </is>
      </c>
      <c r="C24" s="4" t="inlineStr">
        <is>
          <t xml:space="preserve"> </t>
        </is>
      </c>
      <c r="D24" s="4" t="inlineStr">
        <is>
          <t xml:space="preserve"> </t>
        </is>
      </c>
      <c r="E24" s="4" t="inlineStr">
        <is>
          <t xml:space="preserve"> </t>
        </is>
      </c>
      <c r="F24" s="5" t="n">
        <v>55900000</v>
      </c>
      <c r="G24" s="5" t="n">
        <v>55900000</v>
      </c>
      <c r="H24" s="4" t="inlineStr">
        <is>
          <t xml:space="preserve"> </t>
        </is>
      </c>
      <c r="I24" s="4" t="inlineStr">
        <is>
          <t xml:space="preserve"> </t>
        </is>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equity</t>
        </is>
      </c>
      <c r="B27" s="4" t="inlineStr">
        <is>
          <t xml:space="preserve"> </t>
        </is>
      </c>
      <c r="C27" s="4" t="inlineStr">
        <is>
          <t xml:space="preserve"> </t>
        </is>
      </c>
      <c r="D27" s="4" t="inlineStr">
        <is>
          <t xml:space="preserve"> </t>
        </is>
      </c>
      <c r="E27" s="4" t="inlineStr">
        <is>
          <t xml:space="preserve"> </t>
        </is>
      </c>
      <c r="F27" s="5" t="n">
        <v>138600000</v>
      </c>
      <c r="G27" s="4" t="inlineStr">
        <is>
          <t xml:space="preserve"> </t>
        </is>
      </c>
      <c r="H27" s="4" t="inlineStr">
        <is>
          <t xml:space="preserve"> </t>
        </is>
      </c>
      <c r="I27" s="5" t="n">
        <v>194400000</v>
      </c>
      <c r="J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6" t="n">
        <v>89553584</v>
      </c>
      <c r="G28" s="4" t="inlineStr">
        <is>
          <t xml:space="preserve"> </t>
        </is>
      </c>
      <c r="H28" s="4" t="inlineStr">
        <is>
          <t xml:space="preserve"> </t>
        </is>
      </c>
      <c r="I28" s="4" t="inlineStr">
        <is>
          <t xml:space="preserve"> </t>
        </is>
      </c>
      <c r="J28" s="4" t="inlineStr">
        <is>
          <t xml:space="preserve"> </t>
        </is>
      </c>
    </row>
    <row r="29">
      <c r="A29" s="4" t="inlineStr">
        <is>
          <t>Sale of stock, consideration received per transaction</t>
        </is>
      </c>
      <c r="B29" s="4" t="inlineStr">
        <is>
          <t xml:space="preserve"> </t>
        </is>
      </c>
      <c r="C29" s="4" t="inlineStr">
        <is>
          <t xml:space="preserve"> </t>
        </is>
      </c>
      <c r="D29" s="4" t="inlineStr">
        <is>
          <t xml:space="preserve"> </t>
        </is>
      </c>
      <c r="E29" s="4" t="inlineStr">
        <is>
          <t xml:space="preserve"> </t>
        </is>
      </c>
      <c r="F29" s="5" t="n">
        <v>500000000</v>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ine Site Period Cos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oduction related costs</t>
        </is>
      </c>
      <c r="B4" s="5" t="n">
        <v>13328</v>
      </c>
      <c r="C4" s="5" t="n">
        <v>36512</v>
      </c>
    </row>
    <row r="5">
      <c r="A5" s="4" t="inlineStr">
        <is>
          <t>Capitalized depreciation and amortization</t>
        </is>
      </c>
      <c r="B5" s="6" t="n">
        <v>392</v>
      </c>
      <c r="C5" s="6" t="n">
        <v>1654</v>
      </c>
    </row>
    <row r="6">
      <c r="A6" s="4" t="inlineStr">
        <is>
          <t>Total</t>
        </is>
      </c>
      <c r="B6" s="5" t="n">
        <v>13720</v>
      </c>
      <c r="C6" s="5" t="n">
        <v>381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ntories and Ore on Leach Pads - Schedule of inventory (Details) $ in Thousands</t>
        </is>
      </c>
      <c r="B1" s="2" t="inlineStr">
        <is>
          <t>Dec. 31, 2022 USD ($) oz</t>
        </is>
      </c>
      <c r="C1" s="2" t="inlineStr">
        <is>
          <t>Dec. 31, 2021 USD ($) oz</t>
        </is>
      </c>
    </row>
    <row r="2">
      <c r="A2" s="3" t="inlineStr">
        <is>
          <t>Amount</t>
        </is>
      </c>
      <c r="B2" s="4" t="inlineStr">
        <is>
          <t xml:space="preserve"> </t>
        </is>
      </c>
      <c r="C2" s="4" t="inlineStr">
        <is>
          <t xml:space="preserve"> </t>
        </is>
      </c>
    </row>
    <row r="3">
      <c r="A3" s="4" t="inlineStr">
        <is>
          <t>Materials and supplies | $</t>
        </is>
      </c>
      <c r="B3" s="5" t="n">
        <v>2808</v>
      </c>
      <c r="C3" s="5" t="n">
        <v>4376</v>
      </c>
    </row>
    <row r="4">
      <c r="A4" s="4" t="inlineStr">
        <is>
          <t>Merrill-Crowe process plant | $</t>
        </is>
      </c>
      <c r="B4" s="6" t="n">
        <v>0</v>
      </c>
      <c r="C4" s="6" t="n">
        <v>11</v>
      </c>
    </row>
    <row r="5">
      <c r="A5" s="4" t="inlineStr">
        <is>
          <t>Carbon-in-column (on-site) | $</t>
        </is>
      </c>
      <c r="B5" s="6" t="n">
        <v>0</v>
      </c>
      <c r="C5" s="6" t="n">
        <v>3493</v>
      </c>
    </row>
    <row r="6">
      <c r="A6" s="4" t="inlineStr">
        <is>
          <t>Finished goods (doré and off-site carbon) | $</t>
        </is>
      </c>
      <c r="B6" s="6" t="n">
        <v>0</v>
      </c>
      <c r="C6" s="6" t="n">
        <v>3189</v>
      </c>
    </row>
    <row r="7">
      <c r="A7" s="4" t="inlineStr">
        <is>
          <t>Total | $</t>
        </is>
      </c>
      <c r="B7" s="5" t="n">
        <v>2808</v>
      </c>
      <c r="C7" s="5" t="n">
        <v>11069</v>
      </c>
    </row>
    <row r="8">
      <c r="A8" s="3" t="inlineStr">
        <is>
          <t>Gold Ounces</t>
        </is>
      </c>
      <c r="B8" s="4" t="inlineStr">
        <is>
          <t xml:space="preserve"> </t>
        </is>
      </c>
      <c r="C8" s="4" t="inlineStr">
        <is>
          <t xml:space="preserve"> </t>
        </is>
      </c>
    </row>
    <row r="9">
      <c r="A9" s="4" t="inlineStr">
        <is>
          <t>Materials and supplies | oz</t>
        </is>
      </c>
      <c r="B9" s="6" t="n">
        <v>0</v>
      </c>
      <c r="C9" s="6" t="n">
        <v>0</v>
      </c>
    </row>
    <row r="10">
      <c r="A10" s="4" t="inlineStr">
        <is>
          <t>Merrill-Crowe process plant | oz</t>
        </is>
      </c>
      <c r="B10" s="6" t="n">
        <v>0</v>
      </c>
      <c r="C10" s="6" t="n">
        <v>6</v>
      </c>
    </row>
    <row r="11">
      <c r="A11" s="4" t="inlineStr">
        <is>
          <t>Carbon-in-column (on-site) | oz</t>
        </is>
      </c>
      <c r="B11" s="6" t="n">
        <v>0</v>
      </c>
      <c r="C11" s="6" t="n">
        <v>2044</v>
      </c>
    </row>
    <row r="12">
      <c r="A12" s="4" t="inlineStr">
        <is>
          <t>Finished goods (doré and off-site carbon) | oz</t>
        </is>
      </c>
      <c r="B12" s="6" t="n">
        <v>0</v>
      </c>
      <c r="C12" s="6" t="n">
        <v>1799</v>
      </c>
    </row>
    <row r="13">
      <c r="A13" s="4" t="inlineStr">
        <is>
          <t>Total | oz</t>
        </is>
      </c>
      <c r="B13" s="6" t="n">
        <v>0</v>
      </c>
      <c r="C13" s="6" t="n">
        <v>3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Inventories and Ore on Leach Pads - Narrative (Details) $ in Millions</t>
        </is>
      </c>
      <c r="B1" s="2" t="inlineStr">
        <is>
          <t>Dec. 31, 2021 USD ($)</t>
        </is>
      </c>
    </row>
    <row r="2">
      <c r="A2" s="3" t="inlineStr">
        <is>
          <t>Inventory Disclosure [Abstract]</t>
        </is>
      </c>
      <c r="B2" s="4" t="inlineStr">
        <is>
          <t xml:space="preserve"> </t>
        </is>
      </c>
    </row>
    <row r="3">
      <c r="A3" s="4" t="inlineStr">
        <is>
          <t>Capitalized costs</t>
        </is>
      </c>
      <c r="B3" s="9" t="n">
        <v>0.4</v>
      </c>
    </row>
    <row r="4">
      <c r="A4" s="4" t="inlineStr">
        <is>
          <t>Capitalized costs, leach pads, current</t>
        </is>
      </c>
      <c r="B4" s="9"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ntories and Ore on Leach Pads - Schedule of inventory, Ore on leach pads (Details) $ in Thousands</t>
        </is>
      </c>
      <c r="B1" s="2" t="inlineStr">
        <is>
          <t>Dec. 31, 2022 USD ($) oz</t>
        </is>
      </c>
      <c r="C1" s="2" t="inlineStr">
        <is>
          <t>Dec. 31, 2021 USD ($) oz</t>
        </is>
      </c>
    </row>
    <row r="2">
      <c r="A2" s="3" t="inlineStr">
        <is>
          <t>Amount</t>
        </is>
      </c>
      <c r="B2" s="4" t="inlineStr">
        <is>
          <t xml:space="preserve"> </t>
        </is>
      </c>
      <c r="C2" s="4" t="inlineStr">
        <is>
          <t xml:space="preserve"> </t>
        </is>
      </c>
    </row>
    <row r="3">
      <c r="A3" s="4" t="inlineStr">
        <is>
          <t>Ore on leach pads | $</t>
        </is>
      </c>
      <c r="B3" s="5" t="n">
        <v>0</v>
      </c>
      <c r="C3" s="5" t="n">
        <v>10106</v>
      </c>
    </row>
    <row r="4">
      <c r="A4" s="3" t="inlineStr">
        <is>
          <t>Gold Ounces</t>
        </is>
      </c>
      <c r="B4" s="4" t="inlineStr">
        <is>
          <t xml:space="preserve"> </t>
        </is>
      </c>
      <c r="C4" s="4" t="inlineStr">
        <is>
          <t xml:space="preserve"> </t>
        </is>
      </c>
    </row>
    <row r="5">
      <c r="A5" s="4" t="inlineStr">
        <is>
          <t>Ore on leach pads | oz</t>
        </is>
      </c>
      <c r="B5" s="6" t="n">
        <v>0</v>
      </c>
      <c r="C5" s="6" t="n">
        <v>7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2" customWidth="1" min="2" max="2"/>
    <col width="34" customWidth="1" min="3" max="3"/>
  </cols>
  <sheetData>
    <row r="1">
      <c r="A1" s="1" t="inlineStr">
        <is>
          <t>Write-down of Inventories Narrative (Details) $ in Thousands</t>
        </is>
      </c>
      <c r="B1" s="2" t="inlineStr">
        <is>
          <t>12 Months Ended</t>
        </is>
      </c>
    </row>
    <row r="2">
      <c r="B2" s="2" t="inlineStr">
        <is>
          <t>Dec. 31, 2022 USD ($)</t>
        </is>
      </c>
      <c r="C2" s="2" t="inlineStr">
        <is>
          <t>Dec. 31, 2021 USD ($) ounceOfGold</t>
        </is>
      </c>
    </row>
    <row r="3">
      <c r="A3" s="3" t="inlineStr">
        <is>
          <t>Inventory [Line Items]</t>
        </is>
      </c>
      <c r="B3" s="4" t="inlineStr">
        <is>
          <t xml:space="preserve"> </t>
        </is>
      </c>
      <c r="C3" s="4" t="inlineStr">
        <is>
          <t xml:space="preserve"> </t>
        </is>
      </c>
    </row>
    <row r="4">
      <c r="A4" s="4" t="inlineStr">
        <is>
          <t>Capitalized costs ore on leach pads noncurrent net</t>
        </is>
      </c>
      <c r="B4" s="4" t="inlineStr">
        <is>
          <t xml:space="preserve"> </t>
        </is>
      </c>
      <c r="C4" s="5" t="n">
        <v>400</v>
      </c>
    </row>
    <row r="5">
      <c r="A5" s="4" t="inlineStr">
        <is>
          <t>Capitalized costs ounces of gold | ounceOfGold</t>
        </is>
      </c>
      <c r="B5" s="4" t="inlineStr">
        <is>
          <t xml:space="preserve"> </t>
        </is>
      </c>
      <c r="C5" s="6" t="n">
        <v>3612</v>
      </c>
    </row>
    <row r="6">
      <c r="A6" s="4" t="inlineStr">
        <is>
          <t>Inventory, firm purchase commitment, loss</t>
        </is>
      </c>
      <c r="B6" s="4" t="inlineStr">
        <is>
          <t xml:space="preserve"> </t>
        </is>
      </c>
      <c r="C6" s="5" t="n">
        <v>2100</v>
      </c>
    </row>
    <row r="7">
      <c r="A7" s="4" t="inlineStr">
        <is>
          <t>Purchase commitment, period</t>
        </is>
      </c>
      <c r="B7" s="4" t="inlineStr">
        <is>
          <t xml:space="preserve"> </t>
        </is>
      </c>
      <c r="C7" s="4" t="inlineStr">
        <is>
          <t>3 years</t>
        </is>
      </c>
    </row>
    <row r="8">
      <c r="A8" s="4" t="inlineStr">
        <is>
          <t>Ore On Leach Pads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rite-down of materials and supplies inventories – Note 3</t>
        </is>
      </c>
      <c r="B10" s="5" t="n">
        <v>0</v>
      </c>
      <c r="C10" s="5" t="n">
        <v>5888</v>
      </c>
    </row>
    <row r="11">
      <c r="A11" s="4" t="inlineStr">
        <is>
          <t>Materials And Supplies Inventory</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Write-down of materials and supplies inventories – Note 3</t>
        </is>
      </c>
      <c r="B13" s="5" t="n">
        <v>1100</v>
      </c>
      <c r="C13" s="6" t="n">
        <v>8000</v>
      </c>
    </row>
    <row r="14">
      <c r="A14" s="4" t="inlineStr">
        <is>
          <t>Materials And Supplies Inventory for Mining Operation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Write-down of materials and supplies inventories – Note 3</t>
        </is>
      </c>
      <c r="B16" s="4" t="inlineStr">
        <is>
          <t xml:space="preserve"> </t>
        </is>
      </c>
      <c r="C16" s="6" t="n">
        <v>5900</v>
      </c>
    </row>
    <row r="17">
      <c r="A17" s="4" t="inlineStr">
        <is>
          <t>Production Costs</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Write-down of materials and supplies inventories – Note 3</t>
        </is>
      </c>
      <c r="B19" s="4" t="inlineStr">
        <is>
          <t xml:space="preserve"> </t>
        </is>
      </c>
      <c r="C19" s="5" t="n">
        <v>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5" t="n">
        <v>-60828</v>
      </c>
      <c r="C4" s="5" t="n">
        <v>-88564</v>
      </c>
    </row>
    <row r="5">
      <c r="A5" s="3" t="inlineStr">
        <is>
          <t>Adjustments to reconcile net loss for the period to net cash used in operating activities:</t>
        </is>
      </c>
      <c r="B5" s="4" t="inlineStr">
        <is>
          <t xml:space="preserve"> </t>
        </is>
      </c>
      <c r="C5" s="4" t="inlineStr">
        <is>
          <t xml:space="preserve"> </t>
        </is>
      </c>
    </row>
    <row r="6">
      <c r="A6" s="4" t="inlineStr">
        <is>
          <t>Non-cash portion of interest expense – Note 10</t>
        </is>
      </c>
      <c r="B6" s="6" t="n">
        <v>13149</v>
      </c>
      <c r="C6" s="6" t="n">
        <v>16812</v>
      </c>
    </row>
    <row r="7">
      <c r="A7" s="4" t="inlineStr">
        <is>
          <t>Non-cash loss (gain) on fair value adjustment for warrant liabilities – Note 12</t>
        </is>
      </c>
      <c r="B7" s="6" t="n">
        <v>159</v>
      </c>
      <c r="C7" s="6" t="n">
        <v>-14426</v>
      </c>
    </row>
    <row r="8">
      <c r="A8" s="4" t="inlineStr">
        <is>
          <t>Depreciation and amortization</t>
        </is>
      </c>
      <c r="B8" s="6" t="n">
        <v>3356</v>
      </c>
      <c r="C8" s="6" t="n">
        <v>8429</v>
      </c>
    </row>
    <row r="9">
      <c r="A9" s="4" t="inlineStr">
        <is>
          <t>Stock-based compensation – Note 16</t>
        </is>
      </c>
      <c r="B9" s="6" t="n">
        <v>2469</v>
      </c>
      <c r="C9" s="6" t="n">
        <v>2264</v>
      </c>
    </row>
    <row r="10">
      <c r="A10" s="4" t="inlineStr">
        <is>
          <t>Accretion – Note 13</t>
        </is>
      </c>
      <c r="B10" s="6" t="n">
        <v>408</v>
      </c>
      <c r="C10" s="6" t="n">
        <v>408</v>
      </c>
    </row>
    <row r="11">
      <c r="A11" s="4" t="inlineStr">
        <is>
          <t>Asset retirement obligation adjustments – Note 13</t>
        </is>
      </c>
      <c r="B11" s="6" t="n">
        <v>4701</v>
      </c>
      <c r="C11" s="6" t="n">
        <v>0</v>
      </c>
    </row>
    <row r="12">
      <c r="A12" s="4" t="inlineStr">
        <is>
          <t>Impairment charges and write-downs – Notes 3, 5, and 7</t>
        </is>
      </c>
      <c r="B12" s="6" t="n">
        <v>1051</v>
      </c>
      <c r="C12" s="6" t="n">
        <v>17326</v>
      </c>
    </row>
    <row r="13">
      <c r="A13" s="4" t="inlineStr">
        <is>
          <t>(Gain) loss on sale of equipment</t>
        </is>
      </c>
      <c r="B13" s="6" t="n">
        <v>-3948</v>
      </c>
      <c r="C13" s="6" t="n">
        <v>16</v>
      </c>
    </row>
    <row r="14">
      <c r="A14" s="4" t="inlineStr">
        <is>
          <t>Gain on extinguishment of debt – Note 10</t>
        </is>
      </c>
      <c r="B14" s="6" t="n">
        <v>5041</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2774</v>
      </c>
      <c r="C16" s="6" t="n">
        <v>426</v>
      </c>
    </row>
    <row r="17">
      <c r="A17" s="4" t="inlineStr">
        <is>
          <t>Income tax receivable – Note 17</t>
        </is>
      </c>
      <c r="B17" s="6" t="n">
        <v>0</v>
      </c>
      <c r="C17" s="6" t="n">
        <v>-1530</v>
      </c>
    </row>
    <row r="18">
      <c r="A18" s="4" t="inlineStr">
        <is>
          <t>Interest receivable</t>
        </is>
      </c>
      <c r="B18" s="6" t="n">
        <v>-459</v>
      </c>
      <c r="C18" s="6" t="n">
        <v>0</v>
      </c>
    </row>
    <row r="19">
      <c r="A19" s="4" t="inlineStr">
        <is>
          <t>Production-related inventories</t>
        </is>
      </c>
      <c r="B19" s="6" t="n">
        <v>15808</v>
      </c>
      <c r="C19" s="6" t="n">
        <v>29015</v>
      </c>
    </row>
    <row r="20">
      <c r="A20" s="4" t="inlineStr">
        <is>
          <t>Materials and supplies inventories</t>
        </is>
      </c>
      <c r="B20" s="6" t="n">
        <v>1464</v>
      </c>
      <c r="C20" s="6" t="n">
        <v>-6186</v>
      </c>
    </row>
    <row r="21">
      <c r="A21" s="4" t="inlineStr">
        <is>
          <t>Prepaids and deposits</t>
        </is>
      </c>
      <c r="B21" s="6" t="n">
        <v>-498</v>
      </c>
      <c r="C21" s="6" t="n">
        <v>1690</v>
      </c>
    </row>
    <row r="22">
      <c r="A22" s="4" t="inlineStr">
        <is>
          <t>Accounts payable</t>
        </is>
      </c>
      <c r="B22" s="6" t="n">
        <v>-3786</v>
      </c>
      <c r="C22" s="6" t="n">
        <v>-2851</v>
      </c>
    </row>
    <row r="23">
      <c r="A23" s="4" t="inlineStr">
        <is>
          <t>Contract liabilities – Note 8</t>
        </is>
      </c>
      <c r="B23" s="6" t="n">
        <v>1050</v>
      </c>
      <c r="C23" s="6" t="n">
        <v>0</v>
      </c>
    </row>
    <row r="24">
      <c r="A24" s="4" t="inlineStr">
        <is>
          <t>Other liabilities</t>
        </is>
      </c>
      <c r="B24" s="6" t="n">
        <v>-1136</v>
      </c>
      <c r="C24" s="6" t="n">
        <v>133</v>
      </c>
    </row>
    <row r="25">
      <c r="A25" s="4" t="inlineStr">
        <is>
          <t>Net cash used in operating activities</t>
        </is>
      </c>
      <c r="B25" s="6" t="n">
        <v>-34855</v>
      </c>
      <c r="C25" s="6" t="n">
        <v>-37038</v>
      </c>
    </row>
    <row r="26">
      <c r="A26" s="3" t="inlineStr">
        <is>
          <t>Cash flows provided by (used in) investing activities:</t>
        </is>
      </c>
      <c r="B26" s="4" t="inlineStr">
        <is>
          <t xml:space="preserve"> </t>
        </is>
      </c>
      <c r="C26" s="4" t="inlineStr">
        <is>
          <t xml:space="preserve"> </t>
        </is>
      </c>
    </row>
    <row r="27">
      <c r="A27" s="4" t="inlineStr">
        <is>
          <t>Additions to plant, equipment, and mine development</t>
        </is>
      </c>
      <c r="B27" s="6" t="n">
        <v>-951</v>
      </c>
      <c r="C27" s="6" t="n">
        <v>-6990</v>
      </c>
    </row>
    <row r="28">
      <c r="A28" s="4" t="inlineStr">
        <is>
          <t>Proceeds from sale of equipment – Note 5</t>
        </is>
      </c>
      <c r="B28" s="6" t="n">
        <v>2714</v>
      </c>
      <c r="C28" s="6" t="n">
        <v>117</v>
      </c>
    </row>
    <row r="29">
      <c r="A29" s="4" t="inlineStr">
        <is>
          <t>Proceeds from assets held for sale, net of commissions expense – Note 7</t>
        </is>
      </c>
      <c r="B29" s="6" t="n">
        <v>6574</v>
      </c>
      <c r="C29" s="6" t="n">
        <v>0</v>
      </c>
    </row>
    <row r="30">
      <c r="A30" s="4" t="inlineStr">
        <is>
          <t>Net cash provided by (used in) investing activities</t>
        </is>
      </c>
      <c r="B30" s="6" t="n">
        <v>8337</v>
      </c>
      <c r="C30" s="6" t="n">
        <v>-6873</v>
      </c>
    </row>
    <row r="31">
      <c r="A31" s="3" t="inlineStr">
        <is>
          <t>Cash flows provided by (used in) financing activities:</t>
        </is>
      </c>
      <c r="B31" s="4" t="inlineStr">
        <is>
          <t xml:space="preserve"> </t>
        </is>
      </c>
      <c r="C31" s="4" t="inlineStr">
        <is>
          <t xml:space="preserve"> </t>
        </is>
      </c>
    </row>
    <row r="32">
      <c r="A32" s="4" t="inlineStr">
        <is>
          <t>Principal payments on debt</t>
        </is>
      </c>
      <c r="B32" s="6" t="n">
        <v>-32885</v>
      </c>
      <c r="C32" s="6" t="n">
        <v>-5405</v>
      </c>
    </row>
    <row r="33">
      <c r="A33" s="4" t="inlineStr">
        <is>
          <t>Principal payments on finance leases</t>
        </is>
      </c>
      <c r="B33" s="6" t="n">
        <v>-125</v>
      </c>
      <c r="C33" s="6" t="n">
        <v>-89</v>
      </c>
    </row>
    <row r="34">
      <c r="A34" s="4" t="inlineStr">
        <is>
          <t>Proceeds from issuance of common stock and warrants, net of issuance costs – Note 14</t>
        </is>
      </c>
      <c r="B34" s="6" t="n">
        <v>188859</v>
      </c>
      <c r="C34" s="6" t="n">
        <v>0</v>
      </c>
    </row>
    <row r="35">
      <c r="A35" s="4" t="inlineStr">
        <is>
          <t>Net cash provided by (used in) financing activities</t>
        </is>
      </c>
      <c r="B35" s="6" t="n">
        <v>155849</v>
      </c>
      <c r="C35" s="6" t="n">
        <v>-5494</v>
      </c>
    </row>
    <row r="36">
      <c r="A36" s="4" t="inlineStr">
        <is>
          <t>Net increase (decrease) in cash, cash equivalents, and restricted cash</t>
        </is>
      </c>
      <c r="B36" s="6" t="n">
        <v>129331</v>
      </c>
      <c r="C36" s="6" t="n">
        <v>-49405</v>
      </c>
    </row>
    <row r="37">
      <c r="A37" s="4" t="inlineStr">
        <is>
          <t>Cash, cash equivalents, and restricted cash, beginning of period</t>
        </is>
      </c>
      <c r="B37" s="6" t="n">
        <v>46635</v>
      </c>
      <c r="C37" s="6" t="n">
        <v>96040</v>
      </c>
    </row>
    <row r="38">
      <c r="A38" s="4" t="inlineStr">
        <is>
          <t>Cash, cash equivalents, and restricted cash, end of period</t>
        </is>
      </c>
      <c r="B38" s="6" t="n">
        <v>175966</v>
      </c>
      <c r="C38" s="6" t="n">
        <v>46635</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6" t="n">
        <v>141984</v>
      </c>
      <c r="C40" s="6" t="n">
        <v>12342</v>
      </c>
    </row>
    <row r="41">
      <c r="A41" s="4" t="inlineStr">
        <is>
          <t>Restricted cash</t>
        </is>
      </c>
      <c r="B41" s="6" t="n">
        <v>33982</v>
      </c>
      <c r="C41" s="6" t="n">
        <v>34293</v>
      </c>
    </row>
    <row r="42">
      <c r="A42" s="4" t="inlineStr">
        <is>
          <t>Total cash, cash equivalents, and restricted cash</t>
        </is>
      </c>
      <c r="B42" s="5" t="n">
        <v>175966</v>
      </c>
      <c r="C42" s="5" t="n">
        <v>466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Net - Components of prepaids and other net and other assets (Details) - USD ($) $ in Thousands</t>
        </is>
      </c>
      <c r="B1" s="2" t="inlineStr">
        <is>
          <t>Dec. 31, 2022</t>
        </is>
      </c>
      <c r="C1" s="2" t="inlineStr">
        <is>
          <t>Dec. 31, 2021</t>
        </is>
      </c>
    </row>
    <row r="2">
      <c r="A2" s="3" t="inlineStr">
        <is>
          <t>Prepaids</t>
        </is>
      </c>
      <c r="B2" s="4" t="inlineStr">
        <is>
          <t xml:space="preserve"> </t>
        </is>
      </c>
      <c r="C2" s="4" t="inlineStr">
        <is>
          <t xml:space="preserve"> </t>
        </is>
      </c>
    </row>
    <row r="3">
      <c r="A3" s="4" t="inlineStr">
        <is>
          <t>Insurance</t>
        </is>
      </c>
      <c r="B3" s="5" t="n">
        <v>1221</v>
      </c>
      <c r="C3" s="5" t="n">
        <v>1014</v>
      </c>
    </row>
    <row r="4">
      <c r="A4" s="4" t="inlineStr">
        <is>
          <t>Mining claims and permitting fees</t>
        </is>
      </c>
      <c r="B4" s="6" t="n">
        <v>940</v>
      </c>
      <c r="C4" s="6" t="n">
        <v>891</v>
      </c>
    </row>
    <row r="5">
      <c r="A5" s="4" t="inlineStr">
        <is>
          <t>License fees</t>
        </is>
      </c>
      <c r="B5" s="6" t="n">
        <v>287</v>
      </c>
      <c r="C5" s="6" t="n">
        <v>186</v>
      </c>
    </row>
    <row r="6">
      <c r="A6" s="4" t="inlineStr">
        <is>
          <t>Other</t>
        </is>
      </c>
      <c r="B6" s="6" t="n">
        <v>154</v>
      </c>
      <c r="C6" s="6" t="n">
        <v>56</v>
      </c>
    </row>
    <row r="7">
      <c r="A7" s="4" t="inlineStr">
        <is>
          <t>Deposits</t>
        </is>
      </c>
      <c r="B7" s="6" t="n">
        <v>238</v>
      </c>
      <c r="C7" s="6" t="n">
        <v>195</v>
      </c>
    </row>
    <row r="8">
      <c r="A8" s="4" t="inlineStr">
        <is>
          <t>Total</t>
        </is>
      </c>
      <c r="B8" s="6" t="n">
        <v>2840</v>
      </c>
      <c r="C8" s="6" t="n">
        <v>2342</v>
      </c>
    </row>
    <row r="9">
      <c r="A9" s="3" t="inlineStr">
        <is>
          <t>Other assets – non-current</t>
        </is>
      </c>
      <c r="B9" s="4" t="inlineStr">
        <is>
          <t xml:space="preserve"> </t>
        </is>
      </c>
      <c r="C9" s="4" t="inlineStr">
        <is>
          <t xml:space="preserve"> </t>
        </is>
      </c>
    </row>
    <row r="10">
      <c r="A10" s="4" t="inlineStr">
        <is>
          <t>Royalty – advance payment on Crofoot Royalty</t>
        </is>
      </c>
      <c r="B10" s="5" t="n">
        <v>600</v>
      </c>
      <c r="C10" s="5" t="n">
        <v>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paids and Deposits, Ne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Write-off of deposit – Note 4</t>
        </is>
      </c>
      <c r="B4" s="5" t="n">
        <v>0</v>
      </c>
      <c r="C4" s="5" t="n">
        <v>916</v>
      </c>
    </row>
    <row r="5">
      <c r="A5" s="4" t="inlineStr">
        <is>
          <t>Royalty payment, percentage of net profit</t>
        </is>
      </c>
      <c r="B5" s="11" t="n">
        <v>0.04</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and Equipment, Net - Components of plant and equipment, net (Details) - USD ($) $ in Thousands</t>
        </is>
      </c>
      <c r="B1" s="2" t="inlineStr">
        <is>
          <t>12 Months Ended</t>
        </is>
      </c>
    </row>
    <row r="2">
      <c r="B2" s="2" t="inlineStr">
        <is>
          <t>Dec. 31, 2022</t>
        </is>
      </c>
      <c r="C2" s="2" t="inlineStr">
        <is>
          <t>Dec. 31, 2021</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Plant, equipment and mine development, gross</t>
        </is>
      </c>
      <c r="B4" s="5" t="n">
        <v>86554</v>
      </c>
      <c r="C4" s="5" t="n">
        <v>88248</v>
      </c>
      <c r="D4" s="4" t="inlineStr">
        <is>
          <t xml:space="preserve"> </t>
        </is>
      </c>
    </row>
    <row r="5">
      <c r="A5" s="4" t="inlineStr">
        <is>
          <t>Less, accumulated depreciation and amortization</t>
        </is>
      </c>
      <c r="B5" s="6" t="n">
        <v>-31722</v>
      </c>
      <c r="C5" s="6" t="n">
        <v>-29764</v>
      </c>
      <c r="D5" s="4" t="inlineStr">
        <is>
          <t xml:space="preserve"> </t>
        </is>
      </c>
    </row>
    <row r="6">
      <c r="A6" s="4" t="inlineStr">
        <is>
          <t>Total</t>
        </is>
      </c>
      <c r="B6" s="6" t="n">
        <v>54832</v>
      </c>
      <c r="C6" s="6" t="n">
        <v>58484</v>
      </c>
      <c r="D6" s="4" t="inlineStr">
        <is>
          <t xml:space="preserve"> </t>
        </is>
      </c>
    </row>
    <row r="7">
      <c r="A7" s="4" t="inlineStr">
        <is>
          <t>Production leach pad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lant, equipment and mine development, gross</t>
        </is>
      </c>
      <c r="B9" s="5" t="n">
        <v>11190</v>
      </c>
      <c r="C9" s="6" t="n">
        <v>11190</v>
      </c>
      <c r="D9" s="4" t="inlineStr">
        <is>
          <t xml:space="preserve"> </t>
        </is>
      </c>
    </row>
    <row r="10">
      <c r="A10" s="4" t="inlineStr">
        <is>
          <t>Test leach pad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Life</t>
        </is>
      </c>
      <c r="B12" s="4" t="inlineStr">
        <is>
          <t>18 months</t>
        </is>
      </c>
      <c r="C12" s="4" t="inlineStr">
        <is>
          <t xml:space="preserve"> </t>
        </is>
      </c>
      <c r="D12" s="4" t="inlineStr">
        <is>
          <t xml:space="preserve"> </t>
        </is>
      </c>
    </row>
    <row r="13">
      <c r="A13" s="4" t="inlineStr">
        <is>
          <t>Plant, equipment and mine development, gross</t>
        </is>
      </c>
      <c r="B13" s="5" t="n">
        <v>6241</v>
      </c>
      <c r="C13" s="6" t="n">
        <v>6241</v>
      </c>
      <c r="D13" s="4" t="inlineStr">
        <is>
          <t xml:space="preserve"> </t>
        </is>
      </c>
    </row>
    <row r="14">
      <c r="A14" s="4" t="inlineStr">
        <is>
          <t>Process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lant, equipment and mine development, gross</t>
        </is>
      </c>
      <c r="B16" s="5" t="n">
        <v>17302</v>
      </c>
      <c r="C16" s="6" t="n">
        <v>17735</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Life</t>
        </is>
      </c>
      <c r="B19" s="4" t="inlineStr">
        <is>
          <t>10 years</t>
        </is>
      </c>
      <c r="C19" s="4" t="inlineStr">
        <is>
          <t xml:space="preserve"> </t>
        </is>
      </c>
      <c r="D19" s="4" t="inlineStr">
        <is>
          <t xml:space="preserve"> </t>
        </is>
      </c>
    </row>
    <row r="20">
      <c r="A20" s="4" t="inlineStr">
        <is>
          <t>Plant, equipment and mine development, gross</t>
        </is>
      </c>
      <c r="B20" s="5" t="n">
        <v>9280</v>
      </c>
      <c r="C20" s="6" t="n">
        <v>9280</v>
      </c>
      <c r="D20" s="4" t="inlineStr">
        <is>
          <t xml:space="preserve"> </t>
        </is>
      </c>
    </row>
    <row r="21">
      <c r="A21" s="4" t="inlineStr">
        <is>
          <t>Mine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lant, equipment and mine development, gross</t>
        </is>
      </c>
      <c r="B23" s="6" t="n">
        <v>4872</v>
      </c>
      <c r="C23" s="6" t="n">
        <v>6224</v>
      </c>
      <c r="D23" s="4" t="inlineStr">
        <is>
          <t xml:space="preserve"> </t>
        </is>
      </c>
    </row>
    <row r="24">
      <c r="A24" s="4" t="inlineStr">
        <is>
          <t>Vehicl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lant, equipment and mine development, gross</t>
        </is>
      </c>
      <c r="B26" s="5" t="n">
        <v>1578</v>
      </c>
      <c r="C26" s="6" t="n">
        <v>1454</v>
      </c>
      <c r="D26" s="4" t="inlineStr">
        <is>
          <t xml:space="preserve"> </t>
        </is>
      </c>
    </row>
    <row r="27">
      <c r="A27" s="4" t="inlineStr">
        <is>
          <t>Furniture and office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Depreciation Life</t>
        </is>
      </c>
      <c r="B29" s="4" t="inlineStr">
        <is>
          <t>7 years</t>
        </is>
      </c>
      <c r="C29" s="4" t="inlineStr">
        <is>
          <t xml:space="preserve"> </t>
        </is>
      </c>
      <c r="D29" s="4" t="inlineStr">
        <is>
          <t xml:space="preserve"> </t>
        </is>
      </c>
    </row>
    <row r="30">
      <c r="A30" s="4" t="inlineStr">
        <is>
          <t>Plant, equipment and mine development, gross</t>
        </is>
      </c>
      <c r="B30" s="5" t="n">
        <v>370</v>
      </c>
      <c r="C30" s="6" t="n">
        <v>330</v>
      </c>
      <c r="D30" s="4" t="inlineStr">
        <is>
          <t xml:space="preserve"> </t>
        </is>
      </c>
    </row>
    <row r="31">
      <c r="A31" s="4" t="inlineStr">
        <is>
          <t>Construction in progress and oth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lant, equipment and mine development, gross</t>
        </is>
      </c>
      <c r="B33" s="5" t="n">
        <v>35721</v>
      </c>
      <c r="C33" s="5" t="n">
        <v>35794</v>
      </c>
      <c r="D33" s="5" t="n">
        <v>34100</v>
      </c>
    </row>
    <row r="34">
      <c r="A34" s="4" t="inlineStr">
        <is>
          <t>Minimum | Process equip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Depreciation Life</t>
        </is>
      </c>
      <c r="B36" s="4" t="inlineStr">
        <is>
          <t>5 years</t>
        </is>
      </c>
      <c r="C36" s="4" t="inlineStr">
        <is>
          <t xml:space="preserve"> </t>
        </is>
      </c>
      <c r="D36" s="4" t="inlineStr">
        <is>
          <t xml:space="preserve"> </t>
        </is>
      </c>
    </row>
    <row r="37">
      <c r="A37" s="4" t="inlineStr">
        <is>
          <t>Minimum | Mine equipment</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Depreciation Life</t>
        </is>
      </c>
      <c r="B39" s="4" t="inlineStr">
        <is>
          <t>5 years</t>
        </is>
      </c>
      <c r="C39" s="4" t="inlineStr">
        <is>
          <t xml:space="preserve"> </t>
        </is>
      </c>
      <c r="D39" s="4" t="inlineStr">
        <is>
          <t xml:space="preserve"> </t>
        </is>
      </c>
    </row>
    <row r="40">
      <c r="A40" s="4" t="inlineStr">
        <is>
          <t>Minimum | Vehicle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Depreciation Life</t>
        </is>
      </c>
      <c r="B42" s="4" t="inlineStr">
        <is>
          <t>3 years</t>
        </is>
      </c>
      <c r="C42" s="4" t="inlineStr">
        <is>
          <t xml:space="preserve"> </t>
        </is>
      </c>
      <c r="D42" s="4" t="inlineStr">
        <is>
          <t xml:space="preserve"> </t>
        </is>
      </c>
    </row>
    <row r="43">
      <c r="A43" s="4" t="inlineStr">
        <is>
          <t>Maximum | Process equipment</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Depreciation Life</t>
        </is>
      </c>
      <c r="B45" s="4" t="inlineStr">
        <is>
          <t>15 years</t>
        </is>
      </c>
      <c r="C45" s="4" t="inlineStr">
        <is>
          <t xml:space="preserve"> </t>
        </is>
      </c>
      <c r="D45" s="4" t="inlineStr">
        <is>
          <t xml:space="preserve"> </t>
        </is>
      </c>
    </row>
    <row r="46">
      <c r="A46" s="4" t="inlineStr">
        <is>
          <t>Maximum | Mine equipment</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Depreciation Life</t>
        </is>
      </c>
      <c r="B48" s="4" t="inlineStr">
        <is>
          <t>7 years</t>
        </is>
      </c>
      <c r="C48" s="4" t="inlineStr">
        <is>
          <t xml:space="preserve"> </t>
        </is>
      </c>
      <c r="D48" s="4" t="inlineStr">
        <is>
          <t xml:space="preserve"> </t>
        </is>
      </c>
    </row>
    <row r="49">
      <c r="A49" s="4" t="inlineStr">
        <is>
          <t>Maximum | Vehicle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Depreciation Life</t>
        </is>
      </c>
      <c r="B51" s="4" t="inlineStr">
        <is>
          <t>5 years</t>
        </is>
      </c>
      <c r="C51" s="4" t="inlineStr">
        <is>
          <t xml:space="preserve"> </t>
        </is>
      </c>
      <c r="D5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lant and Equipment, Net - Narrative (Details) - USD ($) $ in Thousands</t>
        </is>
      </c>
      <c r="B1" s="2" t="inlineStr">
        <is>
          <t>12 Months Ended</t>
        </is>
      </c>
    </row>
    <row r="2">
      <c r="B2" s="2" t="inlineStr">
        <is>
          <t>Dec. 31, 2022</t>
        </is>
      </c>
      <c r="C2" s="2" t="inlineStr">
        <is>
          <t>Dec. 31, 2021</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400</v>
      </c>
      <c r="C4" s="5" t="n">
        <v>8500</v>
      </c>
      <c r="D4" s="4" t="inlineStr">
        <is>
          <t xml:space="preserve"> </t>
        </is>
      </c>
    </row>
    <row r="5">
      <c r="A5" s="4" t="inlineStr">
        <is>
          <t>Impairment charges and write-downs – Notes 3, 5, and 7</t>
        </is>
      </c>
      <c r="B5" s="6" t="n">
        <v>1051</v>
      </c>
      <c r="C5" s="6" t="n">
        <v>17326</v>
      </c>
      <c r="D5" s="4" t="inlineStr">
        <is>
          <t xml:space="preserve"> </t>
        </is>
      </c>
    </row>
    <row r="6">
      <c r="A6" s="4" t="inlineStr">
        <is>
          <t>Capitalized interest</t>
        </is>
      </c>
      <c r="B6" s="6" t="n">
        <v>0</v>
      </c>
      <c r="C6" s="6" t="n">
        <v>654</v>
      </c>
      <c r="D6" s="4" t="inlineStr">
        <is>
          <t xml:space="preserve"> </t>
        </is>
      </c>
    </row>
    <row r="7">
      <c r="A7" s="4" t="inlineStr">
        <is>
          <t>Plant, equipment and mine development, gross</t>
        </is>
      </c>
      <c r="B7" s="6" t="n">
        <v>86554</v>
      </c>
      <c r="C7" s="6" t="n">
        <v>88248</v>
      </c>
      <c r="D7" s="4" t="inlineStr">
        <is>
          <t xml:space="preserve"> </t>
        </is>
      </c>
    </row>
    <row r="8">
      <c r="A8" s="4" t="inlineStr">
        <is>
          <t>Leach pad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4" t="inlineStr">
        <is>
          <t xml:space="preserve"> </t>
        </is>
      </c>
      <c r="C10" s="6" t="n">
        <v>1700</v>
      </c>
      <c r="D10" s="4" t="inlineStr">
        <is>
          <t xml:space="preserve"> </t>
        </is>
      </c>
    </row>
    <row r="11">
      <c r="A11" s="4" t="inlineStr">
        <is>
          <t>Construction in progress and 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lant, equipment and mine development, gross</t>
        </is>
      </c>
      <c r="B13" s="5" t="n">
        <v>35721</v>
      </c>
      <c r="C13" s="5" t="n">
        <v>35794</v>
      </c>
      <c r="D13" s="5" t="n">
        <v>34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stricted Cash (Details) - USD ($) $ in Thousands</t>
        </is>
      </c>
      <c r="B1" s="2" t="inlineStr">
        <is>
          <t>9 Months Ended</t>
        </is>
      </c>
      <c r="C1" s="2" t="inlineStr">
        <is>
          <t>12 Months Ended</t>
        </is>
      </c>
    </row>
    <row r="2">
      <c r="B2" s="2" t="inlineStr">
        <is>
          <t>Dec. 31, 2022</t>
        </is>
      </c>
      <c r="C2" s="2" t="inlineStr">
        <is>
          <t>Dec. 31, 2022</t>
        </is>
      </c>
      <c r="D2" s="2" t="inlineStr">
        <is>
          <t>Dec. 31, 2021</t>
        </is>
      </c>
      <c r="E2" s="2" t="inlineStr">
        <is>
          <t>Jun. 30, 2022</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clamation and other surety bond cash collateral</t>
        </is>
      </c>
      <c r="B4" s="5" t="n">
        <v>33982</v>
      </c>
      <c r="C4" s="5" t="n">
        <v>33982</v>
      </c>
      <c r="D4" s="5" t="n">
        <v>34293</v>
      </c>
      <c r="E4" s="4" t="inlineStr">
        <is>
          <t xml:space="preserve"> </t>
        </is>
      </c>
    </row>
    <row r="5">
      <c r="A5" s="4" t="inlineStr">
        <is>
          <t>Restricted cash</t>
        </is>
      </c>
      <c r="B5" s="6" t="n">
        <v>33982</v>
      </c>
      <c r="C5" s="6" t="n">
        <v>33982</v>
      </c>
      <c r="D5" s="6" t="n">
        <v>34293</v>
      </c>
      <c r="E5" s="4" t="inlineStr">
        <is>
          <t xml:space="preserve"> </t>
        </is>
      </c>
    </row>
    <row r="6">
      <c r="A6" s="4" t="inlineStr">
        <is>
          <t>Interest income</t>
        </is>
      </c>
      <c r="B6" s="6" t="n">
        <v>400</v>
      </c>
      <c r="C6" s="6" t="n">
        <v>2313</v>
      </c>
      <c r="D6" s="6" t="n">
        <v>0</v>
      </c>
      <c r="E6" s="4" t="inlineStr">
        <is>
          <t xml:space="preserve"> </t>
        </is>
      </c>
    </row>
    <row r="7">
      <c r="A7" s="4" t="inlineStr">
        <is>
          <t>Restricted cash change due to collateral requirements</t>
        </is>
      </c>
      <c r="B7" s="4" t="inlineStr">
        <is>
          <t xml:space="preserve"> </t>
        </is>
      </c>
      <c r="C7" s="4" t="inlineStr">
        <is>
          <t xml:space="preserve"> </t>
        </is>
      </c>
      <c r="D7" s="6" t="n">
        <v>5400</v>
      </c>
      <c r="E7" s="4" t="inlineStr">
        <is>
          <t xml:space="preserve"> </t>
        </is>
      </c>
    </row>
    <row r="8">
      <c r="A8" s="4" t="inlineStr">
        <is>
          <t>Surety bond</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Guarantor obligations</t>
        </is>
      </c>
      <c r="B10" s="6" t="n">
        <v>58700</v>
      </c>
      <c r="C10" s="6" t="n">
        <v>58700</v>
      </c>
      <c r="D10" s="6" t="n">
        <v>59300</v>
      </c>
      <c r="E10" s="4" t="inlineStr">
        <is>
          <t xml:space="preserve"> </t>
        </is>
      </c>
    </row>
    <row r="11">
      <c r="A11" s="4" t="inlineStr">
        <is>
          <t>Guarantor obligations, cancel</t>
        </is>
      </c>
      <c r="B11" s="4" t="inlineStr">
        <is>
          <t xml:space="preserve"> </t>
        </is>
      </c>
      <c r="C11" s="4" t="inlineStr">
        <is>
          <t xml:space="preserve"> </t>
        </is>
      </c>
      <c r="D11" s="4" t="inlineStr">
        <is>
          <t xml:space="preserve"> </t>
        </is>
      </c>
      <c r="E11" s="5" t="n">
        <v>1000</v>
      </c>
    </row>
    <row r="12">
      <c r="A12" s="4" t="inlineStr">
        <is>
          <t>Restricted cash</t>
        </is>
      </c>
      <c r="B12" s="4" t="inlineStr">
        <is>
          <t xml:space="preserve"> </t>
        </is>
      </c>
      <c r="C12" s="4" t="inlineStr">
        <is>
          <t xml:space="preserve"> </t>
        </is>
      </c>
      <c r="D12" s="4" t="inlineStr">
        <is>
          <t xml:space="preserve"> </t>
        </is>
      </c>
      <c r="E12" s="6" t="n">
        <v>300</v>
      </c>
    </row>
    <row r="13">
      <c r="A13" s="4" t="inlineStr">
        <is>
          <t>Hycroft Mine</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Guarantor obligations</t>
        </is>
      </c>
      <c r="B15" s="5" t="n">
        <v>58300</v>
      </c>
      <c r="C15" s="5" t="n">
        <v>58300</v>
      </c>
      <c r="D15" s="5" t="n">
        <v>58300</v>
      </c>
      <c r="E15" s="4" t="inlineStr">
        <is>
          <t xml:space="preserve"> </t>
        </is>
      </c>
    </row>
    <row r="16">
      <c r="A16" s="4" t="inlineStr">
        <is>
          <t>Water Supply</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Guarantor obligations</t>
        </is>
      </c>
      <c r="B18" s="4" t="inlineStr">
        <is>
          <t xml:space="preserve"> </t>
        </is>
      </c>
      <c r="C18" s="4" t="inlineStr">
        <is>
          <t xml:space="preserve"> </t>
        </is>
      </c>
      <c r="D18" s="4" t="inlineStr">
        <is>
          <t xml:space="preserve"> </t>
        </is>
      </c>
      <c r="E18" s="5" t="n">
        <v>4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Disclosure of Long Lived Assets Held-for-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5" t="n">
        <v>7148</v>
      </c>
      <c r="C3" s="5" t="n">
        <v>11558</v>
      </c>
    </row>
    <row r="4">
      <c r="A4" s="4" t="inlineStr">
        <is>
          <t>Held-for-sale | Equipment not in us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6" t="n">
        <v>7148</v>
      </c>
      <c r="C6" s="6" t="n">
        <v>11163</v>
      </c>
    </row>
    <row r="7">
      <c r="A7" s="4" t="inlineStr">
        <is>
          <t>Held-for-sale | Mine equipmen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6" t="n">
        <v>0</v>
      </c>
      <c r="C9" s="6" t="n">
        <v>125</v>
      </c>
    </row>
    <row r="10">
      <c r="A10" s="4" t="inlineStr">
        <is>
          <t>Held-for-sale | Materials and suppli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Assets held for sale</t>
        </is>
      </c>
      <c r="B12" s="5" t="n">
        <v>0</v>
      </c>
      <c r="C12" s="5" t="n">
        <v>2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ssets Held For Sale (Details) - USD ($) $ in Thousands</t>
        </is>
      </c>
      <c r="B1" s="2" t="inlineStr">
        <is>
          <t>1 Months Ended</t>
        </is>
      </c>
      <c r="E1" s="2" t="inlineStr">
        <is>
          <t>12 Months Ended</t>
        </is>
      </c>
    </row>
    <row r="2">
      <c r="B2" s="2" t="inlineStr">
        <is>
          <t>Dec. 31, 2022</t>
        </is>
      </c>
      <c r="C2" s="2" t="inlineStr">
        <is>
          <t>Aug. 31, 2022</t>
        </is>
      </c>
      <c r="D2" s="2" t="inlineStr">
        <is>
          <t>Feb. 28, 2022</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 – Note 7</t>
        </is>
      </c>
      <c r="B4" s="5" t="n">
        <v>7148</v>
      </c>
      <c r="C4" s="4" t="inlineStr">
        <is>
          <t xml:space="preserve"> </t>
        </is>
      </c>
      <c r="D4" s="4" t="inlineStr">
        <is>
          <t xml:space="preserve"> </t>
        </is>
      </c>
      <c r="E4" s="5" t="n">
        <v>7148</v>
      </c>
      <c r="F4" s="5" t="n">
        <v>11558</v>
      </c>
    </row>
    <row r="5">
      <c r="A5" s="4" t="inlineStr">
        <is>
          <t>Proceeds from assets held for sale, net of commissions expense – Note 7</t>
        </is>
      </c>
      <c r="B5" s="4" t="inlineStr">
        <is>
          <t xml:space="preserve"> </t>
        </is>
      </c>
      <c r="C5" s="4" t="inlineStr">
        <is>
          <t xml:space="preserve"> </t>
        </is>
      </c>
      <c r="D5" s="4" t="inlineStr">
        <is>
          <t xml:space="preserve"> </t>
        </is>
      </c>
      <c r="E5" s="5" t="n">
        <v>6574</v>
      </c>
      <c r="F5" s="6" t="n">
        <v>0</v>
      </c>
    </row>
    <row r="6">
      <c r="A6" s="4" t="inlineStr">
        <is>
          <t>Commissions on sale, percentage</t>
        </is>
      </c>
      <c r="B6" s="4" t="inlineStr">
        <is>
          <t xml:space="preserve"> </t>
        </is>
      </c>
      <c r="C6" s="4" t="inlineStr">
        <is>
          <t xml:space="preserve"> </t>
        </is>
      </c>
      <c r="D6" s="4" t="inlineStr">
        <is>
          <t xml:space="preserve"> </t>
        </is>
      </c>
      <c r="E6" s="12" t="n">
        <v>0.175</v>
      </c>
      <c r="F6" s="4" t="inlineStr">
        <is>
          <t xml:space="preserve"> </t>
        </is>
      </c>
    </row>
    <row r="7">
      <c r="A7" s="4" t="inlineStr">
        <is>
          <t>Impairment loss on assets held for sale</t>
        </is>
      </c>
      <c r="B7" s="4" t="inlineStr">
        <is>
          <t xml:space="preserve"> </t>
        </is>
      </c>
      <c r="C7" s="4" t="inlineStr">
        <is>
          <t xml:space="preserve"> </t>
        </is>
      </c>
      <c r="D7" s="4" t="inlineStr">
        <is>
          <t xml:space="preserve"> </t>
        </is>
      </c>
      <c r="E7" s="5" t="n">
        <v>0</v>
      </c>
      <c r="F7" s="5" t="n">
        <v>1777</v>
      </c>
    </row>
    <row r="8">
      <c r="A8" s="4" t="inlineStr">
        <is>
          <t>SAG Mill And Ball Mil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 – Note 7</t>
        </is>
      </c>
      <c r="B10" s="4" t="inlineStr">
        <is>
          <t xml:space="preserve"> </t>
        </is>
      </c>
      <c r="C10" s="5" t="n">
        <v>12000</v>
      </c>
      <c r="D10" s="4" t="inlineStr">
        <is>
          <t xml:space="preserve"> </t>
        </is>
      </c>
      <c r="E10" s="4" t="inlineStr">
        <is>
          <t xml:space="preserve"> </t>
        </is>
      </c>
      <c r="F10" s="4" t="inlineStr">
        <is>
          <t xml:space="preserve"> </t>
        </is>
      </c>
    </row>
    <row r="11">
      <c r="A11" s="4" t="inlineStr">
        <is>
          <t>Assets held for sale, additional consideration</t>
        </is>
      </c>
      <c r="B11" s="6" t="n">
        <v>1600</v>
      </c>
      <c r="C11" s="4" t="inlineStr">
        <is>
          <t xml:space="preserve"> </t>
        </is>
      </c>
      <c r="D11" s="4" t="inlineStr">
        <is>
          <t xml:space="preserve"> </t>
        </is>
      </c>
      <c r="E11" s="4" t="inlineStr">
        <is>
          <t xml:space="preserve"> </t>
        </is>
      </c>
      <c r="F11" s="4" t="inlineStr">
        <is>
          <t xml:space="preserve"> </t>
        </is>
      </c>
    </row>
    <row r="12">
      <c r="A12" s="4" t="inlineStr">
        <is>
          <t>Aggregate purchase price</t>
        </is>
      </c>
      <c r="B12" s="4" t="inlineStr">
        <is>
          <t xml:space="preserve"> </t>
        </is>
      </c>
      <c r="C12" s="4" t="inlineStr">
        <is>
          <t xml:space="preserve"> </t>
        </is>
      </c>
      <c r="D12" s="4" t="inlineStr">
        <is>
          <t xml:space="preserve"> </t>
        </is>
      </c>
      <c r="E12" s="6" t="n">
        <v>13600</v>
      </c>
      <c r="F12" s="4" t="inlineStr">
        <is>
          <t xml:space="preserve"> </t>
        </is>
      </c>
    </row>
    <row r="13">
      <c r="A13" s="4" t="inlineStr">
        <is>
          <t>Proceeds from assets held for sale, net of commissions expense – Note 7</t>
        </is>
      </c>
      <c r="B13" s="4" t="inlineStr">
        <is>
          <t xml:space="preserve"> </t>
        </is>
      </c>
      <c r="C13" s="4" t="inlineStr">
        <is>
          <t xml:space="preserve"> </t>
        </is>
      </c>
      <c r="D13" s="4" t="inlineStr">
        <is>
          <t xml:space="preserve"> </t>
        </is>
      </c>
      <c r="E13" s="6" t="n">
        <v>1100</v>
      </c>
      <c r="F13" s="4" t="inlineStr">
        <is>
          <t xml:space="preserve"> </t>
        </is>
      </c>
    </row>
    <row r="14">
      <c r="A14" s="4" t="inlineStr">
        <is>
          <t>Receivable final payment on asset held for sale</t>
        </is>
      </c>
      <c r="B14" s="5" t="n">
        <v>12500</v>
      </c>
      <c r="C14" s="4" t="inlineStr">
        <is>
          <t xml:space="preserve"> </t>
        </is>
      </c>
      <c r="D14" s="4" t="inlineStr">
        <is>
          <t xml:space="preserve"> </t>
        </is>
      </c>
      <c r="E14" s="5" t="n">
        <v>12500</v>
      </c>
      <c r="F14" s="4" t="inlineStr">
        <is>
          <t xml:space="preserve"> </t>
        </is>
      </c>
    </row>
    <row r="15">
      <c r="A15" s="4" t="inlineStr">
        <is>
          <t>SAG Mill And Ball Mill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ed interest percentage on outstanding</t>
        </is>
      </c>
      <c r="B17" s="11" t="n">
        <v>0.05</v>
      </c>
      <c r="C17" s="4" t="inlineStr">
        <is>
          <t xml:space="preserve"> </t>
        </is>
      </c>
      <c r="D17" s="4" t="inlineStr">
        <is>
          <t xml:space="preserve"> </t>
        </is>
      </c>
      <c r="E17" s="11" t="n">
        <v>0.05</v>
      </c>
      <c r="F17" s="4" t="inlineStr">
        <is>
          <t xml:space="preserve"> </t>
        </is>
      </c>
    </row>
    <row r="18">
      <c r="A18" s="4" t="inlineStr">
        <is>
          <t>SAG Mill And Ball Mill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ved interest percentage on outstanding</t>
        </is>
      </c>
      <c r="B20" s="12" t="n">
        <v>0.075</v>
      </c>
      <c r="C20" s="4" t="inlineStr">
        <is>
          <t xml:space="preserve"> </t>
        </is>
      </c>
      <c r="D20" s="4" t="inlineStr">
        <is>
          <t xml:space="preserve"> </t>
        </is>
      </c>
      <c r="E20" s="12" t="n">
        <v>0.075</v>
      </c>
      <c r="F20" s="4" t="inlineStr">
        <is>
          <t xml:space="preserve"> </t>
        </is>
      </c>
    </row>
    <row r="21">
      <c r="A21" s="4" t="inlineStr">
        <is>
          <t>Regrind m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assets held for sale, net of commissions expense – Note 7</t>
        </is>
      </c>
      <c r="B23" s="4" t="inlineStr">
        <is>
          <t xml:space="preserve"> </t>
        </is>
      </c>
      <c r="C23" s="4" t="inlineStr">
        <is>
          <t xml:space="preserve"> </t>
        </is>
      </c>
      <c r="D23" s="5" t="n">
        <v>1300</v>
      </c>
      <c r="E23" s="4" t="inlineStr">
        <is>
          <t xml:space="preserve"> </t>
        </is>
      </c>
      <c r="F23" s="4" t="inlineStr">
        <is>
          <t xml:space="preserve"> </t>
        </is>
      </c>
    </row>
    <row r="24">
      <c r="A24" s="4" t="inlineStr">
        <is>
          <t>Mine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assets held for sale, net of commissions expense – Note 7</t>
        </is>
      </c>
      <c r="B26" s="4" t="inlineStr">
        <is>
          <t xml:space="preserve"> </t>
        </is>
      </c>
      <c r="C26" s="5" t="n">
        <v>100</v>
      </c>
      <c r="D26" s="4" t="inlineStr">
        <is>
          <t xml:space="preserve"> </t>
        </is>
      </c>
      <c r="E26" s="4" t="inlineStr">
        <is>
          <t xml:space="preserve"> </t>
        </is>
      </c>
      <c r="F26" s="4" t="inlineStr">
        <is>
          <t xml:space="preserve"> </t>
        </is>
      </c>
    </row>
    <row r="27">
      <c r="A27" s="4" t="inlineStr">
        <is>
          <t>Dual Pinion Ball M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assets held for sale, net of commissions expense – Note 7</t>
        </is>
      </c>
      <c r="B29" s="4" t="inlineStr">
        <is>
          <t xml:space="preserve"> </t>
        </is>
      </c>
      <c r="C29" s="4" t="inlineStr">
        <is>
          <t xml:space="preserve"> </t>
        </is>
      </c>
      <c r="D29" s="4" t="inlineStr">
        <is>
          <t xml:space="preserve"> </t>
        </is>
      </c>
      <c r="E29" s="5" t="n">
        <v>6300</v>
      </c>
      <c r="F29"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tract Liabilities (Details) - USD ($) $ in Thousands</t>
        </is>
      </c>
      <c r="B1" s="2" t="inlineStr">
        <is>
          <t>12 Months Ended</t>
        </is>
      </c>
    </row>
    <row r="2">
      <c r="B2" s="2" t="inlineStr">
        <is>
          <t>Dec. 31, 2022</t>
        </is>
      </c>
      <c r="C2" s="2" t="inlineStr">
        <is>
          <t>Dec. 31, 2021</t>
        </is>
      </c>
    </row>
    <row r="3">
      <c r="A3" s="3" t="inlineStr">
        <is>
          <t>Long-Lived Assets Held-for-sale [Line Items]</t>
        </is>
      </c>
      <c r="B3" s="4" t="inlineStr">
        <is>
          <t xml:space="preserve"> </t>
        </is>
      </c>
      <c r="C3" s="4" t="inlineStr">
        <is>
          <t xml:space="preserve"> </t>
        </is>
      </c>
    </row>
    <row r="4">
      <c r="A4" s="4" t="inlineStr">
        <is>
          <t>Contract liabilities – Note 8</t>
        </is>
      </c>
      <c r="B4" s="5" t="n">
        <v>1050</v>
      </c>
      <c r="C4" s="5" t="n">
        <v>0</v>
      </c>
    </row>
    <row r="5">
      <c r="A5" s="4" t="inlineStr">
        <is>
          <t>Contract liabilities - Assets held for sale</t>
        </is>
      </c>
      <c r="B5" s="6" t="n">
        <v>6574</v>
      </c>
      <c r="C5" s="6" t="n">
        <v>0</v>
      </c>
    </row>
    <row r="6">
      <c r="A6" s="4" t="inlineStr">
        <is>
          <t>Equipment not in us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Contract liabilities – Note 8</t>
        </is>
      </c>
      <c r="B8" s="6" t="n">
        <v>1050</v>
      </c>
      <c r="C8" s="5" t="n">
        <v>0</v>
      </c>
    </row>
    <row r="9">
      <c r="A9" s="4" t="inlineStr">
        <is>
          <t>SAG Mill And Ball Mill</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Contract liabilities - Assets held for sale</t>
        </is>
      </c>
      <c r="B11" s="6" t="n">
        <v>1100</v>
      </c>
      <c r="C11" s="4" t="inlineStr">
        <is>
          <t xml:space="preserve"> </t>
        </is>
      </c>
    </row>
    <row r="12">
      <c r="A12" s="4" t="inlineStr">
        <is>
          <t>Non refundable option payments amount due</t>
        </is>
      </c>
      <c r="B12" s="5" t="n">
        <v>12600</v>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current</t>
        </is>
      </c>
      <c r="B2" s="4" t="inlineStr">
        <is>
          <t xml:space="preserve"> </t>
        </is>
      </c>
      <c r="C2" s="4" t="inlineStr">
        <is>
          <t xml:space="preserve"> </t>
        </is>
      </c>
    </row>
    <row r="3">
      <c r="A3" s="4" t="inlineStr">
        <is>
          <t>Accrued compensation</t>
        </is>
      </c>
      <c r="B3" s="5" t="n">
        <v>2868</v>
      </c>
      <c r="C3" s="5" t="n">
        <v>2641</v>
      </c>
    </row>
    <row r="4">
      <c r="A4" s="4" t="inlineStr">
        <is>
          <t>Salary continuation payments</t>
        </is>
      </c>
      <c r="B4" s="6" t="n">
        <v>0</v>
      </c>
      <c r="C4" s="6" t="n">
        <v>935</v>
      </c>
    </row>
    <row r="5">
      <c r="A5" s="4" t="inlineStr">
        <is>
          <t>Restricted stock units</t>
        </is>
      </c>
      <c r="B5" s="6" t="n">
        <v>0</v>
      </c>
      <c r="C5" s="6" t="n">
        <v>714</v>
      </c>
    </row>
    <row r="6">
      <c r="A6" s="4" t="inlineStr">
        <is>
          <t>Deferred payroll tax liability</t>
        </is>
      </c>
      <c r="B6" s="6" t="n">
        <v>0</v>
      </c>
      <c r="C6" s="6" t="n">
        <v>471</v>
      </c>
    </row>
    <row r="7">
      <c r="A7" s="4" t="inlineStr">
        <is>
          <t>Excise tax liability</t>
        </is>
      </c>
      <c r="B7" s="6" t="n">
        <v>96</v>
      </c>
      <c r="C7" s="6" t="n">
        <v>268</v>
      </c>
    </row>
    <row r="8">
      <c r="A8" s="4" t="inlineStr">
        <is>
          <t>Accrued directors’ fees</t>
        </is>
      </c>
      <c r="B8" s="6" t="n">
        <v>36</v>
      </c>
      <c r="C8" s="6" t="n">
        <v>15</v>
      </c>
    </row>
    <row r="9">
      <c r="A9" s="4" t="inlineStr">
        <is>
          <t>Operating lease liability</t>
        </is>
      </c>
      <c r="B9" s="6" t="n">
        <v>11</v>
      </c>
      <c r="C9" s="6" t="n">
        <v>0</v>
      </c>
    </row>
    <row r="10">
      <c r="A10" s="4" t="inlineStr">
        <is>
          <t>Total</t>
        </is>
      </c>
      <c r="B10" s="5" t="n">
        <v>3011</v>
      </c>
      <c r="C10" s="5" t="n">
        <v>5044</v>
      </c>
    </row>
    <row r="11">
      <c r="A11" s="4" t="inlineStr">
        <is>
          <t>Operating Lease, Liability, Current, Statement of Financial Position [Extensible Enumeration]</t>
        </is>
      </c>
      <c r="B11" s="4" t="inlineStr">
        <is>
          <t>Total</t>
        </is>
      </c>
      <c r="C11" s="4" t="inlineStr">
        <is>
          <t>Total</t>
        </is>
      </c>
    </row>
    <row r="12">
      <c r="A12" s="3" t="inlineStr">
        <is>
          <t>Other liabilities, non-current</t>
        </is>
      </c>
      <c r="B12" s="4" t="inlineStr">
        <is>
          <t xml:space="preserve"> </t>
        </is>
      </c>
      <c r="C12" s="4" t="inlineStr">
        <is>
          <t xml:space="preserve"> </t>
        </is>
      </c>
    </row>
    <row r="13">
      <c r="A13" s="4" t="inlineStr">
        <is>
          <t>Finance lease liability</t>
        </is>
      </c>
      <c r="B13" s="5" t="n">
        <v>0</v>
      </c>
      <c r="C13" s="5" t="n">
        <v>286</v>
      </c>
    </row>
    <row r="14">
      <c r="A14" s="4" t="inlineStr">
        <is>
          <t>Operating lease liability</t>
        </is>
      </c>
      <c r="B14" s="6" t="n">
        <v>0</v>
      </c>
      <c r="C14" s="6" t="n">
        <v>53</v>
      </c>
    </row>
    <row r="15">
      <c r="A15" s="4" t="inlineStr">
        <is>
          <t>Total</t>
        </is>
      </c>
      <c r="B15" s="5" t="n">
        <v>0</v>
      </c>
      <c r="C15" s="5" t="n">
        <v>339</v>
      </c>
    </row>
    <row r="16">
      <c r="A16" s="4" t="inlineStr">
        <is>
          <t>Finance Lease, Liability, Noncurrent, Statement of Financial Position [Extensible Enumeration]</t>
        </is>
      </c>
      <c r="B16" s="4" t="inlineStr">
        <is>
          <t>Total</t>
        </is>
      </c>
      <c r="C16" s="4" t="inlineStr">
        <is>
          <t>Total</t>
        </is>
      </c>
    </row>
    <row r="17">
      <c r="A17" s="4" t="inlineStr">
        <is>
          <t>Operating Lease, Liability, Noncurrent, Statement of Financial Position [Extensible Enumeration]</t>
        </is>
      </c>
      <c r="B17" s="4" t="inlineStr">
        <is>
          <t>Total</t>
        </is>
      </c>
      <c r="C17" s="4" t="inlineStr">
        <is>
          <t>Total</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Other Liabilities - Narrative (Details) - USD ($) $ in Thousands</t>
        </is>
      </c>
      <c r="D1" s="2" t="inlineStr">
        <is>
          <t>6 Months Ended</t>
        </is>
      </c>
      <c r="E1" s="2" t="inlineStr">
        <is>
          <t>9 Months Ended</t>
        </is>
      </c>
      <c r="F1" s="2" t="inlineStr">
        <is>
          <t>12 Months Ended</t>
        </is>
      </c>
    </row>
    <row r="2">
      <c r="B2" s="2" t="inlineStr">
        <is>
          <t>Oct. 08, 2021</t>
        </is>
      </c>
      <c r="C2" s="2" t="inlineStr">
        <is>
          <t>Oct. 06, 2021</t>
        </is>
      </c>
      <c r="D2" s="2" t="inlineStr">
        <is>
          <t>Jun. 30, 2022</t>
        </is>
      </c>
      <c r="E2" s="2" t="inlineStr">
        <is>
          <t>Jun. 30, 2022</t>
        </is>
      </c>
      <c r="F2" s="2" t="inlineStr">
        <is>
          <t>Dec. 31, 2022</t>
        </is>
      </c>
      <c r="G2" s="2" t="inlineStr">
        <is>
          <t>Dec. 31, 2021</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liability</t>
        </is>
      </c>
      <c r="B4" s="4" t="inlineStr">
        <is>
          <t xml:space="preserve"> </t>
        </is>
      </c>
      <c r="C4" s="4" t="inlineStr">
        <is>
          <t xml:space="preserve"> </t>
        </is>
      </c>
      <c r="D4" s="4" t="inlineStr">
        <is>
          <t xml:space="preserve"> </t>
        </is>
      </c>
      <c r="E4" s="4" t="inlineStr">
        <is>
          <t xml:space="preserve"> </t>
        </is>
      </c>
      <c r="F4" s="5" t="n">
        <v>96</v>
      </c>
      <c r="G4" s="5" t="n">
        <v>268</v>
      </c>
    </row>
    <row r="5">
      <c r="A5" s="4" t="inlineStr">
        <is>
          <t>Minimum | Transition and Succession Agreement and Consulting Agre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stemployment benefits agreement period</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row>
    <row r="8">
      <c r="A8" s="4" t="inlineStr">
        <is>
          <t>Maximum | Transition and Succession Agreement and Consulting Agre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stemployment benefits agreement period</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row>
    <row r="11">
      <c r="A11" s="4" t="inlineStr">
        <is>
          <t>Randy Buffing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Lived Assets Held-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reduction in exchange for stock</t>
        </is>
      </c>
      <c r="B13" s="4" t="inlineStr">
        <is>
          <t xml:space="preserve"> </t>
        </is>
      </c>
      <c r="C13" s="5" t="n">
        <v>700</v>
      </c>
      <c r="D13" s="4" t="inlineStr">
        <is>
          <t xml:space="preserve"> </t>
        </is>
      </c>
      <c r="E13" s="4" t="inlineStr">
        <is>
          <t xml:space="preserve"> </t>
        </is>
      </c>
      <c r="F13" s="4" t="inlineStr">
        <is>
          <t xml:space="preserve"> </t>
        </is>
      </c>
      <c r="G13" s="4" t="inlineStr">
        <is>
          <t xml:space="preserve"> </t>
        </is>
      </c>
    </row>
    <row r="14">
      <c r="A14" s="4" t="inlineStr">
        <is>
          <t>Debt conversion, number of shares issued (in shares)</t>
        </is>
      </c>
      <c r="B14" s="6" t="n">
        <v>137500</v>
      </c>
      <c r="C14" s="4" t="inlineStr">
        <is>
          <t xml:space="preserve"> </t>
        </is>
      </c>
      <c r="D14" s="6" t="n">
        <v>137500</v>
      </c>
      <c r="E14" s="6" t="n">
        <v>275000</v>
      </c>
      <c r="F14" s="4" t="inlineStr">
        <is>
          <t xml:space="preserve"> </t>
        </is>
      </c>
      <c r="G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59901306</v>
      </c>
      <c r="D2" s="4" t="inlineStr">
        <is>
          <t xml:space="preserve"> </t>
        </is>
      </c>
      <c r="E2" s="4" t="inlineStr">
        <is>
          <t xml:space="preserve"> </t>
        </is>
      </c>
    </row>
    <row r="3">
      <c r="A3" s="4" t="inlineStr">
        <is>
          <t>Beginning balance at Dec. 31, 2020</t>
        </is>
      </c>
      <c r="B3" s="5" t="n">
        <v>16617</v>
      </c>
      <c r="C3" s="5" t="n">
        <v>6</v>
      </c>
      <c r="D3" s="5" t="n">
        <v>537370</v>
      </c>
      <c r="E3" s="5" t="n">
        <v>-5207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s</t>
        </is>
      </c>
      <c r="B5" s="6" t="n">
        <v>2185</v>
      </c>
      <c r="C5" s="4" t="inlineStr">
        <is>
          <t xml:space="preserve"> </t>
        </is>
      </c>
      <c r="D5" s="6" t="n">
        <v>2185</v>
      </c>
      <c r="E5" s="4" t="inlineStr">
        <is>
          <t xml:space="preserve"> </t>
        </is>
      </c>
    </row>
    <row r="6">
      <c r="A6" s="4" t="inlineStr">
        <is>
          <t>Vesting of restricted stock units (in shares)</t>
        </is>
      </c>
      <c r="B6" s="4" t="inlineStr">
        <is>
          <t xml:space="preserve"> </t>
        </is>
      </c>
      <c r="C6" s="6" t="n">
        <v>394589</v>
      </c>
      <c r="D6" s="4" t="inlineStr">
        <is>
          <t xml:space="preserve"> </t>
        </is>
      </c>
      <c r="E6" s="4" t="inlineStr">
        <is>
          <t xml:space="preserve"> </t>
        </is>
      </c>
    </row>
    <row r="7">
      <c r="A7" s="4" t="inlineStr">
        <is>
          <t>Vesting of restricted stock units - Note 16</t>
        </is>
      </c>
      <c r="B7" s="6" t="n">
        <v>765</v>
      </c>
      <c r="C7" s="4" t="inlineStr">
        <is>
          <t xml:space="preserve"> </t>
        </is>
      </c>
      <c r="D7" s="6" t="n">
        <v>765</v>
      </c>
      <c r="E7" s="4" t="inlineStr">
        <is>
          <t xml:space="preserve"> </t>
        </is>
      </c>
    </row>
    <row r="8">
      <c r="A8" s="4" t="inlineStr">
        <is>
          <t>Stock issuance - other (in shares)</t>
        </is>
      </c>
      <c r="B8" s="4" t="inlineStr">
        <is>
          <t xml:space="preserve"> </t>
        </is>
      </c>
      <c r="C8" s="6" t="n">
        <v>137500</v>
      </c>
      <c r="D8" s="4" t="inlineStr">
        <is>
          <t xml:space="preserve"> </t>
        </is>
      </c>
      <c r="E8" s="4" t="inlineStr">
        <is>
          <t xml:space="preserve"> </t>
        </is>
      </c>
    </row>
    <row r="9">
      <c r="A9" s="4" t="inlineStr">
        <is>
          <t>Stock issuance – other – Note 14</t>
        </is>
      </c>
      <c r="B9" s="6" t="n">
        <v>209</v>
      </c>
      <c r="C9" s="4" t="inlineStr">
        <is>
          <t xml:space="preserve"> </t>
        </is>
      </c>
      <c r="D9" s="6" t="n">
        <v>209</v>
      </c>
      <c r="E9" s="4" t="inlineStr">
        <is>
          <t xml:space="preserve"> </t>
        </is>
      </c>
    </row>
    <row r="10">
      <c r="A10" s="4" t="inlineStr">
        <is>
          <t>5-Year Private Warrants transferred to 5-Year Public Warrants – Notes 12 and 14</t>
        </is>
      </c>
      <c r="B10" s="6" t="n">
        <v>294</v>
      </c>
      <c r="C10" s="4" t="inlineStr">
        <is>
          <t xml:space="preserve"> </t>
        </is>
      </c>
      <c r="D10" s="6" t="n">
        <v>294</v>
      </c>
      <c r="E10" s="4" t="inlineStr">
        <is>
          <t xml:space="preserve"> </t>
        </is>
      </c>
    </row>
    <row r="11">
      <c r="A11" s="4" t="inlineStr">
        <is>
          <t>Net loss</t>
        </is>
      </c>
      <c r="B11" s="6" t="n">
        <v>-88564</v>
      </c>
      <c r="C11" s="4" t="inlineStr">
        <is>
          <t xml:space="preserve"> </t>
        </is>
      </c>
      <c r="D11" s="4" t="inlineStr">
        <is>
          <t xml:space="preserve"> </t>
        </is>
      </c>
      <c r="E11" s="6" t="n">
        <v>-88564</v>
      </c>
    </row>
    <row r="12">
      <c r="A12" s="4" t="inlineStr">
        <is>
          <t>Ending balance (in shares) at Dec. 31, 2021</t>
        </is>
      </c>
      <c r="B12" s="4" t="inlineStr">
        <is>
          <t xml:space="preserve"> </t>
        </is>
      </c>
      <c r="C12" s="6" t="n">
        <v>60433395</v>
      </c>
      <c r="D12" s="4" t="inlineStr">
        <is>
          <t xml:space="preserve"> </t>
        </is>
      </c>
      <c r="E12" s="4" t="inlineStr">
        <is>
          <t xml:space="preserve"> </t>
        </is>
      </c>
    </row>
    <row r="13">
      <c r="A13" s="4" t="inlineStr">
        <is>
          <t>Ending balance at Dec. 31, 2021</t>
        </is>
      </c>
      <c r="B13" s="6" t="n">
        <v>-68494</v>
      </c>
      <c r="C13" s="5" t="n">
        <v>6</v>
      </c>
      <c r="D13" s="6" t="n">
        <v>540823</v>
      </c>
      <c r="E13" s="6" t="n">
        <v>-60932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 costs</t>
        </is>
      </c>
      <c r="B15" s="6" t="n">
        <v>2456</v>
      </c>
      <c r="C15" s="4" t="inlineStr">
        <is>
          <t xml:space="preserve"> </t>
        </is>
      </c>
      <c r="D15" s="6" t="n">
        <v>2456</v>
      </c>
      <c r="E15" s="4" t="inlineStr">
        <is>
          <t xml:space="preserve"> </t>
        </is>
      </c>
    </row>
    <row r="16">
      <c r="A16" s="4" t="inlineStr">
        <is>
          <t>Vesting of restricted stock units (in shares)</t>
        </is>
      </c>
      <c r="B16" s="4" t="inlineStr">
        <is>
          <t xml:space="preserve"> </t>
        </is>
      </c>
      <c r="C16" s="6" t="n">
        <v>1114962</v>
      </c>
      <c r="D16" s="4" t="inlineStr">
        <is>
          <t xml:space="preserve"> </t>
        </is>
      </c>
      <c r="E16" s="4" t="inlineStr">
        <is>
          <t xml:space="preserve"> </t>
        </is>
      </c>
    </row>
    <row r="17">
      <c r="A17" s="4" t="inlineStr">
        <is>
          <t>Vesting of restricted stock units - Note 16</t>
        </is>
      </c>
      <c r="B17" s="6" t="n">
        <v>727</v>
      </c>
      <c r="C17" s="4" t="inlineStr">
        <is>
          <t xml:space="preserve"> </t>
        </is>
      </c>
      <c r="D17" s="6" t="n">
        <v>727</v>
      </c>
      <c r="E17" s="4" t="inlineStr">
        <is>
          <t xml:space="preserve"> </t>
        </is>
      </c>
    </row>
    <row r="18">
      <c r="A18" s="4" t="inlineStr">
        <is>
          <t>Stock issuance - other (in shares)</t>
        </is>
      </c>
      <c r="B18" s="4" t="inlineStr">
        <is>
          <t xml:space="preserve"> </t>
        </is>
      </c>
      <c r="C18" s="6" t="n">
        <v>1852178</v>
      </c>
      <c r="D18" s="4" t="inlineStr">
        <is>
          <t xml:space="preserve"> </t>
        </is>
      </c>
      <c r="E18" s="4" t="inlineStr">
        <is>
          <t xml:space="preserve"> </t>
        </is>
      </c>
    </row>
    <row r="19">
      <c r="A19" s="4" t="inlineStr">
        <is>
          <t>Stock issuance – other – Note 14</t>
        </is>
      </c>
      <c r="B19" s="6" t="n">
        <v>1907</v>
      </c>
      <c r="C19" s="4" t="inlineStr">
        <is>
          <t xml:space="preserve"> </t>
        </is>
      </c>
      <c r="D19" s="6" t="n">
        <v>1907</v>
      </c>
      <c r="E19" s="4" t="inlineStr">
        <is>
          <t xml:space="preserve"> </t>
        </is>
      </c>
    </row>
    <row r="20">
      <c r="A20" s="4" t="inlineStr">
        <is>
          <t>5-Year Private Warrants transferred to 5-Year Public Warrants – Notes 12 and 14</t>
        </is>
      </c>
      <c r="B20" s="6" t="n">
        <v>42</v>
      </c>
      <c r="C20" s="4" t="inlineStr">
        <is>
          <t xml:space="preserve"> </t>
        </is>
      </c>
      <c r="D20" s="6" t="n">
        <v>42</v>
      </c>
      <c r="E20" s="4" t="inlineStr">
        <is>
          <t xml:space="preserve"> </t>
        </is>
      </c>
    </row>
    <row r="21">
      <c r="A21" s="4" t="inlineStr">
        <is>
          <t>Net loss</t>
        </is>
      </c>
      <c r="B21" s="6" t="n">
        <v>-60828</v>
      </c>
      <c r="C21" s="4" t="inlineStr">
        <is>
          <t xml:space="preserve"> </t>
        </is>
      </c>
      <c r="D21" s="4" t="inlineStr">
        <is>
          <t xml:space="preserve"> </t>
        </is>
      </c>
      <c r="E21" s="6" t="n">
        <v>-60828</v>
      </c>
    </row>
    <row r="22">
      <c r="A22" s="4" t="inlineStr">
        <is>
          <t>Issuance of common stock (in shares)</t>
        </is>
      </c>
      <c r="B22" s="4" t="inlineStr">
        <is>
          <t xml:space="preserve"> </t>
        </is>
      </c>
      <c r="C22" s="6" t="n">
        <v>136870064</v>
      </c>
      <c r="D22" s="4" t="inlineStr">
        <is>
          <t xml:space="preserve"> </t>
        </is>
      </c>
      <c r="E22" s="4" t="inlineStr">
        <is>
          <t xml:space="preserve"> </t>
        </is>
      </c>
    </row>
    <row r="23">
      <c r="A23" s="4" t="inlineStr">
        <is>
          <t>Issuance of common stock and warrants – Note 14</t>
        </is>
      </c>
      <c r="B23" s="6" t="n">
        <v>187496</v>
      </c>
      <c r="C23" s="5" t="n">
        <v>14</v>
      </c>
      <c r="D23" s="6" t="n">
        <v>187482</v>
      </c>
      <c r="E23" s="4" t="inlineStr">
        <is>
          <t xml:space="preserve"> </t>
        </is>
      </c>
    </row>
    <row r="24">
      <c r="A24" s="4" t="inlineStr">
        <is>
          <t>Ending balance (in shares) at Dec. 31, 2022</t>
        </is>
      </c>
      <c r="B24" s="4" t="inlineStr">
        <is>
          <t xml:space="preserve"> </t>
        </is>
      </c>
      <c r="C24" s="6" t="n">
        <v>200270599</v>
      </c>
      <c r="D24" s="4" t="inlineStr">
        <is>
          <t xml:space="preserve"> </t>
        </is>
      </c>
      <c r="E24" s="4" t="inlineStr">
        <is>
          <t xml:space="preserve"> </t>
        </is>
      </c>
    </row>
    <row r="25">
      <c r="A25" s="4" t="inlineStr">
        <is>
          <t>Ending balance at Dec. 31, 2022</t>
        </is>
      </c>
      <c r="B25" s="5" t="n">
        <v>63306</v>
      </c>
      <c r="C25" s="5" t="n">
        <v>20</v>
      </c>
      <c r="D25" s="5" t="n">
        <v>733437</v>
      </c>
      <c r="E25" s="5" t="n">
        <v>-6701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8" customWidth="1" min="8" max="8"/>
    <col width="29" customWidth="1" min="9" max="9"/>
    <col width="22" customWidth="1" min="10" max="10"/>
    <col width="22" customWidth="1" min="11" max="11"/>
    <col width="22" customWidth="1" min="12" max="12"/>
    <col width="22" customWidth="1" min="13" max="13"/>
    <col width="22" customWidth="1" min="14" max="14"/>
  </cols>
  <sheetData>
    <row r="1">
      <c r="A1" s="1" t="inlineStr">
        <is>
          <t>Debt, Net - Narrative (Details) $ in Thousands</t>
        </is>
      </c>
      <c r="I1" s="2" t="inlineStr">
        <is>
          <t>12 Months Ended</t>
        </is>
      </c>
    </row>
    <row r="2">
      <c r="B2" s="2" t="inlineStr">
        <is>
          <t>Nov. 30, 2022 USD ($)</t>
        </is>
      </c>
      <c r="C2" s="2" t="inlineStr">
        <is>
          <t>Nov. 28, 2022 USD ($) shares</t>
        </is>
      </c>
      <c r="D2" s="2" t="inlineStr">
        <is>
          <t>Mar. 30, 2022 USD ($)</t>
        </is>
      </c>
      <c r="E2" s="2" t="inlineStr">
        <is>
          <t>Mar. 16, 2022 USD ($)</t>
        </is>
      </c>
      <c r="F2" s="2" t="inlineStr">
        <is>
          <t>Mar. 15, 2022 USD ($)</t>
        </is>
      </c>
      <c r="G2" s="2" t="inlineStr">
        <is>
          <t>Mar. 14, 2022 USD ($)</t>
        </is>
      </c>
      <c r="H2" s="2" t="inlineStr">
        <is>
          <t>May 29, 2020 USD ($) shares</t>
        </is>
      </c>
      <c r="I2" s="2" t="inlineStr">
        <is>
          <t>Dec. 31, 2022 USD ($) shares</t>
        </is>
      </c>
      <c r="J2" s="2" t="inlineStr">
        <is>
          <t>Dec. 31, 2021 USD ($)</t>
        </is>
      </c>
      <c r="K2" s="2" t="inlineStr">
        <is>
          <t>Apr. 30, 2022 USD ($)</t>
        </is>
      </c>
      <c r="L2" s="2" t="inlineStr">
        <is>
          <t>Mar. 31, 2022 USD ($)</t>
        </is>
      </c>
      <c r="M2" s="2" t="inlineStr">
        <is>
          <t>Feb. 28, 2022 USD ($)</t>
        </is>
      </c>
      <c r="N2" s="2" t="inlineStr">
        <is>
          <t>Oct. 04,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Other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885</v>
      </c>
      <c r="J4" s="5" t="n">
        <v>5405</v>
      </c>
      <c r="K4" s="4" t="inlineStr">
        <is>
          <t xml:space="preserve"> </t>
        </is>
      </c>
      <c r="L4" s="4" t="inlineStr">
        <is>
          <t xml:space="preserve"> </t>
        </is>
      </c>
      <c r="M4" s="4" t="inlineStr">
        <is>
          <t xml:space="preserve"> </t>
        </is>
      </c>
      <c r="N4" s="4" t="inlineStr">
        <is>
          <t xml:space="preserve"> </t>
        </is>
      </c>
    </row>
    <row r="5">
      <c r="A5" s="4" t="inlineStr">
        <is>
          <t>Issuance of common stock and warrants – Note 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749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on extinguishment of debt – Note 1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41</v>
      </c>
      <c r="J6" s="5" t="n">
        <v>0</v>
      </c>
      <c r="K6" s="4" t="inlineStr">
        <is>
          <t xml:space="preserve"> </t>
        </is>
      </c>
      <c r="L6" s="4" t="inlineStr">
        <is>
          <t xml:space="preserve"> </t>
        </is>
      </c>
      <c r="M6" s="4" t="inlineStr">
        <is>
          <t xml:space="preserve"> </t>
        </is>
      </c>
      <c r="N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687006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and warrants – Note 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received,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559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private placement and forward purchase contract</t>
        </is>
      </c>
      <c r="B14" s="4" t="inlineStr">
        <is>
          <t xml:space="preserve"> </t>
        </is>
      </c>
      <c r="C14" s="4" t="inlineStr">
        <is>
          <t xml:space="preserve"> </t>
        </is>
      </c>
      <c r="D14" s="4" t="inlineStr">
        <is>
          <t xml:space="preserve"> </t>
        </is>
      </c>
      <c r="E14" s="4" t="inlineStr">
        <is>
          <t xml:space="preserve"> </t>
        </is>
      </c>
      <c r="F14" s="5" t="n">
        <v>55900</v>
      </c>
      <c r="G14" s="6" t="n">
        <v>559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onsor fees</t>
        </is>
      </c>
      <c r="B15" s="4" t="inlineStr">
        <is>
          <t xml:space="preserve"> </t>
        </is>
      </c>
      <c r="C15" s="4" t="inlineStr">
        <is>
          <t xml:space="preserve"> </t>
        </is>
      </c>
      <c r="D15" s="4" t="inlineStr">
        <is>
          <t xml:space="preserve"> </t>
        </is>
      </c>
      <c r="E15" s="4" t="inlineStr">
        <is>
          <t xml:space="preserve"> </t>
        </is>
      </c>
      <c r="F15" s="5" t="n">
        <v>1800</v>
      </c>
      <c r="G15" s="5" t="n">
        <v>1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rott Credit Agreem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9663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rott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70000000000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10000</v>
      </c>
    </row>
    <row r="26">
      <c r="A26" s="4" t="inlineStr">
        <is>
          <t>Stated amount of borrow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percent issued to credi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original discou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original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1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quarterly 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3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irst four principal repayments, percentage of outstanding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subsequent principal repayments, percentage of outstanding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repayme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rott Credit Agreemen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mum un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000</v>
      </c>
      <c r="L38" s="5" t="n">
        <v>9000</v>
      </c>
      <c r="M38" s="5" t="n">
        <v>7500</v>
      </c>
      <c r="N38" s="4" t="inlineStr">
        <is>
          <t xml:space="preserve"> </t>
        </is>
      </c>
    </row>
    <row r="39">
      <c r="A39" s="4" t="inlineStr">
        <is>
          <t>Extended maturity period (in years)</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prepayment</t>
        </is>
      </c>
      <c r="B40" s="4" t="inlineStr">
        <is>
          <t xml:space="preserve"> </t>
        </is>
      </c>
      <c r="C40" s="5" t="n">
        <v>1100</v>
      </c>
      <c r="D40" s="5" t="n">
        <v>1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p, in aggregate, of principal repaid</t>
        </is>
      </c>
      <c r="B41" s="4" t="inlineStr">
        <is>
          <t xml:space="preserve"> </t>
        </is>
      </c>
      <c r="C41" s="4" t="inlineStr">
        <is>
          <t xml:space="preserve"> </t>
        </is>
      </c>
      <c r="D41" s="5" t="n">
        <v>13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 term debt, percentage of prepay principal</t>
        </is>
      </c>
      <c r="B42" s="4" t="inlineStr">
        <is>
          <t xml:space="preserve"> </t>
        </is>
      </c>
      <c r="C42" s="4" t="inlineStr">
        <is>
          <t xml:space="preserve"> </t>
        </is>
      </c>
      <c r="D42" s="11" t="n">
        <v>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payment proceeds from sale of assets (up to)</t>
        </is>
      </c>
      <c r="B43" s="4" t="inlineStr">
        <is>
          <t xml:space="preserve"> </t>
        </is>
      </c>
      <c r="C43" s="4" t="inlineStr">
        <is>
          <t xml:space="preserve"> </t>
        </is>
      </c>
      <c r="D43" s="5" t="n">
        <v>239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unrestricted cash</t>
        </is>
      </c>
      <c r="B44" s="4" t="inlineStr">
        <is>
          <t xml:space="preserve"> </t>
        </is>
      </c>
      <c r="C44" s="4" t="inlineStr">
        <is>
          <t xml:space="preserve"> </t>
        </is>
      </c>
      <c r="D44" s="6" t="n">
        <v>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of deferred additional interest</t>
        </is>
      </c>
      <c r="B45" s="4" t="inlineStr">
        <is>
          <t xml:space="preserve"> </t>
        </is>
      </c>
      <c r="C45" s="4" t="inlineStr">
        <is>
          <t xml:space="preserve"> </t>
        </is>
      </c>
      <c r="D45" s="6" t="n">
        <v>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prepaid</t>
        </is>
      </c>
      <c r="B46" s="5" t="n">
        <v>1100</v>
      </c>
      <c r="C46" s="4" t="inlineStr">
        <is>
          <t xml:space="preserve"> </t>
        </is>
      </c>
      <c r="D46" s="5" t="n">
        <v>13900</v>
      </c>
      <c r="E46" s="5"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ee paid-in-kind</t>
        </is>
      </c>
      <c r="B47" s="4" t="inlineStr">
        <is>
          <t xml:space="preserve"> </t>
        </is>
      </c>
      <c r="C47" s="4" t="inlineStr">
        <is>
          <t xml:space="preserve"> </t>
        </is>
      </c>
      <c r="D47" s="4" t="inlineStr">
        <is>
          <t xml:space="preserve"> </t>
        </is>
      </c>
      <c r="E47" s="5" t="n">
        <v>33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e 1.25 Lien Notes | Conversion of 1.25 Lien Notes to New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ssuance costs paid in-kind – Note 1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combination lien prio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1.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he 1.25 Lien Notes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1"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Highbridge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ssuance costs paid in-kind – Note 1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1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rued unpaid interest</t>
        </is>
      </c>
      <c r="B58" s="4" t="inlineStr">
        <is>
          <t xml:space="preserve"> </t>
        </is>
      </c>
      <c r="C58" s="6" t="n">
        <v>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payments of Other Debt</t>
        </is>
      </c>
      <c r="B59" s="4" t="inlineStr">
        <is>
          <t xml:space="preserve"> </t>
        </is>
      </c>
      <c r="C59" s="5" t="n">
        <v>5600</v>
      </c>
      <c r="D59" s="4" t="inlineStr">
        <is>
          <t xml:space="preserve"> </t>
        </is>
      </c>
      <c r="E59" s="4" t="inlineStr">
        <is>
          <t xml:space="preserve"> </t>
        </is>
      </c>
      <c r="F59" s="4" t="inlineStr">
        <is>
          <t xml:space="preserve"> </t>
        </is>
      </c>
      <c r="G59" s="4" t="inlineStr">
        <is>
          <t xml:space="preserve"> </t>
        </is>
      </c>
      <c r="H59" s="4" t="inlineStr">
        <is>
          <t xml:space="preserve"> </t>
        </is>
      </c>
      <c r="I59" s="6" t="n">
        <v>61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scount rate</t>
        </is>
      </c>
      <c r="B60" s="4" t="inlineStr">
        <is>
          <t xml:space="preserve"> </t>
        </is>
      </c>
      <c r="C60" s="13" t="n">
        <v>0.4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egal fees</t>
        </is>
      </c>
      <c r="B61" s="4" t="inlineStr">
        <is>
          <t xml:space="preserve"> </t>
        </is>
      </c>
      <c r="C61" s="5" t="n">
        <v>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ain on extinguishment of debt – Note 1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Highbridge Agreement | Line of Credit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in shares) | shares</t>
        </is>
      </c>
      <c r="B65" s="4" t="inlineStr">
        <is>
          <t xml:space="preserve"> </t>
        </is>
      </c>
      <c r="C65" s="6" t="n">
        <v>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and warrants – Note 14</t>
        </is>
      </c>
      <c r="B66" s="4" t="inlineStr">
        <is>
          <t xml:space="preserve"> </t>
        </is>
      </c>
      <c r="C66" s="5" t="n">
        <v>4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Dec. 31, 2022</t>
        </is>
      </c>
      <c r="C1" s="2" t="inlineStr">
        <is>
          <t>Dec. 31, 2021</t>
        </is>
      </c>
    </row>
    <row r="2">
      <c r="A2" s="3" t="inlineStr">
        <is>
          <t>Debt, net, current:</t>
        </is>
      </c>
      <c r="B2" s="4" t="inlineStr">
        <is>
          <t xml:space="preserve"> </t>
        </is>
      </c>
      <c r="C2" s="4" t="inlineStr">
        <is>
          <t xml:space="preserve"> </t>
        </is>
      </c>
    </row>
    <row r="3">
      <c r="A3" s="4" t="inlineStr">
        <is>
          <t>Less, debt issuance costs</t>
        </is>
      </c>
      <c r="B3" s="5" t="n">
        <v>0</v>
      </c>
      <c r="C3" s="5" t="n">
        <v>-672</v>
      </c>
    </row>
    <row r="4">
      <c r="A4" s="4" t="inlineStr">
        <is>
          <t>Total</t>
        </is>
      </c>
      <c r="B4" s="6" t="n">
        <v>2328</v>
      </c>
      <c r="C4" s="6" t="n">
        <v>16666</v>
      </c>
    </row>
    <row r="5">
      <c r="A5" s="3" t="inlineStr">
        <is>
          <t>Debt, net, non-current:</t>
        </is>
      </c>
      <c r="B5" s="4" t="inlineStr">
        <is>
          <t xml:space="preserve"> </t>
        </is>
      </c>
      <c r="C5" s="4" t="inlineStr">
        <is>
          <t xml:space="preserve"> </t>
        </is>
      </c>
    </row>
    <row r="6">
      <c r="A6" s="4" t="inlineStr">
        <is>
          <t>Less, debt issuance costs</t>
        </is>
      </c>
      <c r="B6" s="6" t="n">
        <v>-2098</v>
      </c>
      <c r="C6" s="6" t="n">
        <v>-2115</v>
      </c>
    </row>
    <row r="7">
      <c r="A7" s="4" t="inlineStr">
        <is>
          <t>Total</t>
        </is>
      </c>
      <c r="B7" s="6" t="n">
        <v>132690</v>
      </c>
      <c r="C7" s="6" t="n">
        <v>143638</v>
      </c>
    </row>
    <row r="8">
      <c r="A8" s="4" t="inlineStr">
        <is>
          <t>Unamortized discount</t>
        </is>
      </c>
      <c r="B8" s="6" t="n">
        <v>10487</v>
      </c>
      <c r="C8" s="4" t="inlineStr">
        <is>
          <t xml:space="preserve"> </t>
        </is>
      </c>
    </row>
    <row r="9">
      <c r="A9" s="4" t="inlineStr">
        <is>
          <t>Note payable</t>
        </is>
      </c>
      <c r="B9" s="4" t="inlineStr">
        <is>
          <t xml:space="preserve"> </t>
        </is>
      </c>
      <c r="C9" s="4" t="inlineStr">
        <is>
          <t xml:space="preserve"> </t>
        </is>
      </c>
    </row>
    <row r="10">
      <c r="A10" s="3" t="inlineStr">
        <is>
          <t>Debt, net, current:</t>
        </is>
      </c>
      <c r="B10" s="4" t="inlineStr">
        <is>
          <t xml:space="preserve"> </t>
        </is>
      </c>
      <c r="C10" s="4" t="inlineStr">
        <is>
          <t xml:space="preserve"> </t>
        </is>
      </c>
    </row>
    <row r="11">
      <c r="A11" s="4" t="inlineStr">
        <is>
          <t>Debt, gross, current</t>
        </is>
      </c>
      <c r="B11" s="6" t="n">
        <v>128</v>
      </c>
      <c r="C11" s="6" t="n">
        <v>115</v>
      </c>
    </row>
    <row r="12">
      <c r="A12" s="3" t="inlineStr">
        <is>
          <t>Debt, net, non-current:</t>
        </is>
      </c>
      <c r="B12" s="4" t="inlineStr">
        <is>
          <t xml:space="preserve"> </t>
        </is>
      </c>
      <c r="C12" s="4" t="inlineStr">
        <is>
          <t xml:space="preserve"> </t>
        </is>
      </c>
    </row>
    <row r="13">
      <c r="A13" s="4" t="inlineStr">
        <is>
          <t>Debt, gross, noncurrent</t>
        </is>
      </c>
      <c r="B13" s="6" t="n">
        <v>205</v>
      </c>
      <c r="C13" s="6" t="n">
        <v>345</v>
      </c>
    </row>
    <row r="14">
      <c r="A14" s="4" t="inlineStr">
        <is>
          <t>Sprott Credit Agreement</t>
        </is>
      </c>
      <c r="B14" s="4" t="inlineStr">
        <is>
          <t xml:space="preserve"> </t>
        </is>
      </c>
      <c r="C14" s="4" t="inlineStr">
        <is>
          <t xml:space="preserve"> </t>
        </is>
      </c>
    </row>
    <row r="15">
      <c r="A15" s="3" t="inlineStr">
        <is>
          <t>Debt, net, current:</t>
        </is>
      </c>
      <c r="B15" s="4" t="inlineStr">
        <is>
          <t xml:space="preserve"> </t>
        </is>
      </c>
      <c r="C15" s="4" t="inlineStr">
        <is>
          <t xml:space="preserve"> </t>
        </is>
      </c>
    </row>
    <row r="16">
      <c r="A16" s="4" t="inlineStr">
        <is>
          <t>Debt, gross, current</t>
        </is>
      </c>
      <c r="B16" s="6" t="n">
        <v>2200</v>
      </c>
      <c r="C16" s="6" t="n">
        <v>17223</v>
      </c>
    </row>
    <row r="17">
      <c r="A17" s="3" t="inlineStr">
        <is>
          <t>Debt, net, non-current:</t>
        </is>
      </c>
      <c r="B17" s="4" t="inlineStr">
        <is>
          <t xml:space="preserve"> </t>
        </is>
      </c>
      <c r="C17" s="4" t="inlineStr">
        <is>
          <t xml:space="preserve"> </t>
        </is>
      </c>
    </row>
    <row r="18">
      <c r="A18" s="4" t="inlineStr">
        <is>
          <t>Debt, gross, noncurrent</t>
        </is>
      </c>
      <c r="B18" s="6" t="n">
        <v>42503</v>
      </c>
      <c r="C18" s="6" t="n">
        <v>51809</v>
      </c>
    </row>
    <row r="19">
      <c r="A19" s="4" t="inlineStr">
        <is>
          <t>Unamortized discount</t>
        </is>
      </c>
      <c r="B19" s="6" t="n">
        <v>10500</v>
      </c>
      <c r="C19" s="6" t="n">
        <v>10500</v>
      </c>
    </row>
    <row r="20">
      <c r="A20" s="4" t="inlineStr">
        <is>
          <t>Subordinated Notes</t>
        </is>
      </c>
      <c r="B20" s="4" t="inlineStr">
        <is>
          <t xml:space="preserve"> </t>
        </is>
      </c>
      <c r="C20" s="4" t="inlineStr">
        <is>
          <t xml:space="preserve"> </t>
        </is>
      </c>
    </row>
    <row r="21">
      <c r="A21" s="3" t="inlineStr">
        <is>
          <t>Debt, net, non-current:</t>
        </is>
      </c>
      <c r="B21" s="4" t="inlineStr">
        <is>
          <t xml:space="preserve"> </t>
        </is>
      </c>
      <c r="C21" s="4" t="inlineStr">
        <is>
          <t xml:space="preserve"> </t>
        </is>
      </c>
    </row>
    <row r="22">
      <c r="A22" s="4" t="inlineStr">
        <is>
          <t>Debt, gross, noncurrent</t>
        </is>
      </c>
      <c r="B22" s="5" t="n">
        <v>92080</v>
      </c>
      <c r="C22" s="5" t="n">
        <v>935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328</v>
      </c>
      <c r="C3" s="4" t="inlineStr">
        <is>
          <t xml:space="preserve"> </t>
        </is>
      </c>
    </row>
    <row r="4">
      <c r="A4" s="4" t="inlineStr">
        <is>
          <t>2024</t>
        </is>
      </c>
      <c r="B4" s="6" t="n">
        <v>2329</v>
      </c>
      <c r="C4" s="4" t="inlineStr">
        <is>
          <t xml:space="preserve"> </t>
        </is>
      </c>
    </row>
    <row r="5">
      <c r="A5" s="4" t="inlineStr">
        <is>
          <t>2025</t>
        </is>
      </c>
      <c r="B5" s="6" t="n">
        <v>1154</v>
      </c>
      <c r="C5" s="4" t="inlineStr">
        <is>
          <t xml:space="preserve"> </t>
        </is>
      </c>
    </row>
    <row r="6">
      <c r="A6" s="4" t="inlineStr">
        <is>
          <t>2026</t>
        </is>
      </c>
      <c r="B6" s="6" t="n">
        <v>22</v>
      </c>
      <c r="C6" s="4" t="inlineStr">
        <is>
          <t xml:space="preserve"> </t>
        </is>
      </c>
    </row>
    <row r="7">
      <c r="A7" s="4" t="inlineStr">
        <is>
          <t>2027</t>
        </is>
      </c>
      <c r="B7" s="6" t="n">
        <v>141770</v>
      </c>
      <c r="C7" s="4" t="inlineStr">
        <is>
          <t xml:space="preserve"> </t>
        </is>
      </c>
    </row>
    <row r="8">
      <c r="A8" s="4" t="inlineStr">
        <is>
          <t>Total</t>
        </is>
      </c>
      <c r="B8" s="6" t="n">
        <v>147603</v>
      </c>
      <c r="C8" s="4" t="inlineStr">
        <is>
          <t xml:space="preserve"> </t>
        </is>
      </c>
    </row>
    <row r="9">
      <c r="A9" s="4" t="inlineStr">
        <is>
          <t>Less, original issue discount, net of accumulated amortization ($9.8 million)</t>
        </is>
      </c>
      <c r="B9" s="6" t="n">
        <v>-10487</v>
      </c>
      <c r="C9" s="4" t="inlineStr">
        <is>
          <t xml:space="preserve"> </t>
        </is>
      </c>
    </row>
    <row r="10">
      <c r="A10" s="4" t="inlineStr">
        <is>
          <t>Less, debt issuance costs, net of accumulated amortization ($2.8 million)</t>
        </is>
      </c>
      <c r="B10" s="6" t="n">
        <v>-2098</v>
      </c>
      <c r="C10" s="4" t="inlineStr">
        <is>
          <t xml:space="preserve"> </t>
        </is>
      </c>
    </row>
    <row r="11">
      <c r="A11" s="4" t="inlineStr">
        <is>
          <t>Total debt, net</t>
        </is>
      </c>
      <c r="B11" s="6" t="n">
        <v>135018</v>
      </c>
      <c r="C11" s="5" t="n">
        <v>160300</v>
      </c>
    </row>
    <row r="12">
      <c r="A12" s="4" t="inlineStr">
        <is>
          <t>Original issue discount, accumulated amortization</t>
        </is>
      </c>
      <c r="B12" s="6" t="n">
        <v>9800</v>
      </c>
      <c r="C12" s="4" t="inlineStr">
        <is>
          <t xml:space="preserve"> </t>
        </is>
      </c>
    </row>
    <row r="13">
      <c r="A13" s="4" t="inlineStr">
        <is>
          <t>Debt issuance costs, accumulated amortization</t>
        </is>
      </c>
      <c r="B13" s="5" t="n">
        <v>2800</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et - Components of recorded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rtization of original issue discount</t>
        </is>
      </c>
      <c r="B4" s="5" t="n">
        <v>2840</v>
      </c>
      <c r="C4" s="5" t="n">
        <v>1394</v>
      </c>
    </row>
    <row r="5">
      <c r="A5" s="4" t="inlineStr">
        <is>
          <t>Amortization of debt issuance costs</t>
        </is>
      </c>
      <c r="B5" s="6" t="n">
        <v>689</v>
      </c>
      <c r="C5" s="6" t="n">
        <v>4648</v>
      </c>
    </row>
    <row r="6">
      <c r="A6" s="4" t="inlineStr">
        <is>
          <t>Other interest expense</t>
        </is>
      </c>
      <c r="B6" s="6" t="n">
        <v>22</v>
      </c>
      <c r="C6" s="6" t="n">
        <v>53</v>
      </c>
    </row>
    <row r="7">
      <c r="A7" s="4" t="inlineStr">
        <is>
          <t>Capitalized interest</t>
        </is>
      </c>
      <c r="B7" s="6" t="n">
        <v>0</v>
      </c>
      <c r="C7" s="6" t="n">
        <v>-654</v>
      </c>
    </row>
    <row r="8">
      <c r="A8" s="4" t="inlineStr">
        <is>
          <t>Total</t>
        </is>
      </c>
      <c r="B8" s="6" t="n">
        <v>18481</v>
      </c>
      <c r="C8" s="6" t="n">
        <v>20593</v>
      </c>
    </row>
    <row r="9">
      <c r="A9" s="4" t="inlineStr">
        <is>
          <t>Sprott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debt</t>
        </is>
      </c>
      <c r="B11" s="6" t="n">
        <v>5310</v>
      </c>
      <c r="C11" s="6" t="n">
        <v>6349</v>
      </c>
    </row>
    <row r="12">
      <c r="A12" s="4" t="inlineStr">
        <is>
          <t>Subordinat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debt</t>
        </is>
      </c>
      <c r="B14" s="5" t="n">
        <v>9620</v>
      </c>
      <c r="C14" s="5" t="n">
        <v>88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s>
  <sheetData>
    <row r="1">
      <c r="A1" s="1" t="inlineStr">
        <is>
          <t>Deferred Gain on Sale of Royalty (Details) - USD ($) $ in Thousands</t>
        </is>
      </c>
      <c r="D1" s="2" t="inlineStr">
        <is>
          <t>12 Months Ended</t>
        </is>
      </c>
    </row>
    <row r="2">
      <c r="B2" s="2" t="inlineStr">
        <is>
          <t>Sep. 29, 2020</t>
        </is>
      </c>
      <c r="C2" s="2" t="inlineStr">
        <is>
          <t>May 29, 2020</t>
        </is>
      </c>
      <c r="D2" s="2" t="inlineStr">
        <is>
          <t>Dec. 31, 2022</t>
        </is>
      </c>
      <c r="E2" s="2" t="inlineStr">
        <is>
          <t>Dec. 31, 2021</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Proceeds from royalty obligation</t>
        </is>
      </c>
      <c r="B4" s="5" t="n">
        <v>30000</v>
      </c>
      <c r="C4" s="5" t="n">
        <v>30000</v>
      </c>
      <c r="D4" s="4" t="inlineStr">
        <is>
          <t xml:space="preserve"> </t>
        </is>
      </c>
      <c r="E4" s="4" t="inlineStr">
        <is>
          <t xml:space="preserve"> </t>
        </is>
      </c>
    </row>
    <row r="5">
      <c r="A5" s="4" t="inlineStr">
        <is>
          <t>Smelter royalty obligation, percentage</t>
        </is>
      </c>
      <c r="B5" s="12" t="n">
        <v>0.015</v>
      </c>
      <c r="C5" s="12" t="n">
        <v>0.015</v>
      </c>
      <c r="D5" s="4" t="inlineStr">
        <is>
          <t xml:space="preserve"> </t>
        </is>
      </c>
      <c r="E5" s="4" t="inlineStr">
        <is>
          <t xml:space="preserve"> </t>
        </is>
      </c>
    </row>
    <row r="6">
      <c r="A6" s="4" t="inlineStr">
        <is>
          <t>Smelter royalty obligation, right to repurchase percentage</t>
        </is>
      </c>
      <c r="B6" s="4" t="inlineStr">
        <is>
          <t xml:space="preserve"> </t>
        </is>
      </c>
      <c r="C6" s="12" t="n">
        <v>0.333</v>
      </c>
      <c r="D6" s="4" t="inlineStr">
        <is>
          <t xml:space="preserve"> </t>
        </is>
      </c>
      <c r="E6" s="4" t="inlineStr">
        <is>
          <t xml:space="preserve"> </t>
        </is>
      </c>
    </row>
    <row r="7">
      <c r="A7" s="4" t="inlineStr">
        <is>
          <t>Smelter royalty obligation, right to repurchase percentage, net of returns</t>
        </is>
      </c>
      <c r="B7" s="4" t="inlineStr">
        <is>
          <t xml:space="preserve"> </t>
        </is>
      </c>
      <c r="C7" s="12" t="n">
        <v>0.005</v>
      </c>
      <c r="D7" s="4" t="inlineStr">
        <is>
          <t xml:space="preserve"> </t>
        </is>
      </c>
      <c r="E7" s="4" t="inlineStr">
        <is>
          <t xml:space="preserve"> </t>
        </is>
      </c>
    </row>
    <row r="8">
      <c r="A8" s="4" t="inlineStr">
        <is>
          <t>Payments for royalty obligations</t>
        </is>
      </c>
      <c r="B8" s="4" t="inlineStr">
        <is>
          <t xml:space="preserve"> </t>
        </is>
      </c>
      <c r="C8" s="4" t="inlineStr">
        <is>
          <t xml:space="preserve"> </t>
        </is>
      </c>
      <c r="D8" s="5" t="n">
        <v>400</v>
      </c>
      <c r="E8" s="5" t="n">
        <v>2300</v>
      </c>
    </row>
    <row r="9">
      <c r="A9" s="4" t="inlineStr">
        <is>
          <t>Amortization of royalty obligation</t>
        </is>
      </c>
      <c r="B9" s="4" t="inlineStr">
        <is>
          <t xml:space="preserve"> </t>
        </is>
      </c>
      <c r="C9" s="4" t="inlineStr">
        <is>
          <t xml:space="preserve"> </t>
        </is>
      </c>
      <c r="D9" s="4" t="inlineStr">
        <is>
          <t xml:space="preserve"> </t>
        </is>
      </c>
      <c r="E9" s="6" t="n">
        <v>100</v>
      </c>
    </row>
    <row r="10">
      <c r="A10" s="4" t="inlineStr">
        <is>
          <t>Deferred gain on sale of royalty</t>
        </is>
      </c>
      <c r="B10" s="4" t="inlineStr">
        <is>
          <t xml:space="preserve"> </t>
        </is>
      </c>
      <c r="C10" s="4" t="inlineStr">
        <is>
          <t xml:space="preserve"> </t>
        </is>
      </c>
      <c r="D10" s="5" t="n">
        <v>0</v>
      </c>
      <c r="E10" s="5" t="n">
        <v>125</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Warrant Liabilities - Summary of outstanding warrants (Details) - USD ($) $ / shares in Units, $ in Thousands</t>
        </is>
      </c>
      <c r="B1" s="2" t="inlineStr">
        <is>
          <t>12 Months Ended</t>
        </is>
      </c>
      <c r="E1" s="2" t="inlineStr">
        <is>
          <t>21 Months Ended</t>
        </is>
      </c>
    </row>
    <row r="2">
      <c r="B2" s="2" t="inlineStr">
        <is>
          <t>Dec. 31, 2022</t>
        </is>
      </c>
      <c r="C2" s="2" t="inlineStr">
        <is>
          <t>Dec. 31, 2021</t>
        </is>
      </c>
      <c r="D2" s="2" t="inlineStr">
        <is>
          <t>Dec. 31, 2020</t>
        </is>
      </c>
      <c r="E2" s="2" t="inlineStr">
        <is>
          <t>Sep. 30, 2022</t>
        </is>
      </c>
      <c r="F2" s="2" t="inlineStr">
        <is>
          <t>Oct. 22, 2022</t>
        </is>
      </c>
      <c r="G2" s="2" t="inlineStr">
        <is>
          <t>Aug. 03, 2022</t>
        </is>
      </c>
      <c r="H2" s="2" t="inlineStr">
        <is>
          <t>Aug. 02, 2022</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s</t>
        </is>
      </c>
      <c r="B4" s="5" t="n">
        <v>159</v>
      </c>
      <c r="C4" s="5" t="n">
        <v>-1442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t>
        </is>
      </c>
      <c r="B7" s="6" t="n">
        <v>22200731</v>
      </c>
      <c r="C7" s="6" t="n">
        <v>22610316</v>
      </c>
      <c r="D7" s="4" t="inlineStr">
        <is>
          <t xml:space="preserve"> </t>
        </is>
      </c>
      <c r="E7" s="6" t="n">
        <v>22610316</v>
      </c>
      <c r="F7" s="4" t="inlineStr">
        <is>
          <t xml:space="preserve"> </t>
        </is>
      </c>
      <c r="G7" s="4" t="inlineStr">
        <is>
          <t xml:space="preserve"> </t>
        </is>
      </c>
      <c r="H7" s="4" t="inlineStr">
        <is>
          <t xml:space="preserve"> </t>
        </is>
      </c>
    </row>
    <row r="8">
      <c r="A8" s="4" t="inlineStr">
        <is>
          <t>Beginning Balance</t>
        </is>
      </c>
      <c r="B8" s="5" t="n">
        <v>669</v>
      </c>
      <c r="C8" s="5" t="n">
        <v>15389</v>
      </c>
      <c r="D8" s="4" t="inlineStr">
        <is>
          <t xml:space="preserve"> </t>
        </is>
      </c>
      <c r="E8" s="5" t="n">
        <v>15389</v>
      </c>
      <c r="F8" s="4" t="inlineStr">
        <is>
          <t xml:space="preserve"> </t>
        </is>
      </c>
      <c r="G8" s="4" t="inlineStr">
        <is>
          <t xml:space="preserve"> </t>
        </is>
      </c>
      <c r="H8" s="4" t="inlineStr">
        <is>
          <t xml:space="preserve"> </t>
        </is>
      </c>
    </row>
    <row r="9">
      <c r="A9" s="4" t="inlineStr">
        <is>
          <t>Fair Value Adjustments</t>
        </is>
      </c>
      <c r="B9" s="5" t="n">
        <v>159</v>
      </c>
      <c r="C9" s="5" t="n">
        <v>-144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s to an Unrelated Third Party (in shares)</t>
        </is>
      </c>
      <c r="B10" s="6" t="n">
        <v>-352315</v>
      </c>
      <c r="C10" s="6" t="n">
        <v>-4095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s to an Unrelated Third Party</t>
        </is>
      </c>
      <c r="B11" s="5" t="n">
        <v>-42</v>
      </c>
      <c r="C11" s="5" t="n">
        <v>-2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of warrants (in shares)</t>
        </is>
      </c>
      <c r="B12" s="6" t="n">
        <v>127219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ation of warran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t>
        </is>
      </c>
      <c r="B14" s="6" t="n">
        <v>9126515</v>
      </c>
      <c r="C14" s="6" t="n">
        <v>22200731</v>
      </c>
      <c r="D14" s="6" t="n">
        <v>22610316</v>
      </c>
      <c r="E14" s="4" t="inlineStr">
        <is>
          <t xml:space="preserve"> </t>
        </is>
      </c>
      <c r="F14" s="4" t="inlineStr">
        <is>
          <t xml:space="preserve"> </t>
        </is>
      </c>
      <c r="G14" s="4" t="inlineStr">
        <is>
          <t xml:space="preserve"> </t>
        </is>
      </c>
      <c r="H14" s="4" t="inlineStr">
        <is>
          <t xml:space="preserve"> </t>
        </is>
      </c>
    </row>
    <row r="15">
      <c r="A15" s="4" t="inlineStr">
        <is>
          <t>Ending Balance</t>
        </is>
      </c>
      <c r="B15" s="5" t="n">
        <v>786</v>
      </c>
      <c r="C15" s="5" t="n">
        <v>669</v>
      </c>
      <c r="D15" s="5" t="n">
        <v>15389</v>
      </c>
      <c r="E15" s="4" t="inlineStr">
        <is>
          <t xml:space="preserve"> </t>
        </is>
      </c>
      <c r="F15" s="4" t="inlineStr">
        <is>
          <t xml:space="preserve"> </t>
        </is>
      </c>
      <c r="G15" s="4" t="inlineStr">
        <is>
          <t xml:space="preserve"> </t>
        </is>
      </c>
      <c r="H15" s="4" t="inlineStr">
        <is>
          <t xml:space="preserve"> </t>
        </is>
      </c>
    </row>
    <row r="16">
      <c r="A16" s="4" t="inlineStr">
        <is>
          <t>Warrants Outstanding (in shares)</t>
        </is>
      </c>
      <c r="B16" s="6" t="n">
        <v>9126515</v>
      </c>
      <c r="C16" s="6" t="n">
        <v>22200731</v>
      </c>
      <c r="D16" s="6" t="n">
        <v>22610316</v>
      </c>
      <c r="E16" s="4" t="inlineStr">
        <is>
          <t xml:space="preserve"> </t>
        </is>
      </c>
      <c r="F16" s="4" t="inlineStr">
        <is>
          <t xml:space="preserve"> </t>
        </is>
      </c>
      <c r="G16" s="4" t="inlineStr">
        <is>
          <t xml:space="preserve"> </t>
        </is>
      </c>
      <c r="H16" s="4" t="inlineStr">
        <is>
          <t xml:space="preserve"> </t>
        </is>
      </c>
    </row>
    <row r="17">
      <c r="A17" s="4" t="inlineStr">
        <is>
          <t>5-Year 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t>
        </is>
      </c>
      <c r="B19" s="6" t="n">
        <v>9478830</v>
      </c>
      <c r="C19" s="6" t="n">
        <v>9888415</v>
      </c>
      <c r="D19" s="4" t="inlineStr">
        <is>
          <t xml:space="preserve"> </t>
        </is>
      </c>
      <c r="E19" s="6" t="n">
        <v>9888415</v>
      </c>
      <c r="F19" s="4" t="inlineStr">
        <is>
          <t xml:space="preserve"> </t>
        </is>
      </c>
      <c r="G19" s="4" t="inlineStr">
        <is>
          <t xml:space="preserve"> </t>
        </is>
      </c>
      <c r="H19" s="4" t="inlineStr">
        <is>
          <t xml:space="preserve"> </t>
        </is>
      </c>
    </row>
    <row r="20">
      <c r="A20" s="4" t="inlineStr">
        <is>
          <t>Beginning Balance</t>
        </is>
      </c>
      <c r="B20" s="5" t="n">
        <v>664</v>
      </c>
      <c r="C20" s="5" t="n">
        <v>15326</v>
      </c>
      <c r="D20" s="4" t="inlineStr">
        <is>
          <t xml:space="preserve"> </t>
        </is>
      </c>
      <c r="E20" s="5" t="n">
        <v>15326</v>
      </c>
      <c r="F20" s="4" t="inlineStr">
        <is>
          <t xml:space="preserve"> </t>
        </is>
      </c>
      <c r="G20" s="4" t="inlineStr">
        <is>
          <t xml:space="preserve"> </t>
        </is>
      </c>
      <c r="H20" s="4" t="inlineStr">
        <is>
          <t xml:space="preserve"> </t>
        </is>
      </c>
    </row>
    <row r="21">
      <c r="A21" s="4" t="inlineStr">
        <is>
          <t>Fair Value Adjustments</t>
        </is>
      </c>
      <c r="B21" s="5" t="n">
        <v>164</v>
      </c>
      <c r="C21" s="5" t="n">
        <v>-143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fers to an Unrelated Third Party (in shares)</t>
        </is>
      </c>
      <c r="B22" s="6" t="n">
        <v>-352315</v>
      </c>
      <c r="C22" s="6" t="n">
        <v>-409585</v>
      </c>
      <c r="D22" s="6" t="n">
        <v>-351585</v>
      </c>
      <c r="E22" s="6" t="n">
        <v>-1113485</v>
      </c>
      <c r="F22" s="4" t="inlineStr">
        <is>
          <t xml:space="preserve"> </t>
        </is>
      </c>
      <c r="G22" s="4" t="inlineStr">
        <is>
          <t xml:space="preserve"> </t>
        </is>
      </c>
      <c r="H22" s="4" t="inlineStr">
        <is>
          <t xml:space="preserve"> </t>
        </is>
      </c>
    </row>
    <row r="23">
      <c r="A23" s="4" t="inlineStr">
        <is>
          <t>Transfers to an Unrelated Third Party</t>
        </is>
      </c>
      <c r="B23" s="5" t="n">
        <v>-42</v>
      </c>
      <c r="C23" s="5" t="n">
        <v>-2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of warrants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iration of warrant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t>
        </is>
      </c>
      <c r="B26" s="6" t="n">
        <v>9126515</v>
      </c>
      <c r="C26" s="6" t="n">
        <v>9478830</v>
      </c>
      <c r="D26" s="6" t="n">
        <v>9888415</v>
      </c>
      <c r="E26" s="4" t="inlineStr">
        <is>
          <t xml:space="preserve"> </t>
        </is>
      </c>
      <c r="F26" s="4" t="inlineStr">
        <is>
          <t xml:space="preserve"> </t>
        </is>
      </c>
      <c r="G26" s="4" t="inlineStr">
        <is>
          <t xml:space="preserve"> </t>
        </is>
      </c>
      <c r="H26" s="4" t="inlineStr">
        <is>
          <t xml:space="preserve"> </t>
        </is>
      </c>
    </row>
    <row r="27">
      <c r="A27" s="4" t="inlineStr">
        <is>
          <t>Ending Balance</t>
        </is>
      </c>
      <c r="B27" s="5" t="n">
        <v>786</v>
      </c>
      <c r="C27" s="5" t="n">
        <v>664</v>
      </c>
      <c r="D27" s="5" t="n">
        <v>15326</v>
      </c>
      <c r="E27" s="4" t="inlineStr">
        <is>
          <t xml:space="preserve"> </t>
        </is>
      </c>
      <c r="F27" s="4" t="inlineStr">
        <is>
          <t xml:space="preserve"> </t>
        </is>
      </c>
      <c r="G27" s="4" t="inlineStr">
        <is>
          <t xml:space="preserve"> </t>
        </is>
      </c>
      <c r="H27" s="4" t="inlineStr">
        <is>
          <t xml:space="preserve"> </t>
        </is>
      </c>
    </row>
    <row r="28">
      <c r="A28" s="4" t="inlineStr">
        <is>
          <t>Exercise Price (in USD per share)</t>
        </is>
      </c>
      <c r="B28" s="8"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erio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 (in shares)</t>
        </is>
      </c>
      <c r="B30" s="6" t="n">
        <v>9126515</v>
      </c>
      <c r="C30" s="6" t="n">
        <v>9478830</v>
      </c>
      <c r="D30" s="6" t="n">
        <v>9888415</v>
      </c>
      <c r="E30" s="4" t="inlineStr">
        <is>
          <t xml:space="preserve"> </t>
        </is>
      </c>
      <c r="F30" s="4" t="inlineStr">
        <is>
          <t xml:space="preserve"> </t>
        </is>
      </c>
      <c r="G30" s="4" t="inlineStr">
        <is>
          <t xml:space="preserve"> </t>
        </is>
      </c>
      <c r="H30" s="4" t="inlineStr">
        <is>
          <t xml:space="preserve"> </t>
        </is>
      </c>
    </row>
    <row r="31">
      <c r="A31" s="4" t="inlineStr">
        <is>
          <t>Sell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in shares)</t>
        </is>
      </c>
      <c r="B33" s="6" t="n">
        <v>12721901</v>
      </c>
      <c r="C33" s="6" t="n">
        <v>12721901</v>
      </c>
      <c r="D33" s="4" t="inlineStr">
        <is>
          <t xml:space="preserve"> </t>
        </is>
      </c>
      <c r="E33" s="6" t="n">
        <v>12721901</v>
      </c>
      <c r="F33" s="4" t="inlineStr">
        <is>
          <t xml:space="preserve"> </t>
        </is>
      </c>
      <c r="G33" s="4" t="inlineStr">
        <is>
          <t xml:space="preserve"> </t>
        </is>
      </c>
      <c r="H33" s="4" t="inlineStr">
        <is>
          <t xml:space="preserve"> </t>
        </is>
      </c>
    </row>
    <row r="34">
      <c r="A34" s="4" t="inlineStr">
        <is>
          <t>Beginning Balance</t>
        </is>
      </c>
      <c r="B34" s="5" t="n">
        <v>5</v>
      </c>
      <c r="C34" s="5" t="n">
        <v>63</v>
      </c>
      <c r="D34" s="4" t="inlineStr">
        <is>
          <t xml:space="preserve"> </t>
        </is>
      </c>
      <c r="E34" s="5" t="n">
        <v>63</v>
      </c>
      <c r="F34" s="4" t="inlineStr">
        <is>
          <t xml:space="preserve"> </t>
        </is>
      </c>
      <c r="G34" s="4" t="inlineStr">
        <is>
          <t xml:space="preserve"> </t>
        </is>
      </c>
      <c r="H34" s="4" t="inlineStr">
        <is>
          <t xml:space="preserve"> </t>
        </is>
      </c>
    </row>
    <row r="35">
      <c r="A35" s="4" t="inlineStr">
        <is>
          <t>Fair Value Adjustments</t>
        </is>
      </c>
      <c r="B35" s="5" t="n">
        <v>-5</v>
      </c>
      <c r="C35" s="5" t="n">
        <v>-5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fers to an Unrelated Third Party (in shares)</t>
        </is>
      </c>
      <c r="B36" s="6" t="n">
        <v>0</v>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fers to an Unrelated Third Party</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of warrants (in shares)</t>
        </is>
      </c>
      <c r="B38" s="6" t="n">
        <v>127219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iration of warran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t>
        </is>
      </c>
      <c r="B40" s="6" t="n">
        <v>0</v>
      </c>
      <c r="C40" s="6" t="n">
        <v>12721901</v>
      </c>
      <c r="D40" s="6" t="n">
        <v>12721901</v>
      </c>
      <c r="E40" s="4" t="inlineStr">
        <is>
          <t xml:space="preserve"> </t>
        </is>
      </c>
      <c r="F40" s="4" t="inlineStr">
        <is>
          <t xml:space="preserve"> </t>
        </is>
      </c>
      <c r="G40" s="4" t="inlineStr">
        <is>
          <t xml:space="preserve"> </t>
        </is>
      </c>
      <c r="H40" s="4" t="inlineStr">
        <is>
          <t xml:space="preserve"> </t>
        </is>
      </c>
    </row>
    <row r="41">
      <c r="A41" s="4" t="inlineStr">
        <is>
          <t>Ending Balance</t>
        </is>
      </c>
      <c r="B41" s="5" t="n">
        <v>0</v>
      </c>
      <c r="C41" s="5" t="n">
        <v>5</v>
      </c>
      <c r="D41" s="5" t="n">
        <v>63</v>
      </c>
      <c r="E41" s="4" t="inlineStr">
        <is>
          <t xml:space="preserve"> </t>
        </is>
      </c>
      <c r="F41" s="4" t="inlineStr">
        <is>
          <t xml:space="preserve"> </t>
        </is>
      </c>
      <c r="G41" s="4" t="inlineStr">
        <is>
          <t xml:space="preserve"> </t>
        </is>
      </c>
      <c r="H41" s="4" t="inlineStr">
        <is>
          <t xml:space="preserve"> </t>
        </is>
      </c>
    </row>
    <row r="42">
      <c r="A42" s="4" t="inlineStr">
        <is>
          <t>Exercise Price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39.9</v>
      </c>
      <c r="H42" s="8" t="n">
        <v>40.31</v>
      </c>
    </row>
    <row r="43">
      <c r="A43" s="4" t="inlineStr">
        <is>
          <t>Exercis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t>
        </is>
      </c>
      <c r="H43" s="4" t="inlineStr">
        <is>
          <t xml:space="preserve"> </t>
        </is>
      </c>
    </row>
    <row r="44">
      <c r="A44" s="4" t="inlineStr">
        <is>
          <t>Warrants Outstanding (in shares)</t>
        </is>
      </c>
      <c r="B44" s="6" t="n">
        <v>0</v>
      </c>
      <c r="C44" s="6" t="n">
        <v>12721901</v>
      </c>
      <c r="D44" s="6" t="n">
        <v>12721901</v>
      </c>
      <c r="E44" s="4" t="inlineStr">
        <is>
          <t xml:space="preserve"> </t>
        </is>
      </c>
      <c r="F44" s="6" t="n">
        <v>0</v>
      </c>
      <c r="G44" s="6" t="n">
        <v>12721901</v>
      </c>
      <c r="H4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Warrant Liabilities - Narrative (Details) - $ / shares</t>
        </is>
      </c>
      <c r="B1" s="2" t="inlineStr">
        <is>
          <t>12 Months Ended</t>
        </is>
      </c>
      <c r="E1" s="2" t="inlineStr">
        <is>
          <t>21 Months Ended</t>
        </is>
      </c>
    </row>
    <row r="2">
      <c r="B2" s="2" t="inlineStr">
        <is>
          <t>Dec. 31, 2022</t>
        </is>
      </c>
      <c r="C2" s="2" t="inlineStr">
        <is>
          <t>Dec. 31, 2021</t>
        </is>
      </c>
      <c r="D2" s="2" t="inlineStr">
        <is>
          <t>Dec. 31, 2020</t>
        </is>
      </c>
      <c r="E2" s="2" t="inlineStr">
        <is>
          <t>Sep. 30, 2022</t>
        </is>
      </c>
      <c r="F2" s="2" t="inlineStr">
        <is>
          <t>Oct. 22, 2022</t>
        </is>
      </c>
      <c r="G2" s="2" t="inlineStr">
        <is>
          <t>Aug. 03, 2022</t>
        </is>
      </c>
      <c r="H2" s="2" t="inlineStr">
        <is>
          <t>Aug. 02,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ecurities called by warrants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4" t="inlineStr">
        <is>
          <t xml:space="preserve"> </t>
        </is>
      </c>
    </row>
    <row r="6">
      <c r="A6" s="4" t="inlineStr">
        <is>
          <t>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ecurities called by warrants (in shares)</t>
        </is>
      </c>
      <c r="B8" s="4" t="inlineStr">
        <is>
          <t xml:space="preserve"> </t>
        </is>
      </c>
      <c r="C8" s="4" t="inlineStr">
        <is>
          <t xml:space="preserve"> </t>
        </is>
      </c>
      <c r="D8" s="4" t="inlineStr">
        <is>
          <t xml:space="preserve"> </t>
        </is>
      </c>
      <c r="E8" s="4" t="inlineStr">
        <is>
          <t xml:space="preserve"> </t>
        </is>
      </c>
      <c r="F8" s="4" t="inlineStr">
        <is>
          <t xml:space="preserve"> </t>
        </is>
      </c>
      <c r="G8" s="6" t="n">
        <v>2570602</v>
      </c>
      <c r="H8" s="4" t="inlineStr">
        <is>
          <t xml:space="preserve"> </t>
        </is>
      </c>
    </row>
    <row r="9">
      <c r="A9" s="4" t="inlineStr">
        <is>
          <t>5-Year 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s to an Unrelated Third Party (in shares)</t>
        </is>
      </c>
      <c r="B11" s="6" t="n">
        <v>352315</v>
      </c>
      <c r="C11" s="6" t="n">
        <v>409585</v>
      </c>
      <c r="D11" s="6" t="n">
        <v>351585</v>
      </c>
      <c r="E11" s="6" t="n">
        <v>1113485</v>
      </c>
      <c r="F11" s="4" t="inlineStr">
        <is>
          <t xml:space="preserve"> </t>
        </is>
      </c>
      <c r="G11" s="4" t="inlineStr">
        <is>
          <t xml:space="preserve"> </t>
        </is>
      </c>
      <c r="H11" s="4" t="inlineStr">
        <is>
          <t xml:space="preserve"> </t>
        </is>
      </c>
    </row>
    <row r="12">
      <c r="A12" s="4" t="inlineStr">
        <is>
          <t>Warrants, exercise price (in USD per share)</t>
        </is>
      </c>
      <c r="B12" s="8"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warrants (in shares)</t>
        </is>
      </c>
      <c r="B13" s="6" t="n">
        <v>9126515</v>
      </c>
      <c r="C13" s="6" t="n">
        <v>9478830</v>
      </c>
      <c r="D13" s="6" t="n">
        <v>9888415</v>
      </c>
      <c r="E13" s="4" t="inlineStr">
        <is>
          <t xml:space="preserve"> </t>
        </is>
      </c>
      <c r="F13" s="4" t="inlineStr">
        <is>
          <t xml:space="preserve"> </t>
        </is>
      </c>
      <c r="G13" s="4" t="inlineStr">
        <is>
          <t xml:space="preserve"> </t>
        </is>
      </c>
      <c r="H13" s="4" t="inlineStr">
        <is>
          <t xml:space="preserve"> </t>
        </is>
      </c>
    </row>
    <row r="14">
      <c r="A14" s="4" t="inlineStr">
        <is>
          <t>Exercise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ll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fers to an Unrelated Third Party (in shares)</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e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39.9</v>
      </c>
      <c r="H18" s="8" t="n">
        <v>40.31</v>
      </c>
    </row>
    <row r="19">
      <c r="A19" s="4" t="inlineStr">
        <is>
          <t>Number of securities called by each warrant (in shares)</t>
        </is>
      </c>
      <c r="B19" s="4" t="inlineStr">
        <is>
          <t xml:space="preserve"> </t>
        </is>
      </c>
      <c r="C19" s="4" t="inlineStr">
        <is>
          <t xml:space="preserve"> </t>
        </is>
      </c>
      <c r="D19" s="4" t="inlineStr">
        <is>
          <t xml:space="preserve"> </t>
        </is>
      </c>
      <c r="E19" s="4" t="inlineStr">
        <is>
          <t xml:space="preserve"> </t>
        </is>
      </c>
      <c r="F19" s="4" t="inlineStr">
        <is>
          <t xml:space="preserve"> </t>
        </is>
      </c>
      <c r="G19" s="14" t="n">
        <v>0.28347</v>
      </c>
      <c r="H19" s="14" t="n">
        <v>0.28055</v>
      </c>
    </row>
    <row r="20">
      <c r="A20" s="4" t="inlineStr">
        <is>
          <t>Outstanding warrants (in shares)</t>
        </is>
      </c>
      <c r="B20" s="6" t="n">
        <v>0</v>
      </c>
      <c r="C20" s="6" t="n">
        <v>12721901</v>
      </c>
      <c r="D20" s="6" t="n">
        <v>12721901</v>
      </c>
      <c r="E20" s="4" t="inlineStr">
        <is>
          <t xml:space="preserve"> </t>
        </is>
      </c>
      <c r="F20" s="6" t="n">
        <v>0</v>
      </c>
      <c r="G20" s="6" t="n">
        <v>12721901</v>
      </c>
      <c r="H20" s="4" t="inlineStr">
        <is>
          <t xml:space="preserve"> </t>
        </is>
      </c>
    </row>
    <row r="21">
      <c r="A21" s="4" t="inlineStr">
        <is>
          <t>Exerci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 xml:space="preserve"> </t>
        </is>
      </c>
    </row>
    <row r="22">
      <c r="A22" s="4" t="inlineStr">
        <is>
          <t>Seller Warrant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curities called by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606256</v>
      </c>
      <c r="H24" s="6" t="n">
        <v>35690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 Retirement Obligation (“ARO”)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beginning of period</t>
        </is>
      </c>
      <c r="B4" s="5" t="n">
        <v>5193</v>
      </c>
      <c r="C4" s="5" t="n">
        <v>4785</v>
      </c>
    </row>
    <row r="5">
      <c r="A5" s="4" t="inlineStr">
        <is>
          <t>Accretion</t>
        </is>
      </c>
      <c r="B5" s="6" t="n">
        <v>408</v>
      </c>
      <c r="C5" s="6" t="n">
        <v>408</v>
      </c>
    </row>
    <row r="6">
      <c r="A6" s="4" t="inlineStr">
        <is>
          <t>Asset retirement obligation adjustments – Note 13</t>
        </is>
      </c>
      <c r="B6" s="6" t="n">
        <v>4701</v>
      </c>
      <c r="C6" s="6" t="n">
        <v>0</v>
      </c>
    </row>
    <row r="7">
      <c r="A7" s="4" t="inlineStr">
        <is>
          <t>Balance, end of period</t>
        </is>
      </c>
      <c r="B7" s="5" t="n">
        <v>10302</v>
      </c>
      <c r="C7" s="5" t="n">
        <v>51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4" customWidth="1" min="2" max="2"/>
    <col width="21" customWidth="1" min="3" max="3"/>
    <col width="40" customWidth="1" min="4" max="4"/>
    <col width="40" customWidth="1" min="5" max="5"/>
    <col width="21" customWidth="1" min="6" max="6"/>
    <col width="21" customWidth="1" min="7" max="7"/>
    <col width="29" customWidth="1" min="8" max="8"/>
    <col width="40" customWidth="1" min="9" max="9"/>
    <col width="22" customWidth="1" min="10" max="10"/>
    <col width="22" customWidth="1" min="11" max="11"/>
    <col width="42" customWidth="1" min="12" max="12"/>
    <col width="40" customWidth="1" min="13" max="13"/>
    <col width="21" customWidth="1" min="14" max="14"/>
    <col width="21" customWidth="1" min="15" max="15"/>
    <col width="21" customWidth="1" min="16" max="16"/>
  </cols>
  <sheetData>
    <row r="1">
      <c r="A1" s="1" t="inlineStr">
        <is>
          <t>Stockholders' Equity - Narrative (Details) $ / shares in Units, $ in Thousands</t>
        </is>
      </c>
      <c r="J1" s="2" t="inlineStr">
        <is>
          <t>1 Months Ended</t>
        </is>
      </c>
      <c r="K1" s="2" t="inlineStr">
        <is>
          <t>3 Months Ended</t>
        </is>
      </c>
      <c r="L1" s="2" t="inlineStr">
        <is>
          <t>12 Months Ended</t>
        </is>
      </c>
      <c r="O1" s="2" t="inlineStr">
        <is>
          <t>21 Months Ended</t>
        </is>
      </c>
    </row>
    <row r="2">
      <c r="B2" s="2" t="inlineStr">
        <is>
          <t>Jul. 26, 2022 USD ($) d</t>
        </is>
      </c>
      <c r="C2" s="2" t="inlineStr">
        <is>
          <t>Jun. 30, 2022 shares</t>
        </is>
      </c>
      <c r="D2" s="2" t="inlineStr">
        <is>
          <t>Mar. 15, 2022 USD ($) $ / shares shares</t>
        </is>
      </c>
      <c r="E2" s="2" t="inlineStr">
        <is>
          <t>Mar. 14, 2022 USD ($) $ / shares shares</t>
        </is>
      </c>
      <c r="F2" s="2" t="inlineStr">
        <is>
          <t>Mar. 11, 2022 shares</t>
        </is>
      </c>
      <c r="G2" s="2" t="inlineStr">
        <is>
          <t>Oct. 08, 2021 shares</t>
        </is>
      </c>
      <c r="H2" s="2" t="inlineStr">
        <is>
          <t>Oct. 06, 2021 USD ($) shares</t>
        </is>
      </c>
      <c r="I2" s="2" t="inlineStr">
        <is>
          <t>Oct. 06, 2020 USD ($) $ / shares shares</t>
        </is>
      </c>
      <c r="J2" s="2" t="inlineStr">
        <is>
          <t>Mar. 31, 2022 USD ($)</t>
        </is>
      </c>
      <c r="K2" s="2" t="inlineStr">
        <is>
          <t>Mar. 31, 2022 USD ($)</t>
        </is>
      </c>
      <c r="L2" s="2" t="inlineStr">
        <is>
          <t>Dec. 31, 2022 USD ($) d $ / shares shares</t>
        </is>
      </c>
      <c r="M2" s="2" t="inlineStr">
        <is>
          <t>Dec. 31, 2021 USD ($) $ / shares shares</t>
        </is>
      </c>
      <c r="N2" s="2" t="inlineStr">
        <is>
          <t>Dec. 31, 2020 shares</t>
        </is>
      </c>
      <c r="O2" s="2" t="inlineStr">
        <is>
          <t>Sep. 30, 2022 shares</t>
        </is>
      </c>
      <c r="P2" s="2" t="inlineStr">
        <is>
          <t>Jul. 28,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270599</v>
      </c>
      <c r="M4" s="6" t="n">
        <v>60433395</v>
      </c>
      <c r="N4" s="4" t="inlineStr">
        <is>
          <t xml:space="preserve"> </t>
        </is>
      </c>
      <c r="O4" s="4" t="inlineStr">
        <is>
          <t xml:space="preserve"> </t>
        </is>
      </c>
      <c r="P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270599</v>
      </c>
      <c r="M5" s="6" t="n">
        <v>60433395</v>
      </c>
      <c r="N5" s="4" t="inlineStr">
        <is>
          <t xml:space="preserve"> </t>
        </is>
      </c>
      <c r="O5" s="4" t="inlineStr">
        <is>
          <t xml:space="preserve"> </t>
        </is>
      </c>
      <c r="P5" s="4" t="inlineStr">
        <is>
          <t xml:space="preserve"> </t>
        </is>
      </c>
    </row>
    <row r="6">
      <c r="A6" s="4" t="inlineStr">
        <is>
          <t>Preferr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4" t="inlineStr">
        <is>
          <t xml:space="preserve"> </t>
        </is>
      </c>
      <c r="P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c r="O7" s="4" t="inlineStr">
        <is>
          <t xml:space="preserve"> </t>
        </is>
      </c>
      <c r="P7" s="4" t="inlineStr">
        <is>
          <t xml:space="preserve"> </t>
        </is>
      </c>
    </row>
    <row r="8">
      <c r="A8" s="4" t="inlineStr">
        <is>
          <t>Common stock, shares authorized, increase (decrease) (in shares)</t>
        </is>
      </c>
      <c r="B8" s="4" t="inlineStr">
        <is>
          <t xml:space="preserve"> </t>
        </is>
      </c>
      <c r="C8" s="4" t="inlineStr">
        <is>
          <t xml:space="preserve"> </t>
        </is>
      </c>
      <c r="D8" s="4" t="inlineStr">
        <is>
          <t xml:space="preserve"> </t>
        </is>
      </c>
      <c r="E8" s="4" t="inlineStr">
        <is>
          <t xml:space="preserve"> </t>
        </is>
      </c>
      <c r="F8" s="6" t="n">
        <v>10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authorized (in shares)</t>
        </is>
      </c>
      <c r="B9" s="4" t="inlineStr">
        <is>
          <t xml:space="preserve"> </t>
        </is>
      </c>
      <c r="C9" s="4" t="inlineStr">
        <is>
          <t xml:space="preserve"> </t>
        </is>
      </c>
      <c r="D9" s="4" t="inlineStr">
        <is>
          <t xml:space="preserve"> </t>
        </is>
      </c>
      <c r="E9" s="4" t="inlineStr">
        <is>
          <t xml:space="preserve"> </t>
        </is>
      </c>
      <c r="F9" s="6" t="n">
        <v>1400000000</v>
      </c>
      <c r="G9" s="4" t="inlineStr">
        <is>
          <t xml:space="preserve"> </t>
        </is>
      </c>
      <c r="H9" s="4" t="inlineStr">
        <is>
          <t xml:space="preserve"> </t>
        </is>
      </c>
      <c r="I9" s="4" t="inlineStr">
        <is>
          <t xml:space="preserve"> </t>
        </is>
      </c>
      <c r="J9" s="4" t="inlineStr">
        <is>
          <t xml:space="preserve"> </t>
        </is>
      </c>
      <c r="K9" s="4" t="inlineStr">
        <is>
          <t xml:space="preserve"> </t>
        </is>
      </c>
      <c r="L9" s="6" t="n">
        <v>1400000000</v>
      </c>
      <c r="M9" s="6" t="n">
        <v>1400000000</v>
      </c>
      <c r="N9" s="4" t="inlineStr">
        <is>
          <t xml:space="preserve"> </t>
        </is>
      </c>
      <c r="O9" s="4" t="inlineStr">
        <is>
          <t xml:space="preserve"> </t>
        </is>
      </c>
      <c r="P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7" t="n">
        <v>0.0001</v>
      </c>
      <c r="N10" s="4" t="inlineStr">
        <is>
          <t xml:space="preserve"> </t>
        </is>
      </c>
      <c r="O10" s="4" t="inlineStr">
        <is>
          <t xml:space="preserve"> </t>
        </is>
      </c>
      <c r="P10" s="4" t="inlineStr">
        <is>
          <t xml:space="preserve"> </t>
        </is>
      </c>
    </row>
    <row r="11">
      <c r="A11" s="4" t="inlineStr">
        <is>
          <t>Proceeds from issuance of equ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44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proceeds, after deducting commissions and fe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0</v>
      </c>
      <c r="M12" s="4" t="inlineStr">
        <is>
          <t xml:space="preserve"> </t>
        </is>
      </c>
      <c r="N12" s="4" t="inlineStr">
        <is>
          <t xml:space="preserve"> </t>
        </is>
      </c>
      <c r="O12" s="4" t="inlineStr">
        <is>
          <t xml:space="preserve"> </t>
        </is>
      </c>
      <c r="P12" s="4" t="inlineStr">
        <is>
          <t xml:space="preserve"> </t>
        </is>
      </c>
    </row>
    <row r="13">
      <c r="A13" s="4" t="inlineStr">
        <is>
          <t>Accounts payabl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3500</v>
      </c>
      <c r="M13" s="4" t="inlineStr">
        <is>
          <t xml:space="preserve"> </t>
        </is>
      </c>
      <c r="N13" s="4" t="inlineStr">
        <is>
          <t xml:space="preserve"> </t>
        </is>
      </c>
      <c r="O13" s="4" t="inlineStr">
        <is>
          <t xml:space="preserve"> </t>
        </is>
      </c>
      <c r="P13" s="4" t="inlineStr">
        <is>
          <t xml:space="preserve"> </t>
        </is>
      </c>
    </row>
    <row r="14">
      <c r="A14" s="4" t="inlineStr">
        <is>
          <t>Shares issued as payment of Settlement Fee – Note 14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49</v>
      </c>
      <c r="M14" s="5" t="n">
        <v>0</v>
      </c>
      <c r="N14" s="4" t="inlineStr">
        <is>
          <t xml:space="preserve"> </t>
        </is>
      </c>
      <c r="O14" s="4" t="inlineStr">
        <is>
          <t xml:space="preserve"> </t>
        </is>
      </c>
      <c r="P14" s="4" t="inlineStr">
        <is>
          <t xml:space="preserve"> </t>
        </is>
      </c>
    </row>
    <row r="15">
      <c r="A15" s="4" t="inlineStr">
        <is>
          <t>Transition and Succession Agreement and Consulting Agree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ostemployment obligations Aggregat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ferred compensation arrangement with individual, shares authoriz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ferred compensation arrangement with individual, shares issued (in shares)</t>
        </is>
      </c>
      <c r="B19" s="4" t="inlineStr">
        <is>
          <t xml:space="preserve"> </t>
        </is>
      </c>
      <c r="C19" s="6" t="n">
        <v>137500</v>
      </c>
      <c r="D19" s="4" t="inlineStr">
        <is>
          <t xml:space="preserve"> </t>
        </is>
      </c>
      <c r="E19" s="4" t="inlineStr">
        <is>
          <t xml:space="preserve"> </t>
        </is>
      </c>
      <c r="F19" s="4" t="inlineStr">
        <is>
          <t xml:space="preserve"> </t>
        </is>
      </c>
      <c r="G19" s="6" t="n">
        <v>137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inimum | Transition and Succession Agreement and Consulting Agre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ostemployment benefits agreem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2 months</t>
        </is>
      </c>
      <c r="M22" s="4" t="inlineStr">
        <is>
          <t xml:space="preserve"> </t>
        </is>
      </c>
      <c r="N22" s="4" t="inlineStr">
        <is>
          <t xml:space="preserve"> </t>
        </is>
      </c>
      <c r="O22" s="4" t="inlineStr">
        <is>
          <t xml:space="preserve"> </t>
        </is>
      </c>
      <c r="P22" s="4" t="inlineStr">
        <is>
          <t xml:space="preserve"> </t>
        </is>
      </c>
    </row>
    <row r="23">
      <c r="A23" s="4" t="inlineStr">
        <is>
          <t>Maximum | Transition and Succession Agreement and Consulting Agre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ostemployment benefits agree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24 months</t>
        </is>
      </c>
      <c r="M25" s="4" t="inlineStr">
        <is>
          <t xml:space="preserve"> </t>
        </is>
      </c>
      <c r="N25" s="4" t="inlineStr">
        <is>
          <t xml:space="preserve"> </t>
        </is>
      </c>
      <c r="O25" s="4" t="inlineStr">
        <is>
          <t xml:space="preserve"> </t>
        </is>
      </c>
      <c r="P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 (in shares)</t>
        </is>
      </c>
      <c r="B28" s="4" t="inlineStr">
        <is>
          <t xml:space="preserve"> </t>
        </is>
      </c>
      <c r="C28" s="4" t="inlineStr">
        <is>
          <t xml:space="preserve"> </t>
        </is>
      </c>
      <c r="D28" s="6" t="n">
        <v>895535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issuance of equity | $</t>
        </is>
      </c>
      <c r="B29" s="4" t="inlineStr">
        <is>
          <t xml:space="preserve"> </t>
        </is>
      </c>
      <c r="C29" s="4" t="inlineStr">
        <is>
          <t xml:space="preserve"> </t>
        </is>
      </c>
      <c r="D29" s="5" t="n">
        <v>138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4400</v>
      </c>
      <c r="M29" s="4" t="inlineStr">
        <is>
          <t xml:space="preserve"> </t>
        </is>
      </c>
      <c r="N29" s="4" t="inlineStr">
        <is>
          <t xml:space="preserve"> </t>
        </is>
      </c>
      <c r="O29" s="4" t="inlineStr">
        <is>
          <t xml:space="preserve"> </t>
        </is>
      </c>
      <c r="P29" s="4" t="inlineStr">
        <is>
          <t xml:space="preserve"> </t>
        </is>
      </c>
    </row>
    <row r="30">
      <c r="A30" s="4" t="inlineStr">
        <is>
          <t>5-Year 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called by each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warrants called by each uni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exercise price (in US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1.5</v>
      </c>
      <c r="J34" s="4" t="inlineStr">
        <is>
          <t xml:space="preserve"> </t>
        </is>
      </c>
      <c r="K34" s="4" t="inlineStr">
        <is>
          <t xml:space="preserve"> </t>
        </is>
      </c>
      <c r="L34" s="8" t="n">
        <v>11.5</v>
      </c>
      <c r="M34" s="4" t="inlineStr">
        <is>
          <t xml:space="preserve"> </t>
        </is>
      </c>
      <c r="N34" s="4" t="inlineStr">
        <is>
          <t xml:space="preserve"> </t>
        </is>
      </c>
      <c r="O34" s="4" t="inlineStr">
        <is>
          <t xml:space="preserve"> </t>
        </is>
      </c>
      <c r="P34" s="4" t="inlineStr">
        <is>
          <t xml:space="preserve"> </t>
        </is>
      </c>
    </row>
    <row r="35">
      <c r="A35" s="4" t="inlineStr">
        <is>
          <t>Exercis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5 years</t>
        </is>
      </c>
      <c r="M35" s="4" t="inlineStr">
        <is>
          <t xml:space="preserve"> </t>
        </is>
      </c>
      <c r="N35" s="4" t="inlineStr">
        <is>
          <t xml:space="preserve"> </t>
        </is>
      </c>
      <c r="O35" s="4" t="inlineStr">
        <is>
          <t xml:space="preserve"> </t>
        </is>
      </c>
      <c r="P35" s="4" t="inlineStr">
        <is>
          <t xml:space="preserve"> </t>
        </is>
      </c>
    </row>
    <row r="36">
      <c r="A36" s="4" t="inlineStr">
        <is>
          <t>Uni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8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ecurities called by each warra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ecurities called by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4999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ransfers to an Unrelated Third Party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52315</v>
      </c>
      <c r="M39" s="6" t="n">
        <v>409585</v>
      </c>
      <c r="N39" s="4" t="inlineStr">
        <is>
          <t xml:space="preserve"> </t>
        </is>
      </c>
      <c r="O39" s="4" t="inlineStr">
        <is>
          <t xml:space="preserve"> </t>
        </is>
      </c>
      <c r="P39" s="4" t="inlineStr">
        <is>
          <t xml:space="preserve"> </t>
        </is>
      </c>
    </row>
    <row r="40">
      <c r="A40" s="4" t="inlineStr">
        <is>
          <t>Share price threshold to call warrant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8</v>
      </c>
      <c r="N40" s="4" t="inlineStr">
        <is>
          <t xml:space="preserve"> </t>
        </is>
      </c>
      <c r="O40" s="4" t="inlineStr">
        <is>
          <t xml:space="preserve"> </t>
        </is>
      </c>
      <c r="P40" s="4" t="inlineStr">
        <is>
          <t xml:space="preserve"> </t>
        </is>
      </c>
    </row>
    <row r="41">
      <c r="A41" s="4" t="inlineStr">
        <is>
          <t>Outstanding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5163383</v>
      </c>
      <c r="M41" s="6" t="n">
        <v>24811068</v>
      </c>
      <c r="N41" s="6" t="n">
        <v>24401483</v>
      </c>
      <c r="O41" s="4" t="inlineStr">
        <is>
          <t xml:space="preserve"> </t>
        </is>
      </c>
      <c r="P41" s="4" t="inlineStr">
        <is>
          <t xml:space="preserve"> </t>
        </is>
      </c>
    </row>
    <row r="42">
      <c r="A42" s="4" t="inlineStr">
        <is>
          <t>Warrants, threshold trading days |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v>
      </c>
      <c r="M42" s="4" t="inlineStr">
        <is>
          <t xml:space="preserve"> </t>
        </is>
      </c>
      <c r="N42" s="4" t="inlineStr">
        <is>
          <t xml:space="preserve"> </t>
        </is>
      </c>
      <c r="O42" s="4" t="inlineStr">
        <is>
          <t xml:space="preserve"> </t>
        </is>
      </c>
      <c r="P42" s="4" t="inlineStr">
        <is>
          <t xml:space="preserve"> </t>
        </is>
      </c>
    </row>
    <row r="43">
      <c r="A43" s="4" t="inlineStr">
        <is>
          <t>Warrants, trading day period |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0</v>
      </c>
      <c r="M43" s="4" t="inlineStr">
        <is>
          <t xml:space="preserve"> </t>
        </is>
      </c>
      <c r="N43" s="4" t="inlineStr">
        <is>
          <t xml:space="preserve"> </t>
        </is>
      </c>
      <c r="O43" s="4" t="inlineStr">
        <is>
          <t xml:space="preserve"> </t>
        </is>
      </c>
      <c r="P43" s="4" t="inlineStr">
        <is>
          <t xml:space="preserve"> </t>
        </is>
      </c>
    </row>
    <row r="44">
      <c r="A44" s="4" t="inlineStr">
        <is>
          <t>5-Year Privat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exercise pric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11.5</v>
      </c>
      <c r="M46" s="4" t="inlineStr">
        <is>
          <t xml:space="preserve"> </t>
        </is>
      </c>
      <c r="N46" s="4" t="inlineStr">
        <is>
          <t xml:space="preserve"> </t>
        </is>
      </c>
      <c r="O46" s="4" t="inlineStr">
        <is>
          <t xml:space="preserve"> </t>
        </is>
      </c>
      <c r="P46" s="4" t="inlineStr">
        <is>
          <t xml:space="preserve"> </t>
        </is>
      </c>
    </row>
    <row r="47">
      <c r="A47" s="4" t="inlineStr">
        <is>
          <t>Exercis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5 years</t>
        </is>
      </c>
      <c r="M47" s="4" t="inlineStr">
        <is>
          <t xml:space="preserve"> </t>
        </is>
      </c>
      <c r="N47" s="4" t="inlineStr">
        <is>
          <t xml:space="preserve"> </t>
        </is>
      </c>
      <c r="O47" s="4" t="inlineStr">
        <is>
          <t xml:space="preserve"> </t>
        </is>
      </c>
      <c r="P47" s="4" t="inlineStr">
        <is>
          <t xml:space="preserve"> </t>
        </is>
      </c>
    </row>
    <row r="48">
      <c r="A48" s="4" t="inlineStr">
        <is>
          <t>Transfers to an Unrelated Third Par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52315</v>
      </c>
      <c r="M48" s="6" t="n">
        <v>409585</v>
      </c>
      <c r="N48" s="6" t="n">
        <v>351585</v>
      </c>
      <c r="O48" s="6" t="n">
        <v>1113485</v>
      </c>
      <c r="P48" s="4" t="inlineStr">
        <is>
          <t xml:space="preserve"> </t>
        </is>
      </c>
    </row>
    <row r="49">
      <c r="A49" s="4" t="inlineStr">
        <is>
          <t>Outstanding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126515</v>
      </c>
      <c r="M49" s="6" t="n">
        <v>9478830</v>
      </c>
      <c r="N49" s="6" t="n">
        <v>9888415</v>
      </c>
      <c r="O49" s="4" t="inlineStr">
        <is>
          <t xml:space="preserve"> </t>
        </is>
      </c>
      <c r="P49" s="4" t="inlineStr">
        <is>
          <t xml:space="preserve"> </t>
        </is>
      </c>
    </row>
    <row r="50">
      <c r="A50" s="4" t="inlineStr">
        <is>
          <t>Public Offering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called by each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warrants called by each uni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exercise pric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10.5</v>
      </c>
      <c r="J54" s="4" t="inlineStr">
        <is>
          <t xml:space="preserve"> </t>
        </is>
      </c>
      <c r="K54" s="4" t="inlineStr">
        <is>
          <t xml:space="preserve"> </t>
        </is>
      </c>
      <c r="L54" s="8" t="n">
        <v>10.5</v>
      </c>
      <c r="M54" s="4" t="inlineStr">
        <is>
          <t xml:space="preserve"> </t>
        </is>
      </c>
      <c r="N54" s="4" t="inlineStr">
        <is>
          <t xml:space="preserve"> </t>
        </is>
      </c>
      <c r="O54" s="4" t="inlineStr">
        <is>
          <t xml:space="preserve"> </t>
        </is>
      </c>
      <c r="P54" s="4" t="inlineStr">
        <is>
          <t xml:space="preserve"> </t>
        </is>
      </c>
    </row>
    <row r="55">
      <c r="A55" s="4" t="inlineStr">
        <is>
          <t>Exerci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5 years</t>
        </is>
      </c>
      <c r="M55" s="4" t="inlineStr">
        <is>
          <t xml:space="preserve"> </t>
        </is>
      </c>
      <c r="N55" s="4" t="inlineStr">
        <is>
          <t xml:space="preserve"> </t>
        </is>
      </c>
      <c r="O55" s="4" t="inlineStr">
        <is>
          <t xml:space="preserve"> </t>
        </is>
      </c>
      <c r="P55" s="4" t="inlineStr">
        <is>
          <t xml:space="preserve"> </t>
        </is>
      </c>
    </row>
    <row r="56">
      <c r="A56" s="4" t="inlineStr">
        <is>
          <t>Unit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958333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ecurities called by each warra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ransfers to an Unrelated Third Party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0</v>
      </c>
      <c r="N58" s="4" t="inlineStr">
        <is>
          <t xml:space="preserve"> </t>
        </is>
      </c>
      <c r="O58" s="4" t="inlineStr">
        <is>
          <t xml:space="preserve"> </t>
        </is>
      </c>
      <c r="P58" s="4" t="inlineStr">
        <is>
          <t xml:space="preserve"> </t>
        </is>
      </c>
    </row>
    <row r="59">
      <c r="A59" s="4" t="inlineStr">
        <is>
          <t>Outstanding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9583334</v>
      </c>
      <c r="M59" s="6" t="n">
        <v>9583334</v>
      </c>
      <c r="N59" s="6" t="n">
        <v>9583334</v>
      </c>
      <c r="O59" s="4" t="inlineStr">
        <is>
          <t xml:space="preserve"> </t>
        </is>
      </c>
      <c r="P59" s="4" t="inlineStr">
        <is>
          <t xml:space="preserve"> </t>
        </is>
      </c>
    </row>
    <row r="60">
      <c r="A60" s="4" t="inlineStr">
        <is>
          <t>Units issued, offering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its issued, related party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issuance of warra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31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 (in shares)</t>
        </is>
      </c>
      <c r="B65" s="4" t="inlineStr">
        <is>
          <t xml:space="preserve"> </t>
        </is>
      </c>
      <c r="C65" s="4" t="inlineStr">
        <is>
          <t xml:space="preserve"> </t>
        </is>
      </c>
      <c r="D65" s="4" t="inlineStr">
        <is>
          <t xml:space="preserve"> </t>
        </is>
      </c>
      <c r="E65" s="6" t="n">
        <v>4681648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ffering price (in USD per share) | $ / shares</t>
        </is>
      </c>
      <c r="B66" s="4" t="inlineStr">
        <is>
          <t xml:space="preserve"> </t>
        </is>
      </c>
      <c r="C66" s="4" t="inlineStr">
        <is>
          <t xml:space="preserve"> </t>
        </is>
      </c>
      <c r="D66" s="4" t="inlineStr">
        <is>
          <t xml:space="preserve"> </t>
        </is>
      </c>
      <c r="E66" s="10" t="n">
        <v>1.19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called by each unit</t>
        </is>
      </c>
      <c r="B67" s="4" t="inlineStr">
        <is>
          <t xml:space="preserve"> </t>
        </is>
      </c>
      <c r="C67" s="4" t="inlineStr">
        <is>
          <t xml:space="preserve"> </t>
        </is>
      </c>
      <c r="D67" s="4" t="inlineStr">
        <is>
          <t xml:space="preserve"> </t>
        </is>
      </c>
      <c r="E67" s="6"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sideration received, net of issuance costs | $</t>
        </is>
      </c>
      <c r="B68" s="4" t="inlineStr">
        <is>
          <t xml:space="preserve"> </t>
        </is>
      </c>
      <c r="C68" s="4" t="inlineStr">
        <is>
          <t xml:space="preserve"> </t>
        </is>
      </c>
      <c r="D68" s="4" t="inlineStr">
        <is>
          <t xml:space="preserve"> </t>
        </is>
      </c>
      <c r="E68" s="5" t="n">
        <v>559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ceeds from private placement and forward purchase contract | $</t>
        </is>
      </c>
      <c r="B69" s="4" t="inlineStr">
        <is>
          <t xml:space="preserve"> </t>
        </is>
      </c>
      <c r="C69" s="4" t="inlineStr">
        <is>
          <t xml:space="preserve"> </t>
        </is>
      </c>
      <c r="D69" s="6" t="n">
        <v>55900</v>
      </c>
      <c r="E69" s="5" t="n">
        <v>559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ercise Period</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proceeds, after deducting expenses | $</t>
        </is>
      </c>
      <c r="B71" s="4" t="inlineStr">
        <is>
          <t xml:space="preserve"> </t>
        </is>
      </c>
      <c r="C71" s="4" t="inlineStr">
        <is>
          <t xml:space="preserve"> </t>
        </is>
      </c>
      <c r="D71" s="6" t="n">
        <v>536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yments of stock issuance costs | $</t>
        </is>
      </c>
      <c r="B72" s="4" t="inlineStr">
        <is>
          <t xml:space="preserve"> </t>
        </is>
      </c>
      <c r="C72" s="4" t="inlineStr">
        <is>
          <t xml:space="preserve"> </t>
        </is>
      </c>
      <c r="D72" s="6" t="n">
        <v>23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ponsor fees | $</t>
        </is>
      </c>
      <c r="B73" s="4" t="inlineStr">
        <is>
          <t xml:space="preserve"> </t>
        </is>
      </c>
      <c r="C73" s="4" t="inlineStr">
        <is>
          <t xml:space="preserve"> </t>
        </is>
      </c>
      <c r="D73" s="5" t="n">
        <v>1800</v>
      </c>
      <c r="E73" s="5" t="n">
        <v>18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nancial advisor to settlement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5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ability management percentage</t>
        </is>
      </c>
      <c r="B75" s="11"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5</v>
      </c>
      <c r="K75" s="11" t="n">
        <v>0.5</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le of stock, advisory fee, private placement offering percentage</t>
        </is>
      </c>
      <c r="B76" s="11"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dvisory fee settled in cash | $</t>
        </is>
      </c>
      <c r="B77" s="5" t="n">
        <v>17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s issued as payment of Settlement Fee – Note 14 | $</t>
        </is>
      </c>
      <c r="B78" s="5" t="n">
        <v>17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714678</v>
      </c>
    </row>
    <row r="80">
      <c r="A80" s="4" t="inlineStr">
        <is>
          <t>Number of trading days | d</t>
        </is>
      </c>
      <c r="B80" s="6" t="n">
        <v>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vate Placement | Public Offering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warrants called by each unit (in shares)</t>
        </is>
      </c>
      <c r="B83" s="4" t="inlineStr">
        <is>
          <t xml:space="preserve"> </t>
        </is>
      </c>
      <c r="C83" s="4" t="inlineStr">
        <is>
          <t xml:space="preserve"> </t>
        </is>
      </c>
      <c r="D83" s="4" t="inlineStr">
        <is>
          <t xml:space="preserve"> </t>
        </is>
      </c>
      <c r="E83" s="6"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exercise price (in USD per share) | $ / shares</t>
        </is>
      </c>
      <c r="B84" s="4" t="inlineStr">
        <is>
          <t xml:space="preserve"> </t>
        </is>
      </c>
      <c r="C84" s="4" t="inlineStr">
        <is>
          <t xml:space="preserve"> </t>
        </is>
      </c>
      <c r="D84" s="4" t="inlineStr">
        <is>
          <t xml:space="preserve"> </t>
        </is>
      </c>
      <c r="E84" s="10" t="n">
        <v>1.06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t-The-Market Offering |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par value (in USD per share) | $ / shares</t>
        </is>
      </c>
      <c r="B87" s="4" t="inlineStr">
        <is>
          <t xml:space="preserve"> </t>
        </is>
      </c>
      <c r="C87" s="4" t="inlineStr">
        <is>
          <t xml:space="preserve"> </t>
        </is>
      </c>
      <c r="D87" s="7" t="n">
        <v>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oss sales price (up to) | $</t>
        </is>
      </c>
      <c r="B88" s="4" t="inlineStr">
        <is>
          <t xml:space="preserve"> </t>
        </is>
      </c>
      <c r="C88" s="4" t="inlineStr">
        <is>
          <t xml:space="preserve"> </t>
        </is>
      </c>
      <c r="D88" s="5" t="n">
        <v>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2">
    <mergeCell ref="A1:A2"/>
    <mergeCell ref="L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ummary of outstanding warrants (Details) - USD ($)</t>
        </is>
      </c>
      <c r="B1" s="2" t="inlineStr">
        <is>
          <t>12 Months Ended</t>
        </is>
      </c>
    </row>
    <row r="2">
      <c r="B2" s="2" t="inlineStr">
        <is>
          <t>Dec. 31, 2022</t>
        </is>
      </c>
      <c r="C2" s="2" t="inlineStr">
        <is>
          <t>Dec. 31, 2021</t>
        </is>
      </c>
    </row>
    <row r="3">
      <c r="A3" s="4" t="inlineStr">
        <is>
          <t>Equity Warrants</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6" t="n">
        <v>34394402</v>
      </c>
      <c r="C5" s="6" t="n">
        <v>33984817</v>
      </c>
    </row>
    <row r="6">
      <c r="A6" s="4" t="inlineStr">
        <is>
          <t>Beginning Balance</t>
        </is>
      </c>
      <c r="B6" s="5" t="n">
        <v>41850000</v>
      </c>
      <c r="C6" s="5" t="n">
        <v>41557000</v>
      </c>
    </row>
    <row r="7">
      <c r="A7" s="4" t="inlineStr">
        <is>
          <t>Warrant Issuances (in shares)</t>
        </is>
      </c>
      <c r="B7" s="6" t="n">
        <v>46816480</v>
      </c>
      <c r="C7" s="4" t="inlineStr">
        <is>
          <t xml:space="preserve"> </t>
        </is>
      </c>
    </row>
    <row r="8">
      <c r="A8" s="4" t="inlineStr">
        <is>
          <t>Warrant Issuances</t>
        </is>
      </c>
      <c r="B8" s="5" t="n">
        <v>25604000</v>
      </c>
      <c r="C8" s="4" t="inlineStr">
        <is>
          <t xml:space="preserve"> </t>
        </is>
      </c>
    </row>
    <row r="9">
      <c r="A9" s="4" t="inlineStr">
        <is>
          <t>Transfers to an Unrelated Third Party (in shares)</t>
        </is>
      </c>
      <c r="B9" s="6" t="n">
        <v>352315</v>
      </c>
      <c r="C9" s="6" t="n">
        <v>409585</v>
      </c>
    </row>
    <row r="10">
      <c r="A10" s="4" t="inlineStr">
        <is>
          <t>Transfers to an Unrelated Third Party(1)</t>
        </is>
      </c>
      <c r="B10" s="5" t="n">
        <v>42000</v>
      </c>
      <c r="C10" s="5" t="n">
        <v>294000</v>
      </c>
    </row>
    <row r="11">
      <c r="A11" s="4" t="inlineStr">
        <is>
          <t>Ending Balance (in shares)</t>
        </is>
      </c>
      <c r="B11" s="6" t="n">
        <v>81563197</v>
      </c>
      <c r="C11" s="6" t="n">
        <v>34394402</v>
      </c>
    </row>
    <row r="12">
      <c r="A12" s="4" t="inlineStr">
        <is>
          <t>Ending Balance</t>
        </is>
      </c>
      <c r="B12" s="5" t="n">
        <v>67496000</v>
      </c>
      <c r="C12" s="5" t="n">
        <v>41850000</v>
      </c>
    </row>
    <row r="13">
      <c r="A13" s="4" t="inlineStr">
        <is>
          <t>5-Year Public Warrants</t>
        </is>
      </c>
      <c r="B13" s="4" t="inlineStr">
        <is>
          <t xml:space="preserve"> </t>
        </is>
      </c>
      <c r="C13" s="4" t="inlineStr">
        <is>
          <t xml:space="preserve"> </t>
        </is>
      </c>
    </row>
    <row r="14">
      <c r="A14" s="3" t="inlineStr">
        <is>
          <t>Class of Warrant or Right [Roll Forward]</t>
        </is>
      </c>
      <c r="B14" s="4" t="inlineStr">
        <is>
          <t xml:space="preserve"> </t>
        </is>
      </c>
      <c r="C14" s="4" t="inlineStr">
        <is>
          <t xml:space="preserve"> </t>
        </is>
      </c>
    </row>
    <row r="15">
      <c r="A15" s="4" t="inlineStr">
        <is>
          <t>Beginning Balance (in shares)</t>
        </is>
      </c>
      <c r="B15" s="6" t="n">
        <v>24811068</v>
      </c>
      <c r="C15" s="6" t="n">
        <v>24401483</v>
      </c>
    </row>
    <row r="16">
      <c r="A16" s="4" t="inlineStr">
        <is>
          <t>Beginning Balance</t>
        </is>
      </c>
      <c r="B16" s="5" t="n">
        <v>28912000</v>
      </c>
      <c r="C16" s="5" t="n">
        <v>28619000</v>
      </c>
    </row>
    <row r="17">
      <c r="A17" s="4" t="inlineStr">
        <is>
          <t>Warrant Issuances (in shares)</t>
        </is>
      </c>
      <c r="B17" s="6" t="n">
        <v>0</v>
      </c>
      <c r="C17" s="4" t="inlineStr">
        <is>
          <t xml:space="preserve"> </t>
        </is>
      </c>
    </row>
    <row r="18">
      <c r="A18" s="4" t="inlineStr">
        <is>
          <t>Warrant Issuances</t>
        </is>
      </c>
      <c r="B18" s="5" t="n">
        <v>0</v>
      </c>
      <c r="C18" s="4" t="inlineStr">
        <is>
          <t xml:space="preserve"> </t>
        </is>
      </c>
    </row>
    <row r="19">
      <c r="A19" s="4" t="inlineStr">
        <is>
          <t>Transfers to an Unrelated Third Party (in shares)</t>
        </is>
      </c>
      <c r="B19" s="6" t="n">
        <v>352315</v>
      </c>
      <c r="C19" s="6" t="n">
        <v>409585</v>
      </c>
    </row>
    <row r="20">
      <c r="A20" s="4" t="inlineStr">
        <is>
          <t>Transfers to an Unrelated Third Party(1)</t>
        </is>
      </c>
      <c r="B20" s="5" t="n">
        <v>42000</v>
      </c>
      <c r="C20" s="5" t="n">
        <v>294000</v>
      </c>
    </row>
    <row r="21">
      <c r="A21" s="4" t="inlineStr">
        <is>
          <t>Ending Balance (in shares)</t>
        </is>
      </c>
      <c r="B21" s="6" t="n">
        <v>25163383</v>
      </c>
      <c r="C21" s="6" t="n">
        <v>24811068</v>
      </c>
    </row>
    <row r="22">
      <c r="A22" s="4" t="inlineStr">
        <is>
          <t>Ending Balance</t>
        </is>
      </c>
      <c r="B22" s="5" t="n">
        <v>28954000</v>
      </c>
      <c r="C22" s="5" t="n">
        <v>28912000</v>
      </c>
    </row>
    <row r="23">
      <c r="A23" s="4" t="inlineStr">
        <is>
          <t>Public Offering Warrants</t>
        </is>
      </c>
      <c r="B23" s="4" t="inlineStr">
        <is>
          <t xml:space="preserve"> </t>
        </is>
      </c>
      <c r="C23" s="4" t="inlineStr">
        <is>
          <t xml:space="preserve"> </t>
        </is>
      </c>
    </row>
    <row r="24">
      <c r="A24" s="3" t="inlineStr">
        <is>
          <t>Class of Warrant or Right [Roll Forward]</t>
        </is>
      </c>
      <c r="B24" s="4" t="inlineStr">
        <is>
          <t xml:space="preserve"> </t>
        </is>
      </c>
      <c r="C24" s="4" t="inlineStr">
        <is>
          <t xml:space="preserve"> </t>
        </is>
      </c>
    </row>
    <row r="25">
      <c r="A25" s="4" t="inlineStr">
        <is>
          <t>Beginning Balance (in shares)</t>
        </is>
      </c>
      <c r="B25" s="6" t="n">
        <v>9583334</v>
      </c>
      <c r="C25" s="6" t="n">
        <v>9583334</v>
      </c>
    </row>
    <row r="26">
      <c r="A26" s="4" t="inlineStr">
        <is>
          <t>Beginning Balance</t>
        </is>
      </c>
      <c r="B26" s="5" t="n">
        <v>12938000</v>
      </c>
      <c r="C26" s="5" t="n">
        <v>12938000</v>
      </c>
    </row>
    <row r="27">
      <c r="A27" s="4" t="inlineStr">
        <is>
          <t>Warrant Issuances (in shares)</t>
        </is>
      </c>
      <c r="B27" s="6" t="n">
        <v>0</v>
      </c>
      <c r="C27" s="4" t="inlineStr">
        <is>
          <t xml:space="preserve"> </t>
        </is>
      </c>
    </row>
    <row r="28">
      <c r="A28" s="4" t="inlineStr">
        <is>
          <t>Warrant Issuances</t>
        </is>
      </c>
      <c r="B28" s="5" t="n">
        <v>0</v>
      </c>
      <c r="C28" s="4" t="inlineStr">
        <is>
          <t xml:space="preserve"> </t>
        </is>
      </c>
    </row>
    <row r="29">
      <c r="A29" s="4" t="inlineStr">
        <is>
          <t>Transfers to an Unrelated Third Party (in shares)</t>
        </is>
      </c>
      <c r="B29" s="6" t="n">
        <v>0</v>
      </c>
      <c r="C29" s="6" t="n">
        <v>0</v>
      </c>
    </row>
    <row r="30">
      <c r="A30" s="4" t="inlineStr">
        <is>
          <t>Transfers to an Unrelated Third Party(1)</t>
        </is>
      </c>
      <c r="B30" s="5" t="n">
        <v>0</v>
      </c>
      <c r="C30" s="5" t="n">
        <v>0</v>
      </c>
    </row>
    <row r="31">
      <c r="A31" s="4" t="inlineStr">
        <is>
          <t>Ending Balance (in shares)</t>
        </is>
      </c>
      <c r="B31" s="6" t="n">
        <v>9583334</v>
      </c>
      <c r="C31" s="6" t="n">
        <v>9583334</v>
      </c>
    </row>
    <row r="32">
      <c r="A32" s="4" t="inlineStr">
        <is>
          <t>Ending Balance</t>
        </is>
      </c>
      <c r="B32" s="5" t="n">
        <v>12938000</v>
      </c>
      <c r="C32" s="5" t="n">
        <v>12938000</v>
      </c>
    </row>
    <row r="33">
      <c r="A33" s="4" t="inlineStr">
        <is>
          <t>Private Placement Offering Warrants</t>
        </is>
      </c>
      <c r="B33" s="4" t="inlineStr">
        <is>
          <t xml:space="preserve"> </t>
        </is>
      </c>
      <c r="C33" s="4" t="inlineStr">
        <is>
          <t xml:space="preserve"> </t>
        </is>
      </c>
    </row>
    <row r="34">
      <c r="A34" s="3" t="inlineStr">
        <is>
          <t>Class of Warrant or Right [Roll Forward]</t>
        </is>
      </c>
      <c r="B34" s="4" t="inlineStr">
        <is>
          <t xml:space="preserve"> </t>
        </is>
      </c>
      <c r="C34" s="4" t="inlineStr">
        <is>
          <t xml:space="preserve"> </t>
        </is>
      </c>
    </row>
    <row r="35">
      <c r="A35" s="4" t="inlineStr">
        <is>
          <t>Beginning Balance (in shares)</t>
        </is>
      </c>
      <c r="B35" s="6" t="n">
        <v>0</v>
      </c>
      <c r="C35" s="4" t="inlineStr">
        <is>
          <t xml:space="preserve"> </t>
        </is>
      </c>
    </row>
    <row r="36">
      <c r="A36" s="4" t="inlineStr">
        <is>
          <t>Beginning Balance</t>
        </is>
      </c>
      <c r="B36" s="5" t="n">
        <v>0</v>
      </c>
      <c r="C36" s="4" t="inlineStr">
        <is>
          <t xml:space="preserve"> </t>
        </is>
      </c>
    </row>
    <row r="37">
      <c r="A37" s="4" t="inlineStr">
        <is>
          <t>Warrant Issuances (in shares)</t>
        </is>
      </c>
      <c r="B37" s="6" t="n">
        <v>46816480</v>
      </c>
      <c r="C37" s="4" t="inlineStr">
        <is>
          <t xml:space="preserve"> </t>
        </is>
      </c>
    </row>
    <row r="38">
      <c r="A38" s="4" t="inlineStr">
        <is>
          <t>Warrant Issuances</t>
        </is>
      </c>
      <c r="B38" s="5" t="n">
        <v>25604000</v>
      </c>
      <c r="C38" s="4" t="inlineStr">
        <is>
          <t xml:space="preserve"> </t>
        </is>
      </c>
    </row>
    <row r="39">
      <c r="A39" s="4" t="inlineStr">
        <is>
          <t>Transfers to an Unrelated Third Party (in shares)</t>
        </is>
      </c>
      <c r="B39" s="6" t="n">
        <v>0</v>
      </c>
      <c r="C39" s="4" t="inlineStr">
        <is>
          <t xml:space="preserve"> </t>
        </is>
      </c>
    </row>
    <row r="40">
      <c r="A40" s="4" t="inlineStr">
        <is>
          <t>Transfers to an Unrelated Third Party(1)</t>
        </is>
      </c>
      <c r="B40" s="5" t="n">
        <v>0</v>
      </c>
      <c r="C40" s="4" t="inlineStr">
        <is>
          <t xml:space="preserve"> </t>
        </is>
      </c>
    </row>
    <row r="41">
      <c r="A41" s="4" t="inlineStr">
        <is>
          <t>Ending Balance (in shares)</t>
        </is>
      </c>
      <c r="B41" s="6" t="n">
        <v>46816480</v>
      </c>
      <c r="C41" s="6" t="n">
        <v>0</v>
      </c>
    </row>
    <row r="42">
      <c r="A42" s="4" t="inlineStr">
        <is>
          <t>Ending Balance</t>
        </is>
      </c>
      <c r="B42" s="5" t="n">
        <v>25604000</v>
      </c>
      <c r="C4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formerly known as Mudrick Capital Acquisition Corporation (“MUDS”)) and its subsidiaries (collectively, “Hycroft”, the “Company”, “we”, “us”, “our”, “it”, or “HYMC”) is a U.S.-based gold and silver company that is focused on exploring and developing the Hycroft Mine in a safe, environmentally responsible, and cost-effective manner. The Hycroft Mine is located in the State of Nevada and the corporate office is located in Winnemucca, Nevada. The Company restarted pre-commercial scale open pit mining operations at the Hycroft Mine during the second quarter of 2019 and began producing and selling gold and silver during the third quarter of 2019. The Company operated the Hycroft Mine until November 2021 when it discontinued active mining operations as a result of the then current and expected ongoing cost pressures for many of the reagents and consumables used at the Hycroft Mine and to further determine the most effective processing method for the sulfide ore. During the year ended December 31, 2022, the Company continued processing gold and silver from ore previously placed on its leach pads and, in August 2022, determined that it was no longer economic to continue to apply cyanide solution to the leach pads. As a result, the Company completed processing of gold and silver ore as of December 31, 2022. In March 2023, the Company, along with its third-party consultants, completed and filed the Hycroft Property Initial Assessment Technical Report Summary Humboldt and Pershing Counties, Nevada (“2023 Hycroft TRS”) which included a mineral resource estimate utilizing a pressure oxidation (“POX”) process for sulfide mineralization and heap leaching process for oxide and transition mineralization. The Company will continue to build on the work to date and investigate opportunities identified through progressing the technical and data analyses leading up to the 2023 Hycroft TRS and will provide an updated technical report at an appropriate time. In March 2022, the Company completed an equity private placement and an at-the-market public offering program (“ATM Program”) that raised gross proceeds of $194.4 million before issuance costs. During the year ended December 31, 2022, the Company used a portion of the proceeds from these equity offerings to prepay and purchase debt, conduct Phase 1 of its 2022-2023 exploration program that focused on the higher-grade opportunities identified during 2021 exploration drilling and a systematic approach to develop a better understanding of the Hycroft Mine deposit, including potential feeder systems, and advance technical studies for the process to recover gold and silver from sulfide o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c r="B2" s="4" t="inlineStr">
        <is>
          <t xml:space="preserve"> </t>
        </is>
      </c>
    </row>
    <row r="3">
      <c r="A3" s="4" t="inlineStr">
        <is>
          <t>Expected term (years)</t>
        </is>
      </c>
      <c r="B3" s="4" t="inlineStr">
        <is>
          <t>5 years</t>
        </is>
      </c>
    </row>
    <row r="4">
      <c r="A4" s="4" t="inlineStr">
        <is>
          <t>Risk-free interest rate (in percent)</t>
        </is>
      </c>
      <c r="B4" s="12" t="n">
        <v>0.021</v>
      </c>
    </row>
    <row r="5">
      <c r="A5" s="4" t="inlineStr">
        <is>
          <t>Expected volatility (in percent)</t>
        </is>
      </c>
      <c r="B5" s="12" t="n">
        <v>1.184</v>
      </c>
    </row>
    <row r="6">
      <c r="A6" s="4" t="inlineStr">
        <is>
          <t>Expected dividend yield (in percent)</t>
        </is>
      </c>
      <c r="B6" s="11"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Dec. 31, 2022</t>
        </is>
      </c>
      <c r="C1" s="2" t="inlineStr">
        <is>
          <t>Dec. 31, 2021</t>
        </is>
      </c>
      <c r="D1" s="2" t="inlineStr">
        <is>
          <t>Dec. 31, 2020</t>
        </is>
      </c>
      <c r="E1" s="2" t="inlineStr">
        <is>
          <t>Oct. 06, 2020</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USD per share)</t>
        </is>
      </c>
      <c r="B4" s="8" t="n">
        <v>11.5</v>
      </c>
      <c r="C4" s="4" t="inlineStr">
        <is>
          <t xml:space="preserve"> </t>
        </is>
      </c>
      <c r="D4" s="4" t="inlineStr">
        <is>
          <t xml:space="preserve"> </t>
        </is>
      </c>
      <c r="E4" s="8" t="n">
        <v>11.5</v>
      </c>
    </row>
    <row r="5">
      <c r="A5" s="4" t="inlineStr">
        <is>
          <t>Exercise period</t>
        </is>
      </c>
      <c r="B5" s="4" t="inlineStr">
        <is>
          <t>5 years</t>
        </is>
      </c>
      <c r="C5" s="4" t="inlineStr">
        <is>
          <t xml:space="preserve"> </t>
        </is>
      </c>
      <c r="D5" s="4" t="inlineStr">
        <is>
          <t xml:space="preserve"> </t>
        </is>
      </c>
      <c r="E5" s="4" t="inlineStr">
        <is>
          <t>5 years</t>
        </is>
      </c>
    </row>
    <row r="6">
      <c r="A6" s="4" t="inlineStr">
        <is>
          <t>Warrant outstanding (in shares)</t>
        </is>
      </c>
      <c r="B6" s="6" t="n">
        <v>25163383</v>
      </c>
      <c r="C6" s="6" t="n">
        <v>24811068</v>
      </c>
      <c r="D6" s="6" t="n">
        <v>24401483</v>
      </c>
      <c r="E6" s="4" t="inlineStr">
        <is>
          <t xml:space="preserve"> </t>
        </is>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USD per share)</t>
        </is>
      </c>
      <c r="B9" s="8" t="n">
        <v>10.5</v>
      </c>
      <c r="C9" s="4" t="inlineStr">
        <is>
          <t xml:space="preserve"> </t>
        </is>
      </c>
      <c r="D9" s="4" t="inlineStr">
        <is>
          <t xml:space="preserve"> </t>
        </is>
      </c>
      <c r="E9" s="8" t="n">
        <v>10.5</v>
      </c>
    </row>
    <row r="10">
      <c r="A10" s="4" t="inlineStr">
        <is>
          <t>Exercise period</t>
        </is>
      </c>
      <c r="B10" s="4" t="inlineStr">
        <is>
          <t>5 years</t>
        </is>
      </c>
      <c r="C10" s="4" t="inlineStr">
        <is>
          <t xml:space="preserve"> </t>
        </is>
      </c>
      <c r="D10" s="4" t="inlineStr">
        <is>
          <t xml:space="preserve"> </t>
        </is>
      </c>
      <c r="E10" s="4" t="inlineStr">
        <is>
          <t>5 years</t>
        </is>
      </c>
    </row>
    <row r="11">
      <c r="A11" s="4" t="inlineStr">
        <is>
          <t>Warrant outstanding (in shares)</t>
        </is>
      </c>
      <c r="B11" s="6" t="n">
        <v>9583334</v>
      </c>
      <c r="C11" s="6" t="n">
        <v>9583334</v>
      </c>
      <c r="D11" s="6" t="n">
        <v>9583334</v>
      </c>
      <c r="E11" s="4" t="inlineStr">
        <is>
          <t xml:space="preserve"> </t>
        </is>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USD per share)</t>
        </is>
      </c>
      <c r="B14" s="10"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6" t="n">
        <v>46816480</v>
      </c>
      <c r="C16" s="6" t="n">
        <v>0</v>
      </c>
      <c r="D16" s="4" t="inlineStr">
        <is>
          <t xml:space="preserve"> </t>
        </is>
      </c>
      <c r="E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Revenues - Disaggregation of revenue (Details) $ in Thousands</t>
        </is>
      </c>
      <c r="B1" s="2" t="inlineStr">
        <is>
          <t>12 Months Ended</t>
        </is>
      </c>
    </row>
    <row r="2">
      <c r="B2" s="2" t="inlineStr">
        <is>
          <t>Dec. 31, 2022 USD ($) oz</t>
        </is>
      </c>
      <c r="C2" s="2" t="inlineStr">
        <is>
          <t>Dec. 31, 2021 USD ($) oz</t>
        </is>
      </c>
    </row>
    <row r="3">
      <c r="A3" s="3" t="inlineStr">
        <is>
          <t>Disaggregation of Revenue [Line Items]</t>
        </is>
      </c>
      <c r="B3" s="4" t="inlineStr">
        <is>
          <t xml:space="preserve"> </t>
        </is>
      </c>
      <c r="C3" s="4" t="inlineStr">
        <is>
          <t xml:space="preserve"> </t>
        </is>
      </c>
    </row>
    <row r="4">
      <c r="A4" s="4" t="inlineStr">
        <is>
          <t>Revenues</t>
        </is>
      </c>
      <c r="B4" s="5" t="n">
        <v>33229</v>
      </c>
      <c r="C4" s="5" t="n">
        <v>110734</v>
      </c>
    </row>
    <row r="5">
      <c r="A5" s="4" t="inlineStr">
        <is>
          <t>Customer concentration risk |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t>
        </is>
      </c>
      <c r="B7" s="11" t="n">
        <v>1</v>
      </c>
      <c r="C7" s="11" t="n">
        <v>1</v>
      </c>
    </row>
    <row r="8">
      <c r="A8" s="4" t="inlineStr">
        <is>
          <t>Customer 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159</v>
      </c>
      <c r="C10" s="5" t="n">
        <v>10610</v>
      </c>
    </row>
    <row r="11">
      <c r="A11" s="4" t="inlineStr">
        <is>
          <t>Customer A | Customer concentration risk |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t>
        </is>
      </c>
      <c r="B13" s="12" t="n">
        <v>0.366</v>
      </c>
      <c r="C13" s="12" t="n">
        <v>0.096</v>
      </c>
    </row>
    <row r="14">
      <c r="A14" s="4" t="inlineStr">
        <is>
          <t>Customer B</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0997</v>
      </c>
      <c r="C16" s="5" t="n">
        <v>99480</v>
      </c>
    </row>
    <row r="17">
      <c r="A17" s="4" t="inlineStr">
        <is>
          <t>Customer B | Customer concentration risk |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t>
        </is>
      </c>
      <c r="B19" s="12" t="n">
        <v>0.331</v>
      </c>
      <c r="C19" s="12" t="n">
        <v>0.898</v>
      </c>
    </row>
    <row r="20">
      <c r="A20" s="4" t="inlineStr">
        <is>
          <t>Customer 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073</v>
      </c>
      <c r="C22" s="5" t="n">
        <v>0</v>
      </c>
    </row>
    <row r="23">
      <c r="A23" s="4" t="inlineStr">
        <is>
          <t>Customer C | Customer concentration risk |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t>
        </is>
      </c>
      <c r="B25" s="12" t="n">
        <v>0.303</v>
      </c>
      <c r="C25" s="11" t="n">
        <v>0</v>
      </c>
    </row>
    <row r="26">
      <c r="A26" s="4" t="inlineStr">
        <is>
          <t>Customer 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0</v>
      </c>
      <c r="C28" s="5" t="n">
        <v>644</v>
      </c>
    </row>
    <row r="29">
      <c r="A29" s="4" t="inlineStr">
        <is>
          <t>Customer D | Customer concentration risk |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t>
        </is>
      </c>
      <c r="B31" s="11" t="n">
        <v>0</v>
      </c>
      <c r="C31" s="12" t="n">
        <v>0.006</v>
      </c>
    </row>
    <row r="32">
      <c r="A32" s="4" t="inlineStr">
        <is>
          <t>Gold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2249</v>
      </c>
      <c r="C34" s="5" t="n">
        <v>100532</v>
      </c>
    </row>
    <row r="35">
      <c r="A35" s="4" t="inlineStr">
        <is>
          <t>Ounces Sold | oz</t>
        </is>
      </c>
      <c r="B35" s="6" t="n">
        <v>17728</v>
      </c>
      <c r="C35" s="6" t="n">
        <v>56045</v>
      </c>
    </row>
    <row r="36">
      <c r="A36" s="4" t="inlineStr">
        <is>
          <t>Silver sal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980</v>
      </c>
      <c r="C38" s="5" t="n">
        <v>10202</v>
      </c>
    </row>
    <row r="39">
      <c r="A39" s="4" t="inlineStr">
        <is>
          <t>Ounces Sold | oz</t>
        </is>
      </c>
      <c r="B39" s="6" t="n">
        <v>44084</v>
      </c>
      <c r="C39" s="6" t="n">
        <v>39754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 Narrative (Details) - USD ($) $ in Thousands</t>
        </is>
      </c>
      <c r="C1" s="2" t="inlineStr">
        <is>
          <t>12 Months Ended</t>
        </is>
      </c>
    </row>
    <row r="2">
      <c r="B2" s="2" t="inlineStr">
        <is>
          <t>Jun. 02,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PIC, share-based payment arrangement, restricted stock unit, increase for cost recognition</t>
        </is>
      </c>
      <c r="B4" s="4" t="inlineStr">
        <is>
          <t xml:space="preserve"> </t>
        </is>
      </c>
      <c r="C4" s="5" t="n">
        <v>700</v>
      </c>
      <c r="D4" s="5" t="n">
        <v>800</v>
      </c>
      <c r="E4" s="4" t="inlineStr">
        <is>
          <t xml:space="preserve"> </t>
        </is>
      </c>
    </row>
    <row r="5">
      <c r="A5" s="4" t="inlineStr">
        <is>
          <t>Restricted Stock Units (i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 grants outstanding (in shares)</t>
        </is>
      </c>
      <c r="B7" s="4" t="inlineStr">
        <is>
          <t xml:space="preserve"> </t>
        </is>
      </c>
      <c r="C7" s="6" t="n">
        <v>0</v>
      </c>
      <c r="D7" s="4" t="inlineStr">
        <is>
          <t xml:space="preserve"> </t>
        </is>
      </c>
      <c r="E7" s="4" t="inlineStr">
        <is>
          <t xml:space="preserve"> </t>
        </is>
      </c>
    </row>
    <row r="8">
      <c r="A8" s="4" t="inlineStr">
        <is>
          <t>Performance and Incentive Pay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available for issuance (in shares)</t>
        </is>
      </c>
      <c r="B10" s="6" t="n">
        <v>12000000</v>
      </c>
      <c r="C10" s="4" t="inlineStr">
        <is>
          <t xml:space="preserve"> </t>
        </is>
      </c>
      <c r="D10" s="4" t="inlineStr">
        <is>
          <t xml:space="preserve"> </t>
        </is>
      </c>
      <c r="E10" s="4" t="inlineStr">
        <is>
          <t xml:space="preserve"> </t>
        </is>
      </c>
    </row>
    <row r="11">
      <c r="A11" s="4" t="inlineStr">
        <is>
          <t>Shares authorized for issuance (in shares)</t>
        </is>
      </c>
      <c r="B11" s="6" t="n">
        <v>14508002</v>
      </c>
      <c r="C11" s="4" t="inlineStr">
        <is>
          <t xml:space="preserve"> </t>
        </is>
      </c>
      <c r="D11" s="4" t="inlineStr">
        <is>
          <t xml:space="preserve"> </t>
        </is>
      </c>
      <c r="E11" s="4" t="inlineStr">
        <is>
          <t xml:space="preserve"> </t>
        </is>
      </c>
    </row>
    <row r="12">
      <c r="A12" s="4" t="inlineStr">
        <is>
          <t>Number of shares available for grant (in shares)</t>
        </is>
      </c>
      <c r="B12" s="4" t="inlineStr">
        <is>
          <t xml:space="preserve"> </t>
        </is>
      </c>
      <c r="C12" s="6" t="n">
        <v>9452267</v>
      </c>
      <c r="D12" s="4" t="inlineStr">
        <is>
          <t xml:space="preserve"> </t>
        </is>
      </c>
      <c r="E12" s="4" t="inlineStr">
        <is>
          <t xml:space="preserve"> </t>
        </is>
      </c>
    </row>
    <row r="13">
      <c r="A13" s="4" t="inlineStr">
        <is>
          <t>Restricted stock unit grants outstanding (in shares)</t>
        </is>
      </c>
      <c r="B13" s="4" t="inlineStr">
        <is>
          <t xml:space="preserve"> </t>
        </is>
      </c>
      <c r="C13" s="6" t="n">
        <v>3547153</v>
      </c>
      <c r="D13" s="6" t="n">
        <v>2210911</v>
      </c>
      <c r="E13" s="6" t="n">
        <v>545696</v>
      </c>
    </row>
    <row r="14">
      <c r="A14" s="4" t="inlineStr">
        <is>
          <t>Performance and Incentive Pay Plan | Restricted Stock Units (in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t>
        </is>
      </c>
      <c r="B16" s="4" t="inlineStr">
        <is>
          <t xml:space="preserve"> </t>
        </is>
      </c>
      <c r="C16" s="5" t="n">
        <v>4800</v>
      </c>
      <c r="D16" s="4" t="inlineStr">
        <is>
          <t xml:space="preserve"> </t>
        </is>
      </c>
      <c r="E16" s="4" t="inlineStr">
        <is>
          <t xml:space="preserve"> </t>
        </is>
      </c>
    </row>
    <row r="17">
      <c r="A17" s="4" t="inlineStr">
        <is>
          <t>Unrecognized compensation cost, period for recognition</t>
        </is>
      </c>
      <c r="B17" s="4" t="inlineStr">
        <is>
          <t xml:space="preserve"> </t>
        </is>
      </c>
      <c r="C17" s="4" t="inlineStr">
        <is>
          <t>2 years 1 month 6 days</t>
        </is>
      </c>
      <c r="D17" s="4" t="inlineStr">
        <is>
          <t xml:space="preserve"> </t>
        </is>
      </c>
      <c r="E17" s="4" t="inlineStr">
        <is>
          <t xml:space="preserve"> </t>
        </is>
      </c>
    </row>
    <row r="18">
      <c r="A18" s="4" t="inlineStr">
        <is>
          <t>Stock based compensation expense</t>
        </is>
      </c>
      <c r="B18" s="4" t="inlineStr">
        <is>
          <t xml:space="preserve"> </t>
        </is>
      </c>
      <c r="C18" s="5" t="n">
        <v>2500</v>
      </c>
      <c r="D18" s="5" t="n">
        <v>2300</v>
      </c>
      <c r="E18" s="4" t="inlineStr">
        <is>
          <t xml:space="preserve"> </t>
        </is>
      </c>
    </row>
    <row r="19">
      <c r="A19" s="4" t="inlineStr">
        <is>
          <t>Aggregate intrinsic value, vested</t>
        </is>
      </c>
      <c r="B19" s="4" t="inlineStr">
        <is>
          <t xml:space="preserve"> </t>
        </is>
      </c>
      <c r="C19" s="5" t="n">
        <v>1300</v>
      </c>
      <c r="D19" s="5" t="n">
        <v>1300</v>
      </c>
      <c r="E19" s="4" t="inlineStr">
        <is>
          <t xml:space="preserve"> </t>
        </is>
      </c>
    </row>
    <row r="20">
      <c r="A20" s="4" t="inlineStr">
        <is>
          <t>Performance and Incentive Pay Plan | Restricted Stock Units (in share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2 years</t>
        </is>
      </c>
      <c r="D22" s="4" t="inlineStr">
        <is>
          <t xml:space="preserve"> </t>
        </is>
      </c>
      <c r="E22" s="4" t="inlineStr">
        <is>
          <t xml:space="preserve"> </t>
        </is>
      </c>
    </row>
    <row r="23">
      <c r="A23" s="4" t="inlineStr">
        <is>
          <t>Performance and Incentive Pay Plan | Restricted Stock Units (in shares) | Minimum | Nonemploy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 xml:space="preserve"> </t>
        </is>
      </c>
      <c r="C25" s="4" t="inlineStr">
        <is>
          <t>2 years</t>
        </is>
      </c>
      <c r="D25" s="4" t="inlineStr">
        <is>
          <t xml:space="preserve"> </t>
        </is>
      </c>
      <c r="E25" s="4" t="inlineStr">
        <is>
          <t xml:space="preserve"> </t>
        </is>
      </c>
    </row>
    <row r="26">
      <c r="A26" s="4" t="inlineStr">
        <is>
          <t>Performance and Incentive Pay Plan | Restricted Stock Units (in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4 years</t>
        </is>
      </c>
      <c r="D28" s="4" t="inlineStr">
        <is>
          <t xml:space="preserve"> </t>
        </is>
      </c>
      <c r="E28" s="4" t="inlineStr">
        <is>
          <t xml:space="preserve"> </t>
        </is>
      </c>
    </row>
    <row r="29">
      <c r="A29" s="4" t="inlineStr">
        <is>
          <t>Performance and Incentive Pay Plan | Restricted Stock Units (in shares) | Maximum | Nonemploye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3 years</t>
        </is>
      </c>
      <c r="D31" s="4" t="inlineStr">
        <is>
          <t xml:space="preserve"> </t>
        </is>
      </c>
      <c r="E31" s="4" t="inlineStr">
        <is>
          <t xml:space="preserve"> </t>
        </is>
      </c>
    </row>
    <row r="32">
      <c r="A32" s="4" t="inlineStr">
        <is>
          <t>Performance and Incentive Pay Plan | Performance share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 xml:space="preserve"> </t>
        </is>
      </c>
      <c r="C34" s="4" t="inlineStr">
        <is>
          <t>3 years</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share awards (Details) - $ / shares</t>
        </is>
      </c>
      <c r="B1" s="2" t="inlineStr">
        <is>
          <t>12 Months Ended</t>
        </is>
      </c>
    </row>
    <row r="2">
      <c r="B2" s="2" t="inlineStr">
        <is>
          <t>Dec. 31, 2022</t>
        </is>
      </c>
      <c r="C2" s="2" t="inlineStr">
        <is>
          <t>Dec. 31, 2021</t>
        </is>
      </c>
    </row>
    <row r="3">
      <c r="A3" s="4" t="inlineStr">
        <is>
          <t>Restricted Stock Units (in share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at end of year (in shares)</t>
        </is>
      </c>
      <c r="B5" s="6" t="n">
        <v>0</v>
      </c>
      <c r="C5" s="4" t="inlineStr">
        <is>
          <t xml:space="preserve"> </t>
        </is>
      </c>
    </row>
    <row r="6">
      <c r="A6" s="4" t="inlineStr">
        <is>
          <t>Performance and Incentive Pay Plan</t>
        </is>
      </c>
      <c r="B6" s="4" t="inlineStr">
        <is>
          <t xml:space="preserve"> </t>
        </is>
      </c>
      <c r="C6" s="4" t="inlineStr">
        <is>
          <t xml:space="preserve"> </t>
        </is>
      </c>
    </row>
    <row r="7">
      <c r="A7" s="3" t="inlineStr">
        <is>
          <t>Number of Units</t>
        </is>
      </c>
      <c r="B7" s="4" t="inlineStr">
        <is>
          <t xml:space="preserve"> </t>
        </is>
      </c>
      <c r="C7" s="4" t="inlineStr">
        <is>
          <t xml:space="preserve"> </t>
        </is>
      </c>
    </row>
    <row r="8">
      <c r="A8" s="4" t="inlineStr">
        <is>
          <t>Unvested at beginning of year (in shares)</t>
        </is>
      </c>
      <c r="B8" s="6" t="n">
        <v>2210911</v>
      </c>
      <c r="C8" s="6" t="n">
        <v>545696</v>
      </c>
    </row>
    <row r="9">
      <c r="A9" s="4" t="inlineStr">
        <is>
          <t>Granted (in shares)</t>
        </is>
      </c>
      <c r="B9" s="6" t="n">
        <v>3307072</v>
      </c>
      <c r="C9" s="6" t="n">
        <v>1171869</v>
      </c>
    </row>
    <row r="10">
      <c r="A10" s="4" t="inlineStr">
        <is>
          <t>Impact of fluctuations in share price (in shares)</t>
        </is>
      </c>
      <c r="B10" s="6" t="n">
        <v>-515198</v>
      </c>
      <c r="C10" s="6" t="n">
        <v>1632136</v>
      </c>
    </row>
    <row r="11">
      <c r="A11" s="4" t="inlineStr">
        <is>
          <t>Canceled/forfeited (in shares)</t>
        </is>
      </c>
      <c r="B11" s="6" t="n">
        <v>-282500</v>
      </c>
      <c r="C11" s="6" t="n">
        <v>-762822</v>
      </c>
    </row>
    <row r="12">
      <c r="A12" s="4" t="inlineStr">
        <is>
          <t>Vested (in shares)</t>
        </is>
      </c>
      <c r="B12" s="6" t="n">
        <v>1173132</v>
      </c>
      <c r="C12" s="6" t="n">
        <v>375968</v>
      </c>
    </row>
    <row r="13">
      <c r="A13" s="4" t="inlineStr">
        <is>
          <t>Unvested at end of year (in shares)</t>
        </is>
      </c>
      <c r="B13" s="6" t="n">
        <v>3547153</v>
      </c>
      <c r="C13" s="6" t="n">
        <v>2210911</v>
      </c>
    </row>
    <row r="14">
      <c r="A14" s="3" t="inlineStr">
        <is>
          <t>Weighted Average Grant Date Fair Value</t>
        </is>
      </c>
      <c r="B14" s="4" t="inlineStr">
        <is>
          <t xml:space="preserve"> </t>
        </is>
      </c>
      <c r="C14" s="4" t="inlineStr">
        <is>
          <t xml:space="preserve"> </t>
        </is>
      </c>
    </row>
    <row r="15">
      <c r="A15" s="4" t="inlineStr">
        <is>
          <t>Unvested at beginning of year (in USD per share)</t>
        </is>
      </c>
      <c r="B15" s="8" t="n">
        <v>2.82</v>
      </c>
      <c r="C15" s="8" t="n">
        <v>8.119999999999999</v>
      </c>
    </row>
    <row r="16">
      <c r="A16" s="4" t="inlineStr">
        <is>
          <t>Granted (in USD per share)</t>
        </is>
      </c>
      <c r="B16" s="13" t="n">
        <v>1.3</v>
      </c>
      <c r="C16" s="13" t="n">
        <v>5.08</v>
      </c>
    </row>
    <row r="17">
      <c r="A17" s="4" t="inlineStr">
        <is>
          <t>Impact of fluctuations in share price (in USD per share)</t>
        </is>
      </c>
      <c r="B17" s="13" t="n">
        <v>0.6</v>
      </c>
      <c r="C17" s="13" t="n">
        <v>0.61</v>
      </c>
    </row>
    <row r="18">
      <c r="A18" s="4" t="inlineStr">
        <is>
          <t>Canceled/forfeited (in USD per share)</t>
        </is>
      </c>
      <c r="B18" s="13" t="n">
        <v>3.1</v>
      </c>
      <c r="C18" s="13" t="n">
        <v>3.42</v>
      </c>
    </row>
    <row r="19">
      <c r="A19" s="4" t="inlineStr">
        <is>
          <t>Vested (in USD per share)</t>
        </is>
      </c>
      <c r="B19" s="13" t="n">
        <v>2.96</v>
      </c>
      <c r="C19" s="13" t="n">
        <v>4.06</v>
      </c>
    </row>
    <row r="20">
      <c r="A20" s="4" t="inlineStr">
        <is>
          <t>Unvested at end of year (in USD per share)</t>
        </is>
      </c>
      <c r="B20" s="8" t="n">
        <v>1.99</v>
      </c>
      <c r="C20" s="8" t="n">
        <v>2.82</v>
      </c>
    </row>
    <row r="21">
      <c r="A21" s="4" t="inlineStr">
        <is>
          <t>Performance and Incentive Pay Plan | Restricted Stock Units (in shares)</t>
        </is>
      </c>
      <c r="B21" s="4" t="inlineStr">
        <is>
          <t xml:space="preserve"> </t>
        </is>
      </c>
      <c r="C21" s="4" t="inlineStr">
        <is>
          <t xml:space="preserve"> </t>
        </is>
      </c>
    </row>
    <row r="22">
      <c r="A22" s="3" t="inlineStr">
        <is>
          <t>Number of Units</t>
        </is>
      </c>
      <c r="B22" s="4" t="inlineStr">
        <is>
          <t xml:space="preserve"> </t>
        </is>
      </c>
      <c r="C22" s="4" t="inlineStr">
        <is>
          <t xml:space="preserve"> </t>
        </is>
      </c>
    </row>
    <row r="23">
      <c r="A23" s="4" t="inlineStr">
        <is>
          <t>Vested (in shares)</t>
        </is>
      </c>
      <c r="B23" s="6" t="n">
        <v>31152</v>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Mar. 25,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5" t="n">
        <v>0</v>
      </c>
      <c r="C4" s="5" t="n">
        <v>-1530</v>
      </c>
      <c r="D4" s="4" t="inlineStr">
        <is>
          <t xml:space="preserve"> </t>
        </is>
      </c>
    </row>
    <row r="5">
      <c r="A5" s="4" t="inlineStr">
        <is>
          <t>Effective income tax rate</t>
        </is>
      </c>
      <c r="B5" s="11" t="n">
        <v>0</v>
      </c>
      <c r="C5" s="12" t="n">
        <v>0.017</v>
      </c>
      <c r="D5" s="4" t="inlineStr">
        <is>
          <t xml:space="preserve"> </t>
        </is>
      </c>
    </row>
    <row r="6">
      <c r="A6" s="4" t="inlineStr">
        <is>
          <t>Valuation allowance</t>
        </is>
      </c>
      <c r="B6" s="5" t="n">
        <v>17719</v>
      </c>
      <c r="C6" s="5" t="n">
        <v>14495</v>
      </c>
      <c r="D6" s="4" t="inlineStr">
        <is>
          <t xml:space="preserve"> </t>
        </is>
      </c>
    </row>
    <row r="7">
      <c r="A7" s="4" t="inlineStr">
        <is>
          <t>Deferred tax assets valuation allowance</t>
        </is>
      </c>
      <c r="B7" s="6" t="n">
        <v>141471</v>
      </c>
      <c r="C7" s="6" t="n">
        <v>124219</v>
      </c>
      <c r="D7" s="4" t="inlineStr">
        <is>
          <t xml:space="preserve"> </t>
        </is>
      </c>
    </row>
    <row r="8">
      <c r="A8" s="4" t="inlineStr">
        <is>
          <t>Net operating loss carryovers</t>
        </is>
      </c>
      <c r="B8" s="5" t="n">
        <v>237500</v>
      </c>
      <c r="C8" s="5" t="n">
        <v>144500</v>
      </c>
      <c r="D8" s="5" t="n">
        <v>180700</v>
      </c>
    </row>
    <row r="9">
      <c r="A9" s="4" t="inlineStr">
        <is>
          <t>Maximum</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overs</t>
        </is>
      </c>
      <c r="B11" s="4" t="inlineStr">
        <is>
          <t xml:space="preserve"> </t>
        </is>
      </c>
      <c r="C11" s="4" t="inlineStr">
        <is>
          <t xml:space="preserve"> </t>
        </is>
      </c>
      <c r="D11" s="5" t="n">
        <v>1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 Federal, State and Local, Tax Expense (Benefit) [Abstract]</t>
        </is>
      </c>
      <c r="B3" s="4" t="inlineStr">
        <is>
          <t xml:space="preserve"> </t>
        </is>
      </c>
      <c r="C3" s="4" t="inlineStr">
        <is>
          <t xml:space="preserve"> </t>
        </is>
      </c>
    </row>
    <row r="4">
      <c r="A4" s="4" t="inlineStr">
        <is>
          <t>Federal</t>
        </is>
      </c>
      <c r="B4" s="5" t="n">
        <v>0</v>
      </c>
      <c r="C4" s="5" t="n">
        <v>-1530</v>
      </c>
    </row>
    <row r="5">
      <c r="A5" s="3" t="inlineStr">
        <is>
          <t>Deferred Income Tax Expense (Benefit), Continuing Operations [Abstract]</t>
        </is>
      </c>
      <c r="B5" s="4" t="inlineStr">
        <is>
          <t xml:space="preserve"> </t>
        </is>
      </c>
      <c r="C5" s="4" t="inlineStr">
        <is>
          <t xml:space="preserve"> </t>
        </is>
      </c>
    </row>
    <row r="6">
      <c r="A6" s="4" t="inlineStr">
        <is>
          <t>Federal</t>
        </is>
      </c>
      <c r="B6" s="6" t="n">
        <v>17719</v>
      </c>
      <c r="C6" s="6" t="n">
        <v>14495</v>
      </c>
    </row>
    <row r="7">
      <c r="A7" s="4" t="inlineStr">
        <is>
          <t>Change in valuation allowance</t>
        </is>
      </c>
      <c r="B7" s="6" t="n">
        <v>-17719</v>
      </c>
      <c r="C7" s="6" t="n">
        <v>-14495</v>
      </c>
    </row>
    <row r="8">
      <c r="A8" s="4" t="inlineStr">
        <is>
          <t>Income tax benefit</t>
        </is>
      </c>
      <c r="B8" s="5" t="n">
        <v>0</v>
      </c>
      <c r="C8" s="5" t="n">
        <v>-15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60828</v>
      </c>
      <c r="C4" s="5" t="n">
        <v>-90094</v>
      </c>
    </row>
    <row r="5">
      <c r="A5" s="4" t="inlineStr">
        <is>
          <t>United States statutory income tax rate</t>
        </is>
      </c>
      <c r="B5" s="11" t="n">
        <v>0.21</v>
      </c>
      <c r="C5" s="11" t="n">
        <v>0.21</v>
      </c>
    </row>
    <row r="6">
      <c r="A6" s="4" t="inlineStr">
        <is>
          <t>Income tax (benefit) at United States statutory income tax rate</t>
        </is>
      </c>
      <c r="B6" s="5" t="n">
        <v>-12774</v>
      </c>
      <c r="C6" s="5" t="n">
        <v>-18920</v>
      </c>
    </row>
    <row r="7">
      <c r="A7" s="4" t="inlineStr">
        <is>
          <t>Change in valuation allowance</t>
        </is>
      </c>
      <c r="B7" s="6" t="n">
        <v>17719</v>
      </c>
      <c r="C7" s="6" t="n">
        <v>14495</v>
      </c>
    </row>
    <row r="8">
      <c r="A8" s="4" t="inlineStr">
        <is>
          <t>Warrant fair value adjustment</t>
        </is>
      </c>
      <c r="B8" s="6" t="n">
        <v>-33</v>
      </c>
      <c r="C8" s="6" t="n">
        <v>-3030</v>
      </c>
    </row>
    <row r="9">
      <c r="A9" s="4" t="inlineStr">
        <is>
          <t>Adjustment of prior year income taxes</t>
        </is>
      </c>
      <c r="B9" s="6" t="n">
        <v>-4978</v>
      </c>
      <c r="C9" s="6" t="n">
        <v>0</v>
      </c>
    </row>
    <row r="10">
      <c r="A10" s="4" t="inlineStr">
        <is>
          <t>Adjustment of prior year income taxes</t>
        </is>
      </c>
      <c r="B10" s="6" t="n">
        <v>0</v>
      </c>
      <c r="C10" s="6" t="n">
        <v>-135</v>
      </c>
    </row>
    <row r="11">
      <c r="A11" s="4" t="inlineStr">
        <is>
          <t>Income tax benefit</t>
        </is>
      </c>
      <c r="B11" s="5" t="n">
        <v>0</v>
      </c>
      <c r="C11" s="5" t="n">
        <v>-15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49765</v>
      </c>
      <c r="C3" s="5" t="n">
        <v>30355</v>
      </c>
    </row>
    <row r="4">
      <c r="A4" s="4" t="inlineStr">
        <is>
          <t>Mineral properties</t>
        </is>
      </c>
      <c r="B4" s="6" t="n">
        <v>39322</v>
      </c>
      <c r="C4" s="6" t="n">
        <v>39371</v>
      </c>
    </row>
    <row r="5">
      <c r="A5" s="4" t="inlineStr">
        <is>
          <t>Plant, equipment, and mine development</t>
        </is>
      </c>
      <c r="B5" s="6" t="n">
        <v>23219</v>
      </c>
      <c r="C5" s="6" t="n">
        <v>25506</v>
      </c>
    </row>
    <row r="6">
      <c r="A6" s="4" t="inlineStr">
        <is>
          <t>Intangible assets</t>
        </is>
      </c>
      <c r="B6" s="6" t="n">
        <v>18698</v>
      </c>
      <c r="C6" s="6" t="n">
        <v>20204</v>
      </c>
    </row>
    <row r="7">
      <c r="A7" s="4" t="inlineStr">
        <is>
          <t>Royalty</t>
        </is>
      </c>
      <c r="B7" s="6" t="n">
        <v>6266</v>
      </c>
      <c r="C7" s="6" t="n">
        <v>6266</v>
      </c>
    </row>
    <row r="8">
      <c r="A8" s="4" t="inlineStr">
        <is>
          <t>Asset retirement obligation</t>
        </is>
      </c>
      <c r="B8" s="6" t="n">
        <v>2163</v>
      </c>
      <c r="C8" s="6" t="n">
        <v>1083</v>
      </c>
    </row>
    <row r="9">
      <c r="A9" s="4" t="inlineStr">
        <is>
          <t>Stock-based compensation</t>
        </is>
      </c>
      <c r="B9" s="6" t="n">
        <v>536</v>
      </c>
      <c r="C9" s="6" t="n">
        <v>856</v>
      </c>
    </row>
    <row r="10">
      <c r="A10" s="4" t="inlineStr">
        <is>
          <t>Accrued compensation</t>
        </is>
      </c>
      <c r="B10" s="6" t="n">
        <v>1258</v>
      </c>
      <c r="C10" s="6" t="n">
        <v>502</v>
      </c>
    </row>
    <row r="11">
      <c r="A11" s="4" t="inlineStr">
        <is>
          <t>Lease liability</t>
        </is>
      </c>
      <c r="B11" s="6" t="n">
        <v>23</v>
      </c>
      <c r="C11" s="6" t="n">
        <v>0</v>
      </c>
    </row>
    <row r="12">
      <c r="A12" s="4" t="inlineStr">
        <is>
          <t>Inventories</t>
        </is>
      </c>
      <c r="B12" s="6" t="n">
        <v>221</v>
      </c>
      <c r="C12" s="6" t="n">
        <v>76</v>
      </c>
    </row>
    <row r="13">
      <c r="A13" s="4" t="inlineStr">
        <is>
          <t>Valuation allowance</t>
        </is>
      </c>
      <c r="B13" s="6" t="n">
        <v>-141471</v>
      </c>
      <c r="C13" s="6" t="n">
        <v>-124219</v>
      </c>
    </row>
    <row r="14">
      <c r="A14" s="4" t="inlineStr">
        <is>
          <t>Total net deferred tax assets</t>
        </is>
      </c>
      <c r="B14" s="5" t="n">
        <v>0</v>
      </c>
      <c r="C1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5" t="n">
        <v>-60828</v>
      </c>
      <c r="C4" s="5" t="n">
        <v>-88564</v>
      </c>
    </row>
    <row r="5">
      <c r="A5" s="3" t="inlineStr">
        <is>
          <t>Weighted average shares outstanding</t>
        </is>
      </c>
      <c r="B5" s="4" t="inlineStr">
        <is>
          <t xml:space="preserve"> </t>
        </is>
      </c>
      <c r="C5" s="4" t="inlineStr">
        <is>
          <t xml:space="preserve"> </t>
        </is>
      </c>
    </row>
    <row r="6">
      <c r="A6" s="4" t="inlineStr">
        <is>
          <t>Basic (in shares)</t>
        </is>
      </c>
      <c r="B6" s="6" t="n">
        <v>169773055</v>
      </c>
      <c r="C6" s="6" t="n">
        <v>60101499</v>
      </c>
    </row>
    <row r="7">
      <c r="A7" s="4" t="inlineStr">
        <is>
          <t>Diluted (in shares)</t>
        </is>
      </c>
      <c r="B7" s="6" t="n">
        <v>169773055</v>
      </c>
      <c r="C7" s="6" t="n">
        <v>60101499</v>
      </c>
    </row>
    <row r="8">
      <c r="A8" s="4" t="inlineStr">
        <is>
          <t>Basic loss per common share (in USD per share)</t>
        </is>
      </c>
      <c r="B8" s="8" t="n">
        <v>-0.36</v>
      </c>
      <c r="C8" s="8" t="n">
        <v>-1.47</v>
      </c>
    </row>
    <row r="9">
      <c r="A9" s="4" t="inlineStr">
        <is>
          <t>Diluted loss per common share (in USD per share)</t>
        </is>
      </c>
      <c r="B9" s="8" t="n">
        <v>-0.36</v>
      </c>
      <c r="C9" s="8"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of the Company have been prepared in accordance with U.S. generally accepted accounting principles (“GAAP”) and pursuant to the rules and regulations of the U.S. Securities and Exchange Commission (“SEC”). Liquidity As of December 31, 2022, the Company had available unrestricted cash on hand of $142.0 million and net working capital of $140.4 million which is expected to provide it with the necessary liquidity to fund its operating and investing requirements and future obligations as they become due within the next twelve months from the date of this filing. The Company generated revenue in 2022 from processing gold and silver ore previously placed on leach pads prior to ceasing mining operations in November 2021 that partially offset the cash used in its operations and investing activities. Since the Company completed processing of gold and silver ore as of December 31, 2022, the Company does not expect to generate net positive cash from operations for the foreseeable future. Accordingly, the Company will be dependent on its unrestricted cash and other sources of cash to fund its business. As discussed in Note 14 – Stockholders’ Equity, the Company raised gross proceeds of $194.4 million in the year ended December 31, 2022 through the following equity financings: • On March 14, 2022, the Company entered into subscription agreements with American Multi-Cinema, Inc. (“AMC”) and 2176423 Ontario Limited, an entity affiliated with Eric Sprott, pursuant to which the Company agreed to sell an aggregate of 46,816,480 units at a purchase price of $1.193 per unit for total gross proceeds, before deduction of fees and expenses, of $55.9 million. • On March 15, 2022, the Company implemented an ATM pursuant to which the Company registered the offer and sale from time to time of its common stock having an aggregate offering price of up to $500.0 million of gross proceeds. Under the ATM Program, which was completed on March 25, 2022, the Company sold 89,553,584 shares of common stock for gross proceeds, before commissions and offering expenses, of $138.6 million. • On November 28, 2022, the Company reduced the outstanding principal amount of Subordinated Notes (as defined in Note 10 – Debt, Net ) by $11,139,707 in exchange for (i) payment of $5,569,854 and (ii) issuance of 500,000 shares of the Company’s Class A common stock. Also, as discussed in Note 10 – Debt, Net , as a result of the equity financings above, the Company reached an agreement with Sprott Private Resource Lending II (Collector), LP (the “Lender”) with respect to the Credit Agreement among Hycroft Mining Holding Corporation, as borrower, Autar Gold Corporation, MUDS, MUDS Holdco Inc., Allied VGH LLC, Hycroft Resources and Development, LLC, Sprott Private Resource Lending II (Collector) Inc., and Sprott Resources Lending Corp. (“Sprott Credit Agreement”), which required the Company to prepay principal under the facility in the amount of $10.0 million following the Company’s receipt of the $55.9 million cash proceeds discussed above. The Company also made additional prepayments of $13.9 million in March 2022 and $1.1 million in November 2022. In addition to the above equity financings, the Company will continue to evaluate alternatives to raise additional capital necessary to fund the future exploration and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 Use of estimates The preparation of the Company’s consolidated financial statements requires management to make estimates and assumptions that affect amounts reported in these consolidated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future processing plans; environmental reclamation and closure costs and timing; deferred taxes and related valuation allowances; estimates of the fair value of liability classified warrants, and estimates of fair value for long-lived assets and financial instruments. The Company bases its estimates on historical experience and various other assumptions that are believed to be reasonable at the time the estimate is made. Actual results may differ from amounts estimated in these consolidated financial statements, and such differences could be material. Accordingly, amounts presented in these consolidated financial statements are not indicative of results that may be expected for future periods. Reclassification of prior year presentation Certain prior year amounts have been reclassified for consistency with the current year presentation. These reclassifications had no effect on the reported results of operations. An adjustment has been made to the Consolidated Statement of Operations to separately disclose Write-down of non-current ore on leach pads and Write-down of materials and supplies inventories . This change in classification does not affect the previously reported Write-down of inventories. An additional adjustment has been made to the table presented in Note 5 – Plant and Equipment, Net to separately disclose leach pad assets depreciated under the units of production method from leach pad assets depreciated under the straight-line method using the estimated service life of the leach pad asset. This change in classification does not affect previously reported Plant and equipment, net amounts. Cash and cash equivalents During 2022, the Company invested in the AAAm rated U.S. Government Money Market Funds that are readily convertible to cash and, as such, the Company has included them in Cash and cash equivalents . As of December 31, 2022, cash consisted of the Company’s cash and money market fund balances. The Company has not experienced any losses on cash balances and believes that no significant risk of loss exists with respect to its cash. Restricted cash The Restricted cash balance is primarily held as collateral for surety bonds that the Company uses to fulfill financial assurance obligations related to reclamation activity (see Note 13 – Asset Retirement Obligation for further detail). Additionally, interest received on cash collateral balances is restricted as to its use and is included as an increase to Restricted cash with a corresponding recognition of Interest income when earned. Restricted cash is excluded from cash and is listed separately on the Consolidated Balance Sheets. As of December 31, 2022, and December 31, 2021, the Company held $34.0 million and $34.3 million in restricted cash, respectively. See Note 6 – Restricted Cash for additional information. Accounts receivable Accounts receivable consists of amounts due from customers for gold and silver sales. The Company evaluates the customers’ credit risk, payment history and financial condition to determine whether an allowance for doubtful accounts is necessary. The Company collected the outstanding Accounts receivable balance during the first three months of 2023. Inventories and Ore on Leach Pads Materials and supplies Materials and supplies are valued at the lower of average cost or net realizable value. Cost includes applicable taxes and freight. The Company monitors its materials and supplies for turnover and obsolescence and records losses for excess and obsolete inventory, as appropriate. Production inventories The Company’s production-related inventories include: (i) Ore on leach pads; (ii) in-process inventories; and (iii) doré, off-site carbon and slag finished goods. Production-related inventories are carried at the lower of average cost or net realizable value per estimated recoverable gold ounce, which is computed for each category of production-related inventories at each reporting period. As of December 31, 2022, the Company completed processing of gold and silver ore previously placed on leach pads prior to ceasing mining operations in November 2021 and, as such, production-related inventories were Nil.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gold prices. Estimates for silver revenue by-products credits is based on LBMA quoted period-end silver prices and deductions for estimated costs to complete reflect the Company’s historical experience and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Ore on leach pads Ore on leach pads represents ore that has been mined and placed on leach pads where a solution is applied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off-site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Plant and equi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See Note 5 – Plant and Equipment, Net for additional information. Impairment of long-lived assets The Company’s long-lived assets consist of Note 5 – Plant and Equipment, Net .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5 – Plant and Equipment, Net for additional information. During the year ended December 31, 2022, the Company determined a triggering event had occurred as the Company completed processing of gold and silver ore previously placed on leach pads prior to ceasing mining operations and, as such, the Company does not expect to have significant revenue or cash flows from operations during 2023. In addition, the 2023 Hycroft TRS does not include estimates of mineral reserves. As a result, the Company does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2. Asset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 for sale , in our Consolidated Balance Sheets. Contract liabilities The Company’s Contract liabilities consist of deposits received toward the purchase of Assets held for sale. The Company records the deposits as Contract liabilities until risk of loss and title to the equipment is transferred to the buyer and the sale is considered complete. Deferred gain on sale of royalty The Company’s Deferred gain on sale of royalty is carried at amortized cost with reductions calculated by dividing actual gold and silver production by the estimated total life-of-mine production from mineral reserves. Any updates to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A portion of the Company’s Deferred gain on sale of royalty was previously classified as current based upon the estimated gold and silver expected to be produced over the next 12 months. The Deferred gain on sale of royalty and its embedded features do not meet the requirements for derivative accounting. 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its operating property, the Hycroft Mine, and was recognized as a liability at fair value in the period incurred. An ARO, which is initially estimated based on discounted cash flow estimates, is accreted to full value over time using the expected timing of future payments through charges to Accretion in the Consolidated Statements of Operations. As the Company’s 2023 Hycroft TRS does not include mineral reserves, the Company’s policy is to expense all asset retirement costs as incurred. In addition, once the Company establishes mineral reserves, asset retirement costs (“ARC”) will be capitalized as part of the related asset’s carrying value and depreciated on a straight-line method or units of 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 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Historically, the majority of sales have been in the form of doré bars, but the Company also sells gold and silver laden carbon and slag, a by-product. During the year ended December 31, 2022, a majority of sales were attributable to the latter. All sales are final. Mine site period costs Mine site period costs are costs related to care and maintenance activities at the Hycroft Mine, costs of activities that do not qualify for capitalization to production-related inventories and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 The following table summarize the components of Mine site period costs (dollars in thousands): Year Ended December 31, 2022 2021 Production related costs $ 13,328 $ 36,512 Capitalized depreciation and amortization 392 1,654 Total $ 13,720 $ 38,166 Stock-based compensation Stock-based compensation costs for non-employee directors and eligible employees are measured at fair value on the date of grant. Stock-based compensation costs are charged to General and administrative on the Consolidated Statements of Operations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6 – Stock-Based Compensation for additional information.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7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Fair value measurements The Financial Accounting Standards Board’s (the “FASB”)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net , and Accounts payable and accrued expenses, are carried at cost, which approximates their fair value due to the short-term nature of these instruments. See Note 20 – Fair Value Measurements for additional information. Warrants Warrant liabilities The Company accounts for certain warrants to purchase shares of the Company’s common stock that were issued to the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with no subsequent remeasurement of the fair value. Equity classified warrants Warrants that are considered indexed to the Company’s own stock, which are not required to be recorded as a liability are measured at fair value at the date of issuance and included in Additional paid-in capital on the Consolidated Balance Sheets and do not require subsequent remeasurement of the fair value. Projects, exploration, and development Costs incurred for exploration, development and other project related expenses that do not qualify for capitalization are expensed within Projects, exploration, and development , which is included in Operating expenses on the Consolidated Statements of Operations. Projects, exploration, and development costs include expenditures for: (i) publishing technical studies; (ii) conducting geological studies; (iii) oversight and project management; and (iv) drilling, engineering, and metallurgical activities related to exploration and development. Accounting pronouncements not yet adopted In March of 2022, the FASB issued Accounting Standards Update (“ASU”) 2022-03, Fair Value Measurement (Topic 820): Fair Value Measurement of Equity Securities to Contractual Sale Restrictions (“ASU 2022-03”).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Recently adopted accounting pronouncement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The Company early adopted ASU 2020-06 as of January 1, 2022, with no material impact on its consolidated financial statements or the related disclosures. In December of 2019, the FASB issued ASU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was effective for annual periods beginning after December 15, 2021 and the Company adopted ASU 2019-12 as of January 1, 2022, with no material impact on its consolidated financial statements or the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For emerging growth companies, the new guidance was effective for annual periods beginning after December 15, 2021 and the Company adopted ASU 2021-04 as of January 1, 2022, with no material impact on its consolidated financial statements or the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94237</v>
      </c>
      <c r="C4" s="6" t="n">
        <v>49653</v>
      </c>
    </row>
    <row r="5">
      <c r="A5" s="4" t="inlineStr">
        <is>
          <t>Warrants (in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90690</v>
      </c>
      <c r="C7" s="6" t="n">
        <v>47442</v>
      </c>
    </row>
    <row r="8">
      <c r="A8" s="4" t="inlineStr">
        <is>
          <t>Restricted Stock Units (i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3547</v>
      </c>
      <c r="C10" s="6" t="n">
        <v>22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egment Information (Details) - USD ($) $ in Thousands</t>
        </is>
      </c>
      <c r="B1" s="2" t="inlineStr">
        <is>
          <t>9 Months Ended</t>
        </is>
      </c>
      <c r="C1" s="2" t="inlineStr">
        <is>
          <t>12 Months Ended</t>
        </is>
      </c>
    </row>
    <row r="2">
      <c r="B2" s="2" t="inlineStr">
        <is>
          <t>Dec. 31, 2022</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 Note 15</t>
        </is>
      </c>
      <c r="B4" s="4" t="inlineStr">
        <is>
          <t xml:space="preserve"> </t>
        </is>
      </c>
      <c r="C4" s="5" t="n">
        <v>33229</v>
      </c>
      <c r="D4" s="5" t="n">
        <v>110734</v>
      </c>
    </row>
    <row r="5">
      <c r="A5" s="4" t="inlineStr">
        <is>
          <t>Cost of sales</t>
        </is>
      </c>
      <c r="B5" s="4" t="inlineStr">
        <is>
          <t xml:space="preserve"> </t>
        </is>
      </c>
      <c r="C5" s="6" t="n">
        <v>53589</v>
      </c>
      <c r="D5" s="6" t="n">
        <v>163338</v>
      </c>
    </row>
    <row r="6">
      <c r="A6" s="4" t="inlineStr">
        <is>
          <t>Other operating costs</t>
        </is>
      </c>
      <c r="B6" s="4" t="inlineStr">
        <is>
          <t xml:space="preserve"> </t>
        </is>
      </c>
      <c r="C6" s="6" t="n">
        <v>33130</v>
      </c>
      <c r="D6" s="6" t="n">
        <v>31307</v>
      </c>
    </row>
    <row r="7">
      <c r="A7" s="4" t="inlineStr">
        <is>
          <t>Loss from operations</t>
        </is>
      </c>
      <c r="B7" s="4" t="inlineStr">
        <is>
          <t xml:space="preserve"> </t>
        </is>
      </c>
      <c r="C7" s="6" t="n">
        <v>-53490</v>
      </c>
      <c r="D7" s="6" t="n">
        <v>-83911</v>
      </c>
    </row>
    <row r="8">
      <c r="A8" s="4" t="inlineStr">
        <is>
          <t>Interest expense, net of capitalized interest – Note 10</t>
        </is>
      </c>
      <c r="B8" s="4" t="inlineStr">
        <is>
          <t xml:space="preserve"> </t>
        </is>
      </c>
      <c r="C8" s="6" t="n">
        <v>-18481</v>
      </c>
      <c r="D8" s="6" t="n">
        <v>-20593</v>
      </c>
    </row>
    <row r="9">
      <c r="A9" s="4" t="inlineStr">
        <is>
          <t>Interest income</t>
        </is>
      </c>
      <c r="B9" s="5" t="n">
        <v>400</v>
      </c>
      <c r="C9" s="6" t="n">
        <v>2313</v>
      </c>
      <c r="D9" s="6" t="n">
        <v>0</v>
      </c>
    </row>
    <row r="10">
      <c r="A10" s="4" t="inlineStr">
        <is>
          <t>Gain on extinguishment of debt – Note 10</t>
        </is>
      </c>
      <c r="B10" s="4" t="inlineStr">
        <is>
          <t xml:space="preserve"> </t>
        </is>
      </c>
      <c r="C10" s="6" t="n">
        <v>5041</v>
      </c>
      <c r="D10" s="6" t="n">
        <v>0</v>
      </c>
    </row>
    <row r="11">
      <c r="A11" s="4" t="inlineStr">
        <is>
          <t>Fair value adjustment to warrants – Notes 12 and 20</t>
        </is>
      </c>
      <c r="B11" s="4" t="inlineStr">
        <is>
          <t xml:space="preserve"> </t>
        </is>
      </c>
      <c r="C11" s="6" t="n">
        <v>-159</v>
      </c>
      <c r="D11" s="6" t="n">
        <v>14426</v>
      </c>
    </row>
    <row r="12">
      <c r="A12" s="4" t="inlineStr">
        <is>
          <t>Gain on sale of equipment</t>
        </is>
      </c>
      <c r="B12" s="4" t="inlineStr">
        <is>
          <t xml:space="preserve"> </t>
        </is>
      </c>
      <c r="C12" s="6" t="n">
        <v>3948</v>
      </c>
      <c r="D12" s="6" t="n">
        <v>-16</v>
      </c>
    </row>
    <row r="13">
      <c r="A13" s="4" t="inlineStr">
        <is>
          <t>Loss before income taxes</t>
        </is>
      </c>
      <c r="B13" s="4" t="inlineStr">
        <is>
          <t xml:space="preserve"> </t>
        </is>
      </c>
      <c r="C13" s="6" t="n">
        <v>-60828</v>
      </c>
      <c r="D13" s="6" t="n">
        <v>-90094</v>
      </c>
    </row>
    <row r="14">
      <c r="A14" s="4" t="inlineStr">
        <is>
          <t>Income tax benefit – Note 17</t>
        </is>
      </c>
      <c r="B14" s="4" t="inlineStr">
        <is>
          <t xml:space="preserve"> </t>
        </is>
      </c>
      <c r="C14" s="6" t="n">
        <v>0</v>
      </c>
      <c r="D14" s="6" t="n">
        <v>1530</v>
      </c>
    </row>
    <row r="15">
      <c r="A15" s="4" t="inlineStr">
        <is>
          <t>Net loss</t>
        </is>
      </c>
      <c r="B15" s="4" t="inlineStr">
        <is>
          <t xml:space="preserve"> </t>
        </is>
      </c>
      <c r="C15" s="6" t="n">
        <v>-60828</v>
      </c>
      <c r="D15" s="6" t="n">
        <v>-88564</v>
      </c>
    </row>
    <row r="16">
      <c r="A16" s="4" t="inlineStr">
        <is>
          <t>Total Assets</t>
        </is>
      </c>
      <c r="B16" s="6" t="n">
        <v>248954</v>
      </c>
      <c r="C16" s="6" t="n">
        <v>248954</v>
      </c>
      <c r="D16" s="6" t="n">
        <v>142324</v>
      </c>
    </row>
    <row r="17">
      <c r="A17" s="4" t="inlineStr">
        <is>
          <t>Hycroft Min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 – Note 15</t>
        </is>
      </c>
      <c r="B19" s="4" t="inlineStr">
        <is>
          <t xml:space="preserve"> </t>
        </is>
      </c>
      <c r="C19" s="6" t="n">
        <v>33229</v>
      </c>
      <c r="D19" s="6" t="n">
        <v>110734</v>
      </c>
    </row>
    <row r="20">
      <c r="A20" s="4" t="inlineStr">
        <is>
          <t>Cost of sales</t>
        </is>
      </c>
      <c r="B20" s="4" t="inlineStr">
        <is>
          <t xml:space="preserve"> </t>
        </is>
      </c>
      <c r="C20" s="6" t="n">
        <v>53589</v>
      </c>
      <c r="D20" s="6" t="n">
        <v>163338</v>
      </c>
    </row>
    <row r="21">
      <c r="A21" s="4" t="inlineStr">
        <is>
          <t>Other operating costs</t>
        </is>
      </c>
      <c r="B21" s="4" t="inlineStr">
        <is>
          <t xml:space="preserve"> </t>
        </is>
      </c>
      <c r="C21" s="6" t="n">
        <v>18763</v>
      </c>
      <c r="D21" s="6" t="n">
        <v>16688</v>
      </c>
    </row>
    <row r="22">
      <c r="A22" s="4" t="inlineStr">
        <is>
          <t>Loss from operations</t>
        </is>
      </c>
      <c r="B22" s="4" t="inlineStr">
        <is>
          <t xml:space="preserve"> </t>
        </is>
      </c>
      <c r="C22" s="6" t="n">
        <v>-39123</v>
      </c>
      <c r="D22" s="6" t="n">
        <v>-69292</v>
      </c>
    </row>
    <row r="23">
      <c r="A23" s="4" t="inlineStr">
        <is>
          <t>Interest expense, net of capitalized interest – Note 10</t>
        </is>
      </c>
      <c r="B23" s="4" t="inlineStr">
        <is>
          <t xml:space="preserve"> </t>
        </is>
      </c>
      <c r="C23" s="6" t="n">
        <v>-10</v>
      </c>
      <c r="D23" s="6" t="n">
        <v>0</v>
      </c>
    </row>
    <row r="24">
      <c r="A24" s="4" t="inlineStr">
        <is>
          <t>Interest income</t>
        </is>
      </c>
      <c r="B24" s="4" t="inlineStr">
        <is>
          <t xml:space="preserve"> </t>
        </is>
      </c>
      <c r="C24" s="6" t="n">
        <v>439</v>
      </c>
      <c r="D24" s="4" t="inlineStr">
        <is>
          <t xml:space="preserve"> </t>
        </is>
      </c>
    </row>
    <row r="25">
      <c r="A25" s="4" t="inlineStr">
        <is>
          <t>Gain on extinguishment of debt – Note 10</t>
        </is>
      </c>
      <c r="B25" s="4" t="inlineStr">
        <is>
          <t xml:space="preserve"> </t>
        </is>
      </c>
      <c r="C25" s="6" t="n">
        <v>0</v>
      </c>
      <c r="D25" s="4" t="inlineStr">
        <is>
          <t xml:space="preserve"> </t>
        </is>
      </c>
    </row>
    <row r="26">
      <c r="A26" s="4" t="inlineStr">
        <is>
          <t>Fair value adjustment to warrants – Notes 12 and 20</t>
        </is>
      </c>
      <c r="B26" s="4" t="inlineStr">
        <is>
          <t xml:space="preserve"> </t>
        </is>
      </c>
      <c r="C26" s="6" t="n">
        <v>0</v>
      </c>
      <c r="D26" s="6" t="n">
        <v>0</v>
      </c>
    </row>
    <row r="27">
      <c r="A27" s="4" t="inlineStr">
        <is>
          <t>Gain on sale of equipment</t>
        </is>
      </c>
      <c r="B27" s="4" t="inlineStr">
        <is>
          <t xml:space="preserve"> </t>
        </is>
      </c>
      <c r="C27" s="6" t="n">
        <v>3948</v>
      </c>
      <c r="D27" s="6" t="n">
        <v>-16</v>
      </c>
    </row>
    <row r="28">
      <c r="A28" s="4" t="inlineStr">
        <is>
          <t>Loss before income taxes</t>
        </is>
      </c>
      <c r="B28" s="4" t="inlineStr">
        <is>
          <t xml:space="preserve"> </t>
        </is>
      </c>
      <c r="C28" s="4" t="inlineStr">
        <is>
          <t xml:space="preserve"> </t>
        </is>
      </c>
      <c r="D28" s="6" t="n">
        <v>-69308</v>
      </c>
    </row>
    <row r="29">
      <c r="A29" s="4" t="inlineStr">
        <is>
          <t>Income tax benefit – Note 17</t>
        </is>
      </c>
      <c r="B29" s="4" t="inlineStr">
        <is>
          <t xml:space="preserve"> </t>
        </is>
      </c>
      <c r="C29" s="4" t="inlineStr">
        <is>
          <t xml:space="preserve"> </t>
        </is>
      </c>
      <c r="D29" s="6" t="n">
        <v>0</v>
      </c>
    </row>
    <row r="30">
      <c r="A30" s="4" t="inlineStr">
        <is>
          <t>Net loss</t>
        </is>
      </c>
      <c r="B30" s="4" t="inlineStr">
        <is>
          <t xml:space="preserve"> </t>
        </is>
      </c>
      <c r="C30" s="6" t="n">
        <v>-34746</v>
      </c>
      <c r="D30" s="6" t="n">
        <v>-69308</v>
      </c>
    </row>
    <row r="31">
      <c r="A31" s="4" t="inlineStr">
        <is>
          <t>Total Assets</t>
        </is>
      </c>
      <c r="B31" s="6" t="n">
        <v>102057</v>
      </c>
      <c r="C31" s="6" t="n">
        <v>102057</v>
      </c>
      <c r="D31" s="6" t="n">
        <v>138971</v>
      </c>
    </row>
    <row r="32">
      <c r="A32" s="4" t="inlineStr">
        <is>
          <t>Corporate and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 – Note 15</t>
        </is>
      </c>
      <c r="B34" s="4" t="inlineStr">
        <is>
          <t xml:space="preserve"> </t>
        </is>
      </c>
      <c r="C34" s="6" t="n">
        <v>0</v>
      </c>
      <c r="D34" s="6" t="n">
        <v>0</v>
      </c>
    </row>
    <row r="35">
      <c r="A35" s="4" t="inlineStr">
        <is>
          <t>Cost of sales</t>
        </is>
      </c>
      <c r="B35" s="4" t="inlineStr">
        <is>
          <t xml:space="preserve"> </t>
        </is>
      </c>
      <c r="C35" s="6" t="n">
        <v>0</v>
      </c>
      <c r="D35" s="6" t="n">
        <v>0</v>
      </c>
    </row>
    <row r="36">
      <c r="A36" s="4" t="inlineStr">
        <is>
          <t>Other operating costs</t>
        </is>
      </c>
      <c r="B36" s="4" t="inlineStr">
        <is>
          <t xml:space="preserve"> </t>
        </is>
      </c>
      <c r="C36" s="6" t="n">
        <v>14367</v>
      </c>
      <c r="D36" s="6" t="n">
        <v>14619</v>
      </c>
    </row>
    <row r="37">
      <c r="A37" s="4" t="inlineStr">
        <is>
          <t>Loss from operations</t>
        </is>
      </c>
      <c r="B37" s="4" t="inlineStr">
        <is>
          <t xml:space="preserve"> </t>
        </is>
      </c>
      <c r="C37" s="6" t="n">
        <v>-14367</v>
      </c>
      <c r="D37" s="6" t="n">
        <v>-14619</v>
      </c>
    </row>
    <row r="38">
      <c r="A38" s="4" t="inlineStr">
        <is>
          <t>Interest expense, net of capitalized interest – Note 10</t>
        </is>
      </c>
      <c r="B38" s="4" t="inlineStr">
        <is>
          <t xml:space="preserve"> </t>
        </is>
      </c>
      <c r="C38" s="6" t="n">
        <v>-18471</v>
      </c>
      <c r="D38" s="6" t="n">
        <v>-20593</v>
      </c>
    </row>
    <row r="39">
      <c r="A39" s="4" t="inlineStr">
        <is>
          <t>Interest income</t>
        </is>
      </c>
      <c r="B39" s="4" t="inlineStr">
        <is>
          <t xml:space="preserve"> </t>
        </is>
      </c>
      <c r="C39" s="6" t="n">
        <v>1874</v>
      </c>
      <c r="D39" s="4" t="inlineStr">
        <is>
          <t xml:space="preserve"> </t>
        </is>
      </c>
    </row>
    <row r="40">
      <c r="A40" s="4" t="inlineStr">
        <is>
          <t>Gain on extinguishment of debt – Note 10</t>
        </is>
      </c>
      <c r="B40" s="4" t="inlineStr">
        <is>
          <t xml:space="preserve"> </t>
        </is>
      </c>
      <c r="C40" s="6" t="n">
        <v>5041</v>
      </c>
      <c r="D40" s="4" t="inlineStr">
        <is>
          <t xml:space="preserve"> </t>
        </is>
      </c>
    </row>
    <row r="41">
      <c r="A41" s="4" t="inlineStr">
        <is>
          <t>Fair value adjustment to warrants – Notes 12 and 20</t>
        </is>
      </c>
      <c r="B41" s="4" t="inlineStr">
        <is>
          <t xml:space="preserve"> </t>
        </is>
      </c>
      <c r="C41" s="6" t="n">
        <v>-159</v>
      </c>
      <c r="D41" s="6" t="n">
        <v>14426</v>
      </c>
    </row>
    <row r="42">
      <c r="A42" s="4" t="inlineStr">
        <is>
          <t>Gain on sale of equipment</t>
        </is>
      </c>
      <c r="B42" s="4" t="inlineStr">
        <is>
          <t xml:space="preserve"> </t>
        </is>
      </c>
      <c r="C42" s="6" t="n">
        <v>0</v>
      </c>
      <c r="D42" s="6" t="n">
        <v>0</v>
      </c>
    </row>
    <row r="43">
      <c r="A43" s="4" t="inlineStr">
        <is>
          <t>Loss before income taxes</t>
        </is>
      </c>
      <c r="B43" s="4" t="inlineStr">
        <is>
          <t xml:space="preserve"> </t>
        </is>
      </c>
      <c r="C43" s="4" t="inlineStr">
        <is>
          <t xml:space="preserve"> </t>
        </is>
      </c>
      <c r="D43" s="6" t="n">
        <v>-20786</v>
      </c>
    </row>
    <row r="44">
      <c r="A44" s="4" t="inlineStr">
        <is>
          <t>Income tax benefit – Note 17</t>
        </is>
      </c>
      <c r="B44" s="4" t="inlineStr">
        <is>
          <t xml:space="preserve"> </t>
        </is>
      </c>
      <c r="C44" s="4" t="inlineStr">
        <is>
          <t xml:space="preserve"> </t>
        </is>
      </c>
      <c r="D44" s="6" t="n">
        <v>1530</v>
      </c>
    </row>
    <row r="45">
      <c r="A45" s="4" t="inlineStr">
        <is>
          <t>Net loss</t>
        </is>
      </c>
      <c r="B45" s="4" t="inlineStr">
        <is>
          <t xml:space="preserve"> </t>
        </is>
      </c>
      <c r="C45" s="6" t="n">
        <v>-26082</v>
      </c>
      <c r="D45" s="6" t="n">
        <v>-19256</v>
      </c>
    </row>
    <row r="46">
      <c r="A46" s="4" t="inlineStr">
        <is>
          <t>Total Assets</t>
        </is>
      </c>
      <c r="B46" s="5" t="n">
        <v>146897</v>
      </c>
      <c r="C46" s="5" t="n">
        <v>146897</v>
      </c>
      <c r="D46" s="5" t="n">
        <v>335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Recurring - USD ($) $ in Thousands</t>
        </is>
      </c>
      <c r="B1" s="2" t="inlineStr">
        <is>
          <t>Dec. 31, 2022</t>
        </is>
      </c>
      <c r="C1" s="2" t="inlineStr">
        <is>
          <t>Dec. 31, 2021</t>
        </is>
      </c>
    </row>
    <row r="2">
      <c r="A2" s="3" t="inlineStr">
        <is>
          <t>Warrant liabilities</t>
        </is>
      </c>
      <c r="B2" s="4" t="inlineStr">
        <is>
          <t xml:space="preserve"> </t>
        </is>
      </c>
      <c r="C2" s="4" t="inlineStr">
        <is>
          <t xml:space="preserve"> </t>
        </is>
      </c>
    </row>
    <row r="3">
      <c r="A3" s="4" t="inlineStr">
        <is>
          <t>Liabilities, fair value disclosure</t>
        </is>
      </c>
      <c r="B3" s="5" t="n">
        <v>786</v>
      </c>
      <c r="C3" s="5" t="n">
        <v>669</v>
      </c>
    </row>
    <row r="4">
      <c r="A4" s="4" t="inlineStr">
        <is>
          <t>5-Year Private Warrants</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Liabilities, fair value disclosure</t>
        </is>
      </c>
      <c r="B6" s="6" t="n">
        <v>786</v>
      </c>
      <c r="C6" s="6" t="n">
        <v>664</v>
      </c>
    </row>
    <row r="7">
      <c r="A7" s="4" t="inlineStr">
        <is>
          <t>Seller Warrants</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Liabilities, fair value disclosure</t>
        </is>
      </c>
      <c r="B9" s="5" t="n">
        <v>0</v>
      </c>
      <c r="C9" s="5"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12 Months Ended</t>
        </is>
      </c>
    </row>
    <row r="2">
      <c r="B2" s="2" t="inlineStr">
        <is>
          <t>Dec. 31, 2022</t>
        </is>
      </c>
      <c r="C2" s="2" t="inlineStr">
        <is>
          <t>Oct. 22, 2022</t>
        </is>
      </c>
      <c r="D2" s="2" t="inlineStr">
        <is>
          <t>Aug. 03,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ir value</t>
        </is>
      </c>
      <c r="B4" s="5" t="n">
        <v>130700</v>
      </c>
      <c r="C4" s="4" t="inlineStr">
        <is>
          <t xml:space="preserve"> </t>
        </is>
      </c>
      <c r="D4" s="4" t="inlineStr">
        <is>
          <t xml:space="preserve"> </t>
        </is>
      </c>
      <c r="E4" s="5" t="n">
        <v>162800</v>
      </c>
      <c r="F4" s="4" t="inlineStr">
        <is>
          <t xml:space="preserve"> </t>
        </is>
      </c>
    </row>
    <row r="5">
      <c r="A5" s="4" t="inlineStr">
        <is>
          <t>Debt, carrying value</t>
        </is>
      </c>
      <c r="B5" s="5" t="n">
        <v>135018</v>
      </c>
      <c r="C5" s="4" t="inlineStr">
        <is>
          <t xml:space="preserve"> </t>
        </is>
      </c>
      <c r="D5" s="4" t="inlineStr">
        <is>
          <t xml:space="preserve"> </t>
        </is>
      </c>
      <c r="E5" s="5" t="n">
        <v>160300</v>
      </c>
      <c r="F5" s="4" t="inlineStr">
        <is>
          <t xml:space="preserve"> </t>
        </is>
      </c>
    </row>
    <row r="6">
      <c r="A6" s="4" t="inlineStr">
        <is>
          <t>5-Year Privat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Outstanding warrants (in shares)</t>
        </is>
      </c>
      <c r="B9" s="6" t="n">
        <v>9126515</v>
      </c>
      <c r="C9" s="4" t="inlineStr">
        <is>
          <t xml:space="preserve"> </t>
        </is>
      </c>
      <c r="D9" s="4" t="inlineStr">
        <is>
          <t xml:space="preserve"> </t>
        </is>
      </c>
      <c r="E9" s="6" t="n">
        <v>9478830</v>
      </c>
      <c r="F9" s="6" t="n">
        <v>9888415</v>
      </c>
    </row>
    <row r="10">
      <c r="A10" s="4" t="inlineStr">
        <is>
          <t>Seller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warrants (in shares)</t>
        </is>
      </c>
      <c r="B12" s="6" t="n">
        <v>0</v>
      </c>
      <c r="C12" s="6" t="n">
        <v>0</v>
      </c>
      <c r="D12" s="6" t="n">
        <v>12721901</v>
      </c>
      <c r="E12" s="6" t="n">
        <v>12721901</v>
      </c>
      <c r="F12" s="6" t="n">
        <v>127219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sh interest paid</t>
        </is>
      </c>
      <c r="B4" s="5" t="n">
        <v>5318</v>
      </c>
      <c r="C4" s="5" t="n">
        <v>3732</v>
      </c>
    </row>
    <row r="5">
      <c r="A5" s="3" t="inlineStr">
        <is>
          <t>Significant non-cash financing and investing activities:</t>
        </is>
      </c>
      <c r="B5" s="4" t="inlineStr">
        <is>
          <t xml:space="preserve"> </t>
        </is>
      </c>
      <c r="C5" s="4" t="inlineStr">
        <is>
          <t xml:space="preserve"> </t>
        </is>
      </c>
    </row>
    <row r="6">
      <c r="A6" s="4" t="inlineStr">
        <is>
          <t>Increase in debt from in-kind interest – Note 10</t>
        </is>
      </c>
      <c r="B6" s="6" t="n">
        <v>9619</v>
      </c>
      <c r="C6" s="6" t="n">
        <v>11425</v>
      </c>
    </row>
    <row r="7">
      <c r="A7" s="4" t="inlineStr">
        <is>
          <t>Shares issued as payment of Settlement Fee – Note 14</t>
        </is>
      </c>
      <c r="B7" s="6" t="n">
        <v>1749</v>
      </c>
      <c r="C7" s="6" t="n">
        <v>0</v>
      </c>
    </row>
    <row r="8">
      <c r="A8" s="4" t="inlineStr">
        <is>
          <t>Liability based restricted stock units transferred to equity – Note 16</t>
        </is>
      </c>
      <c r="B8" s="6" t="n">
        <v>727</v>
      </c>
      <c r="C8" s="6" t="n">
        <v>765</v>
      </c>
    </row>
    <row r="9">
      <c r="A9" s="4" t="inlineStr">
        <is>
          <t>Issuance of common stock and warrants – Note 14</t>
        </is>
      </c>
      <c r="B9" s="6" t="n">
        <v>385</v>
      </c>
      <c r="C9" s="6" t="n">
        <v>0</v>
      </c>
    </row>
    <row r="10">
      <c r="A10" s="4" t="inlineStr">
        <is>
          <t>Shares issued for salary continuation payments – Note 14</t>
        </is>
      </c>
      <c r="B10" s="6" t="n">
        <v>158</v>
      </c>
      <c r="C10" s="6" t="n">
        <v>0</v>
      </c>
    </row>
    <row r="11">
      <c r="A11" s="4" t="inlineStr">
        <is>
          <t>Plant and equipment additions included in accounts payable</t>
        </is>
      </c>
      <c r="B11" s="6" t="n">
        <v>0</v>
      </c>
      <c r="C11" s="6" t="n">
        <v>538</v>
      </c>
    </row>
    <row r="12">
      <c r="A12" s="4" t="inlineStr">
        <is>
          <t>1.5 Lien Notes to common stock</t>
        </is>
      </c>
      <c r="B12" s="4" t="inlineStr">
        <is>
          <t xml:space="preserve"> </t>
        </is>
      </c>
      <c r="C12" s="4" t="inlineStr">
        <is>
          <t xml:space="preserve"> </t>
        </is>
      </c>
    </row>
    <row r="13">
      <c r="A13" s="3" t="inlineStr">
        <is>
          <t>Significant non-cash financing and investing activities:</t>
        </is>
      </c>
      <c r="B13" s="4" t="inlineStr">
        <is>
          <t xml:space="preserve"> </t>
        </is>
      </c>
      <c r="C13" s="4" t="inlineStr">
        <is>
          <t xml:space="preserve"> </t>
        </is>
      </c>
    </row>
    <row r="14">
      <c r="A14" s="4" t="inlineStr">
        <is>
          <t>Debt issuance costs paid in-kind – Note 10</t>
        </is>
      </c>
      <c r="B14" s="5" t="n">
        <v>3300</v>
      </c>
      <c r="C14"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 cost</t>
        </is>
      </c>
      <c r="B4" s="9" t="n">
        <v>0.4</v>
      </c>
      <c r="C4" s="9" t="n">
        <v>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21" customWidth="1" min="3" max="3"/>
    <col width="24" customWidth="1" min="4" max="4"/>
    <col width="22" customWidth="1" min="5" max="5"/>
  </cols>
  <sheetData>
    <row r="1">
      <c r="A1" s="1" t="inlineStr">
        <is>
          <t>Commitments and Contingencies (Details) $ in Thousands, T in Millions</t>
        </is>
      </c>
      <c r="D1" s="2" t="inlineStr">
        <is>
          <t>12 Months Ended</t>
        </is>
      </c>
    </row>
    <row r="2">
      <c r="B2" s="2" t="inlineStr">
        <is>
          <t>Sep. 29, 2020 USD ($)</t>
        </is>
      </c>
      <c r="C2" s="2" t="inlineStr">
        <is>
          <t>May 29, 2020 USD ($)</t>
        </is>
      </c>
      <c r="D2" s="2" t="inlineStr">
        <is>
          <t>Dec. 31, 2022 USD ($) T</t>
        </is>
      </c>
      <c r="E2" s="2" t="inlineStr">
        <is>
          <t>Dec. 31, 2021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Royalty payment, percentage of net profit</t>
        </is>
      </c>
      <c r="B4" s="4" t="inlineStr">
        <is>
          <t xml:space="preserve"> </t>
        </is>
      </c>
      <c r="C4" s="4" t="inlineStr">
        <is>
          <t xml:space="preserve"> </t>
        </is>
      </c>
      <c r="D4" s="11" t="n">
        <v>0.04</v>
      </c>
      <c r="E4" s="4" t="inlineStr">
        <is>
          <t xml:space="preserve"> </t>
        </is>
      </c>
    </row>
    <row r="5">
      <c r="A5" s="4" t="inlineStr">
        <is>
          <t>Royalty payment, annual advance</t>
        </is>
      </c>
      <c r="B5" s="4" t="inlineStr">
        <is>
          <t xml:space="preserve"> </t>
        </is>
      </c>
      <c r="C5" s="4" t="inlineStr">
        <is>
          <t xml:space="preserve"> </t>
        </is>
      </c>
      <c r="D5" s="5" t="n">
        <v>120</v>
      </c>
      <c r="E5" s="4" t="inlineStr">
        <is>
          <t xml:space="preserve"> </t>
        </is>
      </c>
    </row>
    <row r="6">
      <c r="A6" s="4" t="inlineStr">
        <is>
          <t>Royalty payment, additional incremental payment</t>
        </is>
      </c>
      <c r="B6" s="4" t="inlineStr">
        <is>
          <t xml:space="preserve"> </t>
        </is>
      </c>
      <c r="C6" s="4" t="inlineStr">
        <is>
          <t xml:space="preserve"> </t>
        </is>
      </c>
      <c r="D6" s="5" t="n">
        <v>120</v>
      </c>
      <c r="E6" s="4" t="inlineStr">
        <is>
          <t xml:space="preserve"> </t>
        </is>
      </c>
    </row>
    <row r="7">
      <c r="A7" s="4" t="inlineStr">
        <is>
          <t>Royalty payment, annual tons mined threshold | T</t>
        </is>
      </c>
      <c r="B7" s="4" t="inlineStr">
        <is>
          <t xml:space="preserve"> </t>
        </is>
      </c>
      <c r="C7" s="4" t="inlineStr">
        <is>
          <t xml:space="preserve"> </t>
        </is>
      </c>
      <c r="D7" s="6" t="n">
        <v>5</v>
      </c>
      <c r="E7" s="4" t="inlineStr">
        <is>
          <t xml:space="preserve"> </t>
        </is>
      </c>
    </row>
    <row r="8">
      <c r="A8" s="4" t="inlineStr">
        <is>
          <t>Royalty payment, maximum lease payments</t>
        </is>
      </c>
      <c r="B8" s="4" t="inlineStr">
        <is>
          <t xml:space="preserve"> </t>
        </is>
      </c>
      <c r="C8" s="4" t="inlineStr">
        <is>
          <t xml:space="preserve"> </t>
        </is>
      </c>
      <c r="D8" s="5" t="n">
        <v>7600</v>
      </c>
      <c r="E8" s="4" t="inlineStr">
        <is>
          <t xml:space="preserve"> </t>
        </is>
      </c>
    </row>
    <row r="9">
      <c r="A9" s="4" t="inlineStr">
        <is>
          <t>Payments to acquire royalty interests in mining properties</t>
        </is>
      </c>
      <c r="B9" s="4" t="inlineStr">
        <is>
          <t xml:space="preserve"> </t>
        </is>
      </c>
      <c r="C9" s="4" t="inlineStr">
        <is>
          <t xml:space="preserve"> </t>
        </is>
      </c>
      <c r="D9" s="5" t="n">
        <v>3300</v>
      </c>
      <c r="E9" s="4" t="inlineStr">
        <is>
          <t xml:space="preserve"> </t>
        </is>
      </c>
    </row>
    <row r="10">
      <c r="A10" s="4" t="inlineStr">
        <is>
          <t>Proceeds from sale of royalty to Sprott</t>
        </is>
      </c>
      <c r="B10" s="5" t="n">
        <v>30000</v>
      </c>
      <c r="C10" s="5" t="n">
        <v>30000</v>
      </c>
      <c r="D10" s="4" t="inlineStr">
        <is>
          <t xml:space="preserve"> </t>
        </is>
      </c>
      <c r="E10" s="4" t="inlineStr">
        <is>
          <t xml:space="preserve"> </t>
        </is>
      </c>
    </row>
    <row r="11">
      <c r="A11" s="4" t="inlineStr">
        <is>
          <t>Smelter royalty obligation, percentage</t>
        </is>
      </c>
      <c r="B11" s="12" t="n">
        <v>0.015</v>
      </c>
      <c r="C11" s="12" t="n">
        <v>0.015</v>
      </c>
      <c r="D11" s="4" t="inlineStr">
        <is>
          <t xml:space="preserve"> </t>
        </is>
      </c>
      <c r="E11" s="4" t="inlineStr">
        <is>
          <t xml:space="preserve"> </t>
        </is>
      </c>
    </row>
    <row r="12">
      <c r="A12" s="4" t="inlineStr">
        <is>
          <t>Royalty obligation, metal price discount rate</t>
        </is>
      </c>
      <c r="B12" s="4" t="inlineStr">
        <is>
          <t xml:space="preserve"> </t>
        </is>
      </c>
      <c r="C12" s="4" t="inlineStr">
        <is>
          <t xml:space="preserve"> </t>
        </is>
      </c>
      <c r="D12" s="11" t="n">
        <v>0.05</v>
      </c>
      <c r="E12" s="4" t="inlineStr">
        <is>
          <t xml:space="preserve"> </t>
        </is>
      </c>
    </row>
    <row r="13">
      <c r="A13" s="4" t="inlineStr">
        <is>
          <t>Royalty obligation</t>
        </is>
      </c>
      <c r="B13" s="4" t="inlineStr">
        <is>
          <t xml:space="preserve"> </t>
        </is>
      </c>
      <c r="C13" s="4" t="inlineStr">
        <is>
          <t xml:space="preserve"> </t>
        </is>
      </c>
      <c r="D13" s="4" t="inlineStr">
        <is>
          <t xml:space="preserve"> </t>
        </is>
      </c>
      <c r="E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row>
    <row r="15">
      <c r="A15" s="4" t="inlineStr">
        <is>
          <t>Royalty obligation, fair value</t>
        </is>
      </c>
      <c r="B15" s="4" t="inlineStr">
        <is>
          <t xml:space="preserve"> </t>
        </is>
      </c>
      <c r="C15" s="4" t="inlineStr">
        <is>
          <t xml:space="preserve"> </t>
        </is>
      </c>
      <c r="D15" s="5" t="n">
        <v>146000</v>
      </c>
      <c r="E15" s="5" t="n">
        <v>154000</v>
      </c>
    </row>
    <row r="16">
      <c r="A16" s="4" t="inlineStr">
        <is>
          <t>Other assets, noncurrent</t>
        </is>
      </c>
      <c r="B16" s="4" t="inlineStr">
        <is>
          <t xml:space="preserve"> </t>
        </is>
      </c>
      <c r="C16" s="4" t="inlineStr">
        <is>
          <t xml:space="preserve"> </t>
        </is>
      </c>
      <c r="D16" s="4" t="inlineStr">
        <is>
          <t xml:space="preserve"> </t>
        </is>
      </c>
      <c r="E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row>
    <row r="18">
      <c r="A18" s="4" t="inlineStr">
        <is>
          <t>Payments to acquire royalty interests in mining properties</t>
        </is>
      </c>
      <c r="B18" s="4" t="inlineStr">
        <is>
          <t xml:space="preserve"> </t>
        </is>
      </c>
      <c r="C18" s="4" t="inlineStr">
        <is>
          <t xml:space="preserve"> </t>
        </is>
      </c>
      <c r="D18" s="5" t="n">
        <v>600</v>
      </c>
      <c r="E1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Related Party Transactions (Details) $ in Millions</t>
        </is>
      </c>
      <c r="B1" s="2" t="inlineStr">
        <is>
          <t>12 Months Ended</t>
        </is>
      </c>
    </row>
    <row r="2">
      <c r="B2" s="2" t="inlineStr">
        <is>
          <t>Dec. 31, 2022 USD ($) financial_institution shares</t>
        </is>
      </c>
      <c r="C2" s="2" t="inlineStr">
        <is>
          <t>Dec. 31, 2021 USD ($)</t>
        </is>
      </c>
    </row>
    <row r="3">
      <c r="A3" s="3" t="inlineStr">
        <is>
          <t>Related Party Transaction [Line Items]</t>
        </is>
      </c>
      <c r="B3" s="4" t="inlineStr">
        <is>
          <t xml:space="preserve"> </t>
        </is>
      </c>
      <c r="C3" s="4" t="inlineStr">
        <is>
          <t xml:space="preserve"> </t>
        </is>
      </c>
    </row>
    <row r="4">
      <c r="A4" s="4" t="inlineStr">
        <is>
          <t>Minimum percentage of common stock held by related party, right to nominate one director</t>
        </is>
      </c>
      <c r="B4" s="11" t="n">
        <v>0.1</v>
      </c>
      <c r="C4" s="11" t="n">
        <v>0.1</v>
      </c>
    </row>
    <row r="5">
      <c r="A5" s="4" t="inlineStr">
        <is>
          <t>Number of financial institutions, debt issued | financial_institution</t>
        </is>
      </c>
      <c r="B5" s="6" t="n">
        <v>5</v>
      </c>
      <c r="C5" s="4" t="inlineStr">
        <is>
          <t xml:space="preserve"> </t>
        </is>
      </c>
    </row>
    <row r="6">
      <c r="A6" s="4" t="inlineStr">
        <is>
          <t>Number of financial institutions, considered related party | financial_institution</t>
        </is>
      </c>
      <c r="B6" s="6" t="n">
        <v>1</v>
      </c>
      <c r="C6" s="4" t="inlineStr">
        <is>
          <t xml:space="preserve"> </t>
        </is>
      </c>
    </row>
    <row r="7">
      <c r="A7" s="4" t="inlineStr">
        <is>
          <t>Interest expense, related party</t>
        </is>
      </c>
      <c r="B7" s="5" t="n">
        <v>4</v>
      </c>
      <c r="C7" s="5" t="n">
        <v>6</v>
      </c>
    </row>
    <row r="8">
      <c r="A8" s="4" t="inlineStr">
        <is>
          <t>Due to related parties</t>
        </is>
      </c>
      <c r="B8" s="15" t="n">
        <v>42.9</v>
      </c>
      <c r="C8" s="15" t="n">
        <v>63.8</v>
      </c>
    </row>
    <row r="9">
      <c r="A9" s="4" t="inlineStr">
        <is>
          <t>Ausenco Engineering USA South | Acid POX milling technical stud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t>
        </is>
      </c>
      <c r="B11" s="9" t="n">
        <v>0.9</v>
      </c>
      <c r="C11" s="9" t="n">
        <v>1.2</v>
      </c>
    </row>
    <row r="12">
      <c r="A12" s="4" t="inlineStr">
        <is>
          <t>AM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inimum percentage of common stock held by related party, right to nominate one director</t>
        </is>
      </c>
      <c r="B14" s="11" t="n">
        <v>0.1</v>
      </c>
      <c r="C14" s="4" t="inlineStr">
        <is>
          <t xml:space="preserve"> </t>
        </is>
      </c>
    </row>
    <row r="15">
      <c r="A15" s="4" t="inlineStr">
        <is>
          <t>AMC | Director Compensatio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t>
        </is>
      </c>
      <c r="B17" s="9" t="n">
        <v>0.2</v>
      </c>
      <c r="C17" s="4" t="inlineStr">
        <is>
          <t xml:space="preserve"> </t>
        </is>
      </c>
    </row>
    <row r="18">
      <c r="A18" s="4" t="inlineStr">
        <is>
          <t>AMC | Director Compensation, Cash</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t>
        </is>
      </c>
      <c r="B20" s="15" t="n">
        <v>0.1</v>
      </c>
      <c r="C20" s="4" t="inlineStr">
        <is>
          <t xml:space="preserve"> </t>
        </is>
      </c>
    </row>
    <row r="21">
      <c r="A21" s="4" t="inlineStr">
        <is>
          <t>AMC | Director Compensation, Restricted Stock Fair Valu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t>
        </is>
      </c>
      <c r="B23" s="9" t="n">
        <v>0.1</v>
      </c>
      <c r="C23" s="4" t="inlineStr">
        <is>
          <t xml:space="preserve"> </t>
        </is>
      </c>
    </row>
    <row r="24">
      <c r="A24" s="4" t="inlineStr">
        <is>
          <t>Shares of common stock | shares</t>
        </is>
      </c>
      <c r="B24" s="6" t="n">
        <v>61189</v>
      </c>
      <c r="C2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5" customWidth="1" min="2" max="2"/>
    <col width="25" customWidth="1" min="3" max="3"/>
    <col width="25" customWidth="1" min="4" max="4"/>
  </cols>
  <sheetData>
    <row r="1">
      <c r="A1" s="1" t="inlineStr">
        <is>
          <t>Subsequent Events (Details)</t>
        </is>
      </c>
      <c r="B1" s="2" t="inlineStr">
        <is>
          <t>Mar. 09, 2023 $ / shares</t>
        </is>
      </c>
      <c r="C1" s="2" t="inlineStr">
        <is>
          <t>Dec. 31, 2022 $ / shares</t>
        </is>
      </c>
      <c r="D1" s="2" t="inlineStr">
        <is>
          <t>Dec. 31, 2021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0.0001</v>
      </c>
      <c r="D3" s="7" t="n">
        <v>0.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USD per share)</t>
        </is>
      </c>
      <c r="B6" s="7" t="n">
        <v>0.0001</v>
      </c>
      <c r="C6" s="4" t="inlineStr">
        <is>
          <t xml:space="preserve"> </t>
        </is>
      </c>
      <c r="D6" s="4" t="inlineStr">
        <is>
          <t xml:space="preserve"> </t>
        </is>
      </c>
    </row>
    <row r="7">
      <c r="A7" s="4" t="inlineStr">
        <is>
          <t>Subsequent event | Maximum</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plit conversion ratio</t>
        </is>
      </c>
      <c r="B9" s="13" t="n">
        <v>0.1</v>
      </c>
      <c r="C9" s="4" t="inlineStr">
        <is>
          <t xml:space="preserve"> </t>
        </is>
      </c>
      <c r="D9" s="4" t="inlineStr">
        <is>
          <t xml:space="preserve"> </t>
        </is>
      </c>
    </row>
    <row r="10">
      <c r="A10" s="4" t="inlineStr">
        <is>
          <t>Subsequent event | Minimum</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plit conversion ratio</t>
        </is>
      </c>
      <c r="B12" s="13" t="n">
        <v>0.04</v>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6:34Z</dcterms:created>
  <dcterms:modified xmlns:dcterms="http://purl.org/dc/terms/" xmlns:xsi="http://www.w3.org/2001/XMLSchema-instance" xsi:type="dcterms:W3CDTF">2023-03-28T21:26:34Z</dcterms:modified>
</cp:coreProperties>
</file>